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nvert"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ferred Revenue"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Shareholders' Equity" sheetId="19" state="visible" r:id="rId19"/>
    <sheet xmlns:r="http://schemas.openxmlformats.org/officeDocument/2006/relationships" name="Equity Incentive Plans" sheetId="20" state="visible" r:id="rId20"/>
    <sheet xmlns:r="http://schemas.openxmlformats.org/officeDocument/2006/relationships" name="Restructuring Charges" sheetId="21" state="visible" r:id="rId21"/>
    <sheet xmlns:r="http://schemas.openxmlformats.org/officeDocument/2006/relationships" name="Microsoft Collaboration Agreeme" sheetId="22" state="visible" r:id="rId22"/>
    <sheet xmlns:r="http://schemas.openxmlformats.org/officeDocument/2006/relationships" name="Income Taxes" sheetId="23" state="visible" r:id="rId23"/>
    <sheet xmlns:r="http://schemas.openxmlformats.org/officeDocument/2006/relationships" name="Net Loss and Unaudited Pro Form" sheetId="24" state="visible" r:id="rId24"/>
    <sheet xmlns:r="http://schemas.openxmlformats.org/officeDocument/2006/relationships" name="Retirement Pla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Tables)" sheetId="29" state="visible" r:id="rId29"/>
    <sheet xmlns:r="http://schemas.openxmlformats.org/officeDocument/2006/relationships" name="Fair Value Measurements (Tables" sheetId="30" state="visible" r:id="rId30"/>
    <sheet xmlns:r="http://schemas.openxmlformats.org/officeDocument/2006/relationships" name="Investments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rued Liabilities (Tables)" sheetId="34" state="visible" r:id="rId34"/>
    <sheet xmlns:r="http://schemas.openxmlformats.org/officeDocument/2006/relationships" name="Deferred Revenue (Tables)" sheetId="35" state="visible" r:id="rId35"/>
    <sheet xmlns:r="http://schemas.openxmlformats.org/officeDocument/2006/relationships" name="Commitments and Contingencies (" sheetId="36" state="visible" r:id="rId36"/>
    <sheet xmlns:r="http://schemas.openxmlformats.org/officeDocument/2006/relationships" name="Convertible Preferred Stock (Ta" sheetId="37" state="visible" r:id="rId37"/>
    <sheet xmlns:r="http://schemas.openxmlformats.org/officeDocument/2006/relationships" name="Shareholders' Equity (Tables)" sheetId="38" state="visible" r:id="rId38"/>
    <sheet xmlns:r="http://schemas.openxmlformats.org/officeDocument/2006/relationships" name="Equity Incentive Plans (Tables)" sheetId="39" state="visible" r:id="rId39"/>
    <sheet xmlns:r="http://schemas.openxmlformats.org/officeDocument/2006/relationships" name="Restructuring Charges (Tables)" sheetId="40" state="visible" r:id="rId40"/>
    <sheet xmlns:r="http://schemas.openxmlformats.org/officeDocument/2006/relationships" name="Income Taxes (Tables)" sheetId="41" state="visible" r:id="rId41"/>
    <sheet xmlns:r="http://schemas.openxmlformats.org/officeDocument/2006/relationships" name="Net Loss and Unaudited Pro Fo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Revenue - Schedule of Revenue D" sheetId="46" state="visible" r:id="rId46"/>
    <sheet xmlns:r="http://schemas.openxmlformats.org/officeDocument/2006/relationships" name="Revenue - Additional Informatio"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Investments - Schedule of Avail" sheetId="50" state="visible" r:id="rId50"/>
    <sheet xmlns:r="http://schemas.openxmlformats.org/officeDocument/2006/relationships" name="Investments - Schedule of Gross"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Accrued liabilities - Schedule " sheetId="56" state="visible" r:id="rId56"/>
    <sheet xmlns:r="http://schemas.openxmlformats.org/officeDocument/2006/relationships" name="Deferred Revenue - Schedule of " sheetId="57" state="visible" r:id="rId57"/>
    <sheet xmlns:r="http://schemas.openxmlformats.org/officeDocument/2006/relationships" name="Deferred Revenue - Additional I" sheetId="58" state="visible" r:id="rId58"/>
    <sheet xmlns:r="http://schemas.openxmlformats.org/officeDocument/2006/relationships" name="Deferred Revenue - Schedule o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nvertible Preferred Stock - S" sheetId="62" state="visible" r:id="rId62"/>
    <sheet xmlns:r="http://schemas.openxmlformats.org/officeDocument/2006/relationships" name="Convertible Preferred Stock -_2" sheetId="63" state="visible" r:id="rId63"/>
    <sheet xmlns:r="http://schemas.openxmlformats.org/officeDocument/2006/relationships" name="Convertible Preferred Stock - A" sheetId="64" state="visible" r:id="rId64"/>
    <sheet xmlns:r="http://schemas.openxmlformats.org/officeDocument/2006/relationships" name="Shareholders' Deficit - Additio" sheetId="65" state="visible" r:id="rId65"/>
    <sheet xmlns:r="http://schemas.openxmlformats.org/officeDocument/2006/relationships" name="Shareholders' Deficit - Summary" sheetId="66" state="visible" r:id="rId66"/>
    <sheet xmlns:r="http://schemas.openxmlformats.org/officeDocument/2006/relationships" name="Equity Incentive Plans - Additi" sheetId="67" state="visible" r:id="rId67"/>
    <sheet xmlns:r="http://schemas.openxmlformats.org/officeDocument/2006/relationships" name="Equity Incentive Plans - Summar" sheetId="68" state="visible" r:id="rId68"/>
    <sheet xmlns:r="http://schemas.openxmlformats.org/officeDocument/2006/relationships" name="Equity Incentive Plans - Summ_2" sheetId="69" state="visible" r:id="rId69"/>
    <sheet xmlns:r="http://schemas.openxmlformats.org/officeDocument/2006/relationships" name="Equity Incentive Plans - Summ_3" sheetId="70" state="visible" r:id="rId70"/>
    <sheet xmlns:r="http://schemas.openxmlformats.org/officeDocument/2006/relationships" name="Equity Incentive Plans - Summ_4" sheetId="71" state="visible" r:id="rId71"/>
    <sheet xmlns:r="http://schemas.openxmlformats.org/officeDocument/2006/relationships" name="Equity incentive Plans - Summ_5" sheetId="72" state="visible" r:id="rId72"/>
    <sheet xmlns:r="http://schemas.openxmlformats.org/officeDocument/2006/relationships" name="Restructuring Charges - Restruc" sheetId="73" state="visible" r:id="rId73"/>
    <sheet xmlns:r="http://schemas.openxmlformats.org/officeDocument/2006/relationships" name="Microsoft Collaboration Agree_2" sheetId="74" state="visible" r:id="rId74"/>
    <sheet xmlns:r="http://schemas.openxmlformats.org/officeDocument/2006/relationships" name="Income Taxes - Schedule of Defe" sheetId="75" state="visible" r:id="rId75"/>
    <sheet xmlns:r="http://schemas.openxmlformats.org/officeDocument/2006/relationships" name="Income Taxes - Additional Infor" sheetId="76" state="visible" r:id="rId76"/>
    <sheet xmlns:r="http://schemas.openxmlformats.org/officeDocument/2006/relationships" name="Income Taxes - Schedule of Reco" sheetId="77" state="visible" r:id="rId77"/>
    <sheet xmlns:r="http://schemas.openxmlformats.org/officeDocument/2006/relationships" name="Income Taxes - Schedule of Chan" sheetId="78" state="visible" r:id="rId78"/>
    <sheet xmlns:r="http://schemas.openxmlformats.org/officeDocument/2006/relationships" name="Net Loss Per Share Attributable" sheetId="79" state="visible" r:id="rId79"/>
    <sheet xmlns:r="http://schemas.openxmlformats.org/officeDocument/2006/relationships" name="Net Loss Per Share Attributab_2" sheetId="80" state="visible" r:id="rId80"/>
    <sheet xmlns:r="http://schemas.openxmlformats.org/officeDocument/2006/relationships" name="Net Loss and Unaudited Pro Fo_3" sheetId="81" state="visible" r:id="rId81"/>
    <sheet xmlns:r="http://schemas.openxmlformats.org/officeDocument/2006/relationships" name="Retirement Plan - Additional In" sheetId="82" state="visible" r:id="rId82"/>
    <sheet xmlns:r="http://schemas.openxmlformats.org/officeDocument/2006/relationships" name="Subsequent Event - Additional I" sheetId="83" state="visible" r:id="rId83"/>
    <sheet xmlns:r="http://schemas.openxmlformats.org/officeDocument/2006/relationships" name="Organization and Description _2" sheetId="84" state="visible" r:id="rId84"/>
    <sheet xmlns:r="http://schemas.openxmlformats.org/officeDocument/2006/relationships" name="Fair Value Measurements - Addit" sheetId="85" state="visible" r:id="rId85"/>
    <sheet xmlns:r="http://schemas.openxmlformats.org/officeDocument/2006/relationships" name="Goodwill and Intangible Asset_4" sheetId="86" state="visible" r:id="rId86"/>
    <sheet xmlns:r="http://schemas.openxmlformats.org/officeDocument/2006/relationships" name="Deferred Revenue - Additional_2" sheetId="87" state="visible" r:id="rId87"/>
    <sheet xmlns:r="http://schemas.openxmlformats.org/officeDocument/2006/relationships" name="Shareholders' Equity - Addition" sheetId="88" state="visible" r:id="rId88"/>
    <sheet xmlns:r="http://schemas.openxmlformats.org/officeDocument/2006/relationships" name="Shareholders' Equity - Summary " sheetId="89" state="visible" r:id="rId89"/>
    <sheet xmlns:r="http://schemas.openxmlformats.org/officeDocument/2006/relationships" name="Equity Incentive Plans - Summ_6" sheetId="90" state="visible" r:id="rId90"/>
    <sheet xmlns:r="http://schemas.openxmlformats.org/officeDocument/2006/relationships" name="Equity incentive Plans - Summ_7" sheetId="91" state="visible" r:id="rId91"/>
  </sheets>
  <definedNames/>
  <calcPr calcId="124519" fullCalcOnLoad="1"/>
</workbook>
</file>

<file path=xl/sharedStrings.xml><?xml version="1.0" encoding="utf-8"?>
<sst xmlns="http://schemas.openxmlformats.org/spreadsheetml/2006/main" uniqueCount="963">
  <si>
    <t>Document and Entity Information</t>
  </si>
  <si>
    <t>9 Months Ended</t>
  </si>
  <si>
    <t>Sep. 30, 2019</t>
  </si>
  <si>
    <t>Cover [Abstract]</t>
  </si>
  <si>
    <t>Document Type</t>
  </si>
  <si>
    <t>S-1</t>
  </si>
  <si>
    <t>Amendment Flag</t>
  </si>
  <si>
    <t>false</t>
  </si>
  <si>
    <t>Document Period End Date</t>
  </si>
  <si>
    <t>Sep. 30,
		2019</t>
  </si>
  <si>
    <t>Entity Registrant Name</t>
  </si>
  <si>
    <t>ADAPTIVE BIOTECHNOLOGIES CORPORATION</t>
  </si>
  <si>
    <t>Entity Central Index Key</t>
  </si>
  <si>
    <t>0001478320</t>
  </si>
  <si>
    <t>Entity Filer Category</t>
  </si>
  <si>
    <t>Non-accelerated Filer</t>
  </si>
  <si>
    <t>Entity Small Business</t>
  </si>
  <si>
    <t>Entity Emerging Growth Company</t>
  </si>
  <si>
    <t>true</t>
  </si>
  <si>
    <t>Entity Ex Transition Period</t>
  </si>
  <si>
    <t>Condensed Balance Sheets - USD ($)</t>
  </si>
  <si>
    <t>Dec. 31, 2018</t>
  </si>
  <si>
    <t>Dec. 31, 2017</t>
  </si>
  <si>
    <t>Current assets</t>
  </si>
  <si>
    <t>Cash and cash equivalents</t>
  </si>
  <si>
    <t>Short-term marketable securities</t>
  </si>
  <si>
    <t>Accounts receivable, net</t>
  </si>
  <si>
    <t>Inventory</t>
  </si>
  <si>
    <t>Prepaid expenses and other current assets</t>
  </si>
  <si>
    <t>Total current assets</t>
  </si>
  <si>
    <t>Long-term assets</t>
  </si>
  <si>
    <t>Property and equipment, net</t>
  </si>
  <si>
    <t>Long-term marketable securities</t>
  </si>
  <si>
    <t>Restricted cash</t>
  </si>
  <si>
    <t>Restricted cash and other assets</t>
  </si>
  <si>
    <t>Intangible assets, net</t>
  </si>
  <si>
    <t>Goodwill</t>
  </si>
  <si>
    <t>Other assets</t>
  </si>
  <si>
    <t>Total assets</t>
  </si>
  <si>
    <t>Current liabilities</t>
  </si>
  <si>
    <t>Accounts payable</t>
  </si>
  <si>
    <t>Accrued liabilities</t>
  </si>
  <si>
    <t>Accrued compensation and benefits</t>
  </si>
  <si>
    <t>Current portion of deferred rent</t>
  </si>
  <si>
    <t>Current deferred revenue</t>
  </si>
  <si>
    <t>Total current liabilities</t>
  </si>
  <si>
    <t>Long-term liabilities</t>
  </si>
  <si>
    <t>Convertible preferred stock warrant liability</t>
  </si>
  <si>
    <t>Deferred rent liability, less current portion</t>
  </si>
  <si>
    <t>Financing obligation</t>
  </si>
  <si>
    <t>Deferred revenue, less current portion</t>
  </si>
  <si>
    <t>Other long-term liabilities</t>
  </si>
  <si>
    <t>Total liabilities</t>
  </si>
  <si>
    <t>Commitments and contingencies</t>
  </si>
  <si>
    <t xml:space="preserve"> </t>
  </si>
  <si>
    <t>Convertible preferred stock</t>
  </si>
  <si>
    <t>Shareholders' equity (deficit)</t>
  </si>
  <si>
    <t>Preferred stock</t>
  </si>
  <si>
    <t>Common stock</t>
  </si>
  <si>
    <t>Additional paid-in capital</t>
  </si>
  <si>
    <t>Accumulated other comprehensive gain (loss)</t>
  </si>
  <si>
    <t>Accumulated deficit</t>
  </si>
  <si>
    <t>Total shareholders' equity (deficit)</t>
  </si>
  <si>
    <t>Total liabilities, convertible preferred stock and shareholders' equity (deficit)</t>
  </si>
  <si>
    <t>Condensed Balance Sheets (Parenthetical) - USD ($) $ in Thousands</t>
  </si>
  <si>
    <t>Statement of Financial Position [Abstract]</t>
  </si>
  <si>
    <t>Convertible preferred stock par value</t>
  </si>
  <si>
    <t>Convertible preferred stock authorized</t>
  </si>
  <si>
    <t>Convertible preferred stock issued</t>
  </si>
  <si>
    <t>Convertible preferred stock outstanding</t>
  </si>
  <si>
    <t>Convertible preferred stock aggregate liquidation preference</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 USD ($) $ in Thousands</t>
  </si>
  <si>
    <t>3 Months Ended</t>
  </si>
  <si>
    <t>12 Months Ended</t>
  </si>
  <si>
    <t>Sep. 30, 2018</t>
  </si>
  <si>
    <t>Revenue</t>
  </si>
  <si>
    <t>Total revenue</t>
  </si>
  <si>
    <t>Operating expenses</t>
  </si>
  <si>
    <t>Cost of revenue</t>
  </si>
  <si>
    <t>Research and development</t>
  </si>
  <si>
    <t>Sales and marketing</t>
  </si>
  <si>
    <t>General and administrative</t>
  </si>
  <si>
    <t>Amortization of intangible assets</t>
  </si>
  <si>
    <t>Restructuring</t>
  </si>
  <si>
    <t>Total operating expenses</t>
  </si>
  <si>
    <t>Loss from operations</t>
  </si>
  <si>
    <t>Interest and other income, net</t>
  </si>
  <si>
    <t>Net loss</t>
  </si>
  <si>
    <t>Fair value adjustment to Series E-1 convertible preferred stock options</t>
  </si>
  <si>
    <t>Net loss attributable to common shareholders</t>
  </si>
  <si>
    <t>Net loss per share attributable to common shareholders, basic and diluted</t>
  </si>
  <si>
    <t>Weighted-average shares used in computing net loss per share attributable to common shareholders, basic and diluted</t>
  </si>
  <si>
    <t>Sequencing Revenue</t>
  </si>
  <si>
    <t>Development Revenue</t>
  </si>
  <si>
    <t>Pro Forma</t>
  </si>
  <si>
    <t>Condensed Statements of Comprehensive Loss - USD ($) $ in Thousands</t>
  </si>
  <si>
    <t>Statement of Comprehensive Income [Abstract]</t>
  </si>
  <si>
    <t>Change in unrealized gain (loss) on investments</t>
  </si>
  <si>
    <t>Comprehensive loss</t>
  </si>
  <si>
    <t>Condensed Statements of Convertible Preferred Stock and Shareholders (Deficit) Equity - USD ($) $ in Thousands</t>
  </si>
  <si>
    <t>Total</t>
  </si>
  <si>
    <t>Convertible Preferred Stock</t>
  </si>
  <si>
    <t>Common Stock</t>
  </si>
  <si>
    <t>Additional Paid In Capital</t>
  </si>
  <si>
    <t>Accumulated Other Comprehensive (Loss) Gain</t>
  </si>
  <si>
    <t>Accumulated Deficit</t>
  </si>
  <si>
    <t>Beginning Balance at Dec. 31, 2016</t>
  </si>
  <si>
    <t>Beginning Balance, Shares at Dec. 31, 2016</t>
  </si>
  <si>
    <t>Convertible preferred stock, Beginning Balance at Dec. 31, 2016</t>
  </si>
  <si>
    <t>Convertible preferred stock, Beginning Balance, Shares at Dec. 31, 2016</t>
  </si>
  <si>
    <t>Adjustments to accumulated deficit for adoption of guidance in new accounting principle</t>
  </si>
  <si>
    <t>Issuance of Series F-1 convertible preferred stock for cash, net of issuance costs</t>
  </si>
  <si>
    <t>Issuance of Series F-1 convertible preferred stock for cash, net of issuance costs, Shares</t>
  </si>
  <si>
    <t>Vested Series E-1 convertible preferred stock option forfeitures</t>
  </si>
  <si>
    <t>Issuance of common stock for cash upon exercise of stock options</t>
  </si>
  <si>
    <t>Series E-1 convertible preferred stock option share-based compensation</t>
  </si>
  <si>
    <t>Issuance of common stock for cash upon exercise of stock options, Shares</t>
  </si>
  <si>
    <t>Adjustment to redemption value for vested Series E-1 convertible preferred stock options</t>
  </si>
  <si>
    <t>Issuance of Series E-1 convertible preferred stock for cash upon exercise of Series E-1 convertible preferred stock options at fair value</t>
  </si>
  <si>
    <t>Issuance of Series E-1 convertible preferred stock for cash upon exercise of Series E-1 convertible preferred stock options at fair value, Shares</t>
  </si>
  <si>
    <t>Change in redemption value for vested Series E-1 convertible preferred stock options</t>
  </si>
  <si>
    <t>Common stock option share-based compensation</t>
  </si>
  <si>
    <t>Other comprehensive income</t>
  </si>
  <si>
    <t>Ending Balance at Dec. 31, 2017</t>
  </si>
  <si>
    <t>Ending Balance, Shares at Dec. 31, 2017</t>
  </si>
  <si>
    <t>Convertible preferred stock, Ending Balance at Dec. 31, 2017</t>
  </si>
  <si>
    <t>Convertible preferred stock, Ending Balance, Shares at Dec. 31, 2017</t>
  </si>
  <si>
    <t>Ending Balance at Sep. 30, 2018</t>
  </si>
  <si>
    <t>Ending Balance, Shares at Sep. 30, 2018</t>
  </si>
  <si>
    <t>Convertible preferred stock, Ending Balance at Sep. 30, 2018</t>
  </si>
  <si>
    <t>Convertible preferred stock, Ending Balance, Shares at Sep. 30, 2018</t>
  </si>
  <si>
    <t>Beginning Balance at Dec. 31, 2017</t>
  </si>
  <si>
    <t>Beginning Balance, Shares at Dec. 31, 2017</t>
  </si>
  <si>
    <t>Convertible preferred stock, Beginning Balance at Dec. 31, 2017</t>
  </si>
  <si>
    <t>Convertible preferred stock, Beginning Balance, Shares at Dec. 31, 2017</t>
  </si>
  <si>
    <t>Ending Balance at Dec. 31, 2018</t>
  </si>
  <si>
    <t>Ending Balance, Shares at Dec. 31, 2018</t>
  </si>
  <si>
    <t>Convertible preferred stock, Ending Balance at Dec. 31, 2018</t>
  </si>
  <si>
    <t>Convertible preferred stock, Ending Balance, Shares at Dec. 31, 2018</t>
  </si>
  <si>
    <t>Beginning Balance at Jun. 30, 2018</t>
  </si>
  <si>
    <t>Beginning Balance, Shares at Jun. 30, 2018</t>
  </si>
  <si>
    <t>Convertible preferred stock, Beginning Balance at Jun. 30, 2018</t>
  </si>
  <si>
    <t>Convertible preferred stock, Beginning Balance, Shares at Jun. 30, 2018</t>
  </si>
  <si>
    <t>Beginning Balance at Dec. 31, 2018</t>
  </si>
  <si>
    <t>Beginning Balance, Shares at Dec. 31, 2018</t>
  </si>
  <si>
    <t>Convertible preferred stock, Beginning Balance at Dec. 31, 2018</t>
  </si>
  <si>
    <t>Convertible preferred stock, Beginning Balance, Shares at Dec. 31, 2018</t>
  </si>
  <si>
    <t>Proceeds from initial public offering, net of underwriters' discounts and commissions</t>
  </si>
  <si>
    <t>Proceeds from initial public offering, net of underwriters' discounts and commissions, Shares</t>
  </si>
  <si>
    <t>Initial public offering costs</t>
  </si>
  <si>
    <t>Conversion of convertible preferred stock to common stock</t>
  </si>
  <si>
    <t>Conversion of convertible preferred stock to common stock, Shares</t>
  </si>
  <si>
    <t>Conversion of convertible preferred stock warrant to common stock warrant</t>
  </si>
  <si>
    <t>Issuance of common stock upon exercise of common stock warrants</t>
  </si>
  <si>
    <t>Issuance of common stock upon exercise of common stock warrants, Shares</t>
  </si>
  <si>
    <t>Common stock option and restricted stock unit share-based compensation</t>
  </si>
  <si>
    <t>Ending Balance at Sep. 30, 2019</t>
  </si>
  <si>
    <t>Ending Balance, Shares at Sep. 30, 2019</t>
  </si>
  <si>
    <t>Convertible preferred stock, Ending Balance at Sep. 30, 2019</t>
  </si>
  <si>
    <t>Convertible preferred stock, Ending Balance, Shares at Sep. 30, 2019</t>
  </si>
  <si>
    <t>Beginning Balance at Jun. 30, 2019</t>
  </si>
  <si>
    <t>Beginning Balance, Shares at Jun. 30, 2019</t>
  </si>
  <si>
    <t>Convertible preferred stock, Beginning Balance at Jun. 30, 2019</t>
  </si>
  <si>
    <t>Convertible preferred stock, Beginning Balance, Shares at Jun. 30, 2019</t>
  </si>
  <si>
    <t>Condensed Statements of Cash Flows - USD ($) $ in Thousands</t>
  </si>
  <si>
    <t>Operating activities</t>
  </si>
  <si>
    <t>Adjustments to reconcile net loss to net cash provided by (used in) operating activities:</t>
  </si>
  <si>
    <t>Depreciation expense</t>
  </si>
  <si>
    <t>Share-based compensation expense</t>
  </si>
  <si>
    <t>Intangible assets amortization</t>
  </si>
  <si>
    <t>Investment amortization</t>
  </si>
  <si>
    <t>Asset impairment</t>
  </si>
  <si>
    <t>Gain on equipment disposals</t>
  </si>
  <si>
    <t>Fair value adjustment of convertible preferred stock warrant</t>
  </si>
  <si>
    <t>Other</t>
  </si>
  <si>
    <t>Changes in operating assets and liabilities:</t>
  </si>
  <si>
    <t>Accounts payable and accrued liabilities</t>
  </si>
  <si>
    <t>Deferred rent</t>
  </si>
  <si>
    <t>Deferred revenue</t>
  </si>
  <si>
    <t>Net cash provided by (used in) operating activities</t>
  </si>
  <si>
    <t>Investing activities</t>
  </si>
  <si>
    <t>Purchases of property and equipment</t>
  </si>
  <si>
    <t>Proceeds from sales of equipment</t>
  </si>
  <si>
    <t>Purchases of intangible assets</t>
  </si>
  <si>
    <t>Purchases of marketable securities</t>
  </si>
  <si>
    <t>Proceeds from maturities of marketable securities</t>
  </si>
  <si>
    <t>Net cash provided by (used in) investing activities</t>
  </si>
  <si>
    <t>Financing activities</t>
  </si>
  <si>
    <t>Proceeds from issuance of convertible preferred stock, net of issuance costs</t>
  </si>
  <si>
    <t>Proceeds from exercise of stock options</t>
  </si>
  <si>
    <t>Proceeds from initial public offering, net of underwriting discounts and commissions</t>
  </si>
  <si>
    <t>Payment of deferred initial public offering costs</t>
  </si>
  <si>
    <t>Proceeds from issuance of common stock upon the exercise of a common stock warrant</t>
  </si>
  <si>
    <t>Net cash provided by financing activities</t>
  </si>
  <si>
    <t>Net increase (decrease) in cash, cash equivalents and restricted cash</t>
  </si>
  <si>
    <t>Cash, cash equivalents and restricted cash at beginning of year</t>
  </si>
  <si>
    <t>Cash, cash equivalents and restricted cash at end of period</t>
  </si>
  <si>
    <t>Non-cash investing and financing activities</t>
  </si>
  <si>
    <t>Purchases of equipment included in accounts payable and accrued liabilities</t>
  </si>
  <si>
    <t>Conversion of convertible preferred stock to common stock upon closing of initial public offering</t>
  </si>
  <si>
    <t>Landlord-funded leasehold improvements</t>
  </si>
  <si>
    <t>Conversion of convertible preferred stock warrant to common stock warrant upon closing of initial public offering</t>
  </si>
  <si>
    <t>Organization and Description of Business</t>
  </si>
  <si>
    <t>Organization, Consolidation and Presentation of Financial Statements [Abstract]</t>
  </si>
  <si>
    <t>1.
Organization and Description of Business
Adaptive Biotechnologies Corporation (“we,”
“us” or “our”) is a commercial-stage
company advancing the field of immune-driven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is the foundation for
our expanding suite of products and services. The cornerstone of
our immune medicine platform and core immunosequencing product,
immunoSEQ, serves as our underlying research and development engine
and generates revenue from academic and biopharmaceutical
customers. Our first clinical diagnostic product, clonoSEQ, is the
first test authorized by the Food and Drug Administration
(“FDA”) for the detection and monitoring of minimal
residual disease (“MRD”) in patients with select blood
cancers.
We were incorporated in the State of Washington on
September 8, 2009 under the name Adaptive TCR Corporation. On
December 21, 2011, we changed our name to Adaptive
Biotechnologies Corporation. We are headquartered in Seattle,
Washington.
Initial Public Offering
Our registration statement on Form S-1
Immediately prior to the completion of our initial public offering
on July 1, 2019, 93,039,737 shares of convertible preferred
stock then outstanding converted into an equivalent number of
shares of common stock. On July 1, 2019, in connection with
the closing of our initial public offering, our amended and
restated articles of incorporation, as filed with the Secretary of
State of the State of Washington, and our amended and restated
bylaws became effective. Also on July 1, 2019, an initial
reserve of 15,519,170 shares under our new 2019 Equity Incentive
Plan (“2019 Plan”) became effective.</t>
  </si>
  <si>
    <t>1.
Organization and Description of Business
Adaptive Biotechnologies Corporation (“we,”
“us” or “our”) is advancing the field of
immune-driven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is
the foundation for our expanding suite of products and services.
The cornerstone of our immune medicine platform and core
immunosequencing product, immunoSEQ, serves as our underlying
research and development engine and generates revenue from academic
and biopharmaceutical customers. Our first clinical diagnostic
product, clonoSEQ, is the first test authorized by the FDA for the
detection and monitoring of minimal residual disease
(“MRD”) in patients with select blood cancers.
We were incorporated in the State of Washington on
September 8, 2009 under the name Adaptive TCR Corporation. On
December 21, 2011, we changed our name to Adaptive
Biotechnologies Corporation. We are headquartered in Seattle,
Washington.</t>
  </si>
  <si>
    <t>Significant Accounting Policies</t>
  </si>
  <si>
    <t>Accounting Policies [Abstract]</t>
  </si>
  <si>
    <t>2.
Significant Accounting Policies
Basis of Presentation and Use of Estimates
The preparation of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Unaudited Interim Condensed Financial Statements
In our opinion, the accompanying unaudited condensed financial
statements have been prepared in accordance with GAAP for interim
financial information. These unaudited condensed financial
statements include all adjustments necessary to fairly state the
financial position and the results of our operations and cash flows
for interim periods in accordance with GAAP. Interim-period results
are not necessarily indicative of results of operations or cash
flows for a full year or any subsequent interim period.
The accompanying unaudited condensed financial statements should be
read in conjunction with our audited financial statements and notes
included in our prospectus dated June 26, 2019 filed with the
Securities and Exchange Commission (“SEC”) on
June 27, 2019 in connection with our initial public offering
(“Prospectus”).
Reclassifications
In the accompanying audited condensed balance sheet, certain prior
year amounts have been reclassified to conform to the current
period presentation. Specifically, “restricted cash”
and “other assets” were previously included together in
the restricted cash and other assets line item and are now
separately stated. There was no change to total assets as a result
of the reclassification.
Restricted Cash
We are required to maintain certain balances under lease
arrangements for our property and facilities leases. We had
restricted cash of $0.1 million and $2.1 million as of
December 31, 2018 and September 30, 2019,
respectively.
Concentrations of Risk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securities, commercial paper and
corporate bonds with high-quality accredited financial
institutions.
Significant customers are those which represent more than 10% of
our total revenue or accounts receivable, net balances at each
respective balance sheet date.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periods
presented were as follows:
Revenue Accounts Receivable, Net
Three Months Ended September 30, Nine Months Ended September 30,
December 31, 2018
September 30, 2019
2018
2019
2018
2019
(unaudited)
(unaudited)
Customer A 15.7 % 16.0 % 21.6 % 11.8 % * % 39.6 %
Customer B * 10.7 * * 15.1 *
Customer C 35.0 * 19.1 * 13.2 *
Genentech, Inc. * 43.9 * 43.7 * *
*
less than 10%
Leases
Operating Lease Arrangements
We have operating lease agreements for the laboratory and office
facilities that we occupy. Rent expense is recognized on a
straight-line basis over the term of the lease. Incentives granted
under our facility leases, including rent holidays, are capitalized
and are recognized as adjustments to rental expense on a
straight-line basis over the term of the lease.
Lease Financing Arrangements
Due to our significant involvement during the construction process
of a leased building, we qualify as the deemed owner of the
building under build-to-suit
Revenue Recognition
We recognize revenue in accordance with Accounting Standards
Codification (“ASC”) Topic 606 (“ASC
606”),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allocate
revenue based on the nature of the performance obligation and the
allocated transaction price.
Sequencing Revenue
Sequencing revenue reflects the amounts generated from providing
sequencing services and testing through our immunoSEQ and clonoSEQ
products and services to our research and clinical customers,
respectively.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For other research customers who choose to purchase a research use
only kit, the kits are sold on a price per kit basis with amounts
payable upon delivery of the kit. Payments received are recorded as
deferred revenue. For these customers, we have identified one
performance obligation: the delivery of sample results. We
recognize revenue as the results are delivered to the customer
based on a proportion of the estimated samples that can be reported
on for each kit.
For clinical customers, we derive revenues from providing our
clonoSEQ test report to ordering physicians, and we bill and
receive payments from commercial third-party payors and medical
institution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In January 2019, clonoSEQ received Medicare coverage aligned with
the FDA label and National Comprehensive Cancer Network
(“NCCN”) guidelines for longitudinal monitoring in
multiple myeloma (“MM”) and B cell acute lymphoblastic
leukemia (“ALL”). We bill Medicare for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is recognized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For the three and nine
months ended September 30, 2019, we recognized
$0.3 million and $1.1 million relating to the coverage
policy, respectively; $0.1 million and $0.4 million of
this revenue was related to tests delivered in periods prior to the
three and nine months ended September 30, 2019, respectively.
Any unrecognized revenue from the initial billable test is recorded
as deferred revenue and is recognized as we deliver the remaining
tests in a patient’s treatment cycle.
Development Revenue
We derive revenue by providing services through development
agreements to biopharmaceutical customers who seek access to our
immune medicine platform technologies. We generate revenues from
the delivery of professional support activities pertaining to the
use of our proprietary immunoSEQ and clonoSEQ services in the
development of the respective customers’ initiatives. The
transaction price for these contracts may consist of a combination
of non-refundable
When sequencing services are separately priced customer options, we
assess if a material right exists and, if not, the customer option
to purchase additional sequencing services is not considered part
of the contract. Except for any non-refundabl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Deferred Offering Costs
Deferred offering costs consist of fees and expenses incurred in
connection with the sale of our common stock in the initial public
offering, including legal, accounting, printing and other initial
public offering-related paid-in offering-related paid-in
Recently Adopted Accounting Pronouncements
In March 2016, the Financial Accounting Standards Board
(“FASB”) issued Accounting Standards Update
(“ASU”) No. 2016-09, Compensation—Stock
Compensation (Topic 718) paid-in
In January 2017, the FASB issued ASU No. 2017-04, Intangibles—Goodwill
and Other (Topic 350): Simplifying the Test for Goodwill
Impairment
In June 2018, the FASB issued ASU 2018-07, Compensation—Stock
Compensation (Topic 718): Improvements to Nonemployee Share-Based
Payment Accounting
New Accounting Pronouncements Not Yet Adopted
In February 2016, the FASB issued
ASU No. 2016-02, Leases
(Topic 842) right-of-use build-to-suit Leases
In June 2016, the FASB issued ASU 2016-13, Financial
Instruments—Credit Losses (Topic 326): Measurement of Credit
Losses on Financial Instruments available-for-sale
In August 2018, the FASB issued ASU No. 2018-15, Intangibles—Goodwill
and Other: Internal-Use 350-40)</t>
  </si>
  <si>
    <t>2.
Significant Accounting Policies
Basis of Presentation and Use of Estimates
The preparation of financial statements in conformity with U.S.
generally accepted accounting principles (“U.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Cash and Cash Equivalents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investments in money market
funds and commercial paper.
Restricted Cash
We are required to maintain certain balances under operating lease
arrangements for our facilities. We have a certificate of deposit
with a financial institution issued in favor of the lessor for
$0.1 million as of December 31, 2017 and 2018. This
amount is recorded as restricted cash and other assets in the
accompanying balance sheets due to the long-term nature of the
underlying facility lease.
Investments in Marketable Securities
Marketable securities are classified
as available-for-sale
Concentrations of Risk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bonds, commercial paper and
corporate bonds with high-quality accredited financial
institutions.
Significant customers are those which represent more than 10% of
our total revenue or accounts receivable balance at each respective
balance sheet date. Revenue from these customers reflects their
purchase of our products and services and we do not believe their
loss would have a material adverse effect on our business. For each
significant customer, revenue as a percentage of revenue and
accounts receivable as a percentage of accounts receivable were as
follows:
Revenue Accounts Receivable
Year Ended December 31, December 31,
2017
2018
2017
2018
Customer A 31.4 % 18.4 % 29.9 % * %
Customer B * 13.5 14.9 15.1
Customer C * 15.4 * 13.2
*
less than 10%
Accounts Receivable
Accounts receivable consist of amounts due from customers for
services performed. We review our accounts receivable regularly by
analyzing the status of significant past due receivables to
determine if any receivable will potentially be uncollectible and
to estimate the amount of allowance for doubtful accounts necessary
to reduce accounts receivable to its estimated net realizable
value. Our allowance for doubtful accounts was $0.1 million as
of December 31, 2017 and 2018.
Additionally, we had $1.4 million and $0.4 million of
unbilled receivables as of December 31, 2017 and 2018,
respectively. The unbilled receivables are amounts that will become
due for which we have an unconditional right to consideration.
Inventory
Inventory consists of laboratory materials and supplies used in lab
analysis. We capitalize inventory when purchased and record expense
upon order fulfillment for servicing revenue or utilization in our
research and development laboratories. Inventory is valued at the
lower of cost or market on a first-in, first-out
Property and Equipment
Property and equipment consist of computer equipment, computer
software, laboratory equipment, leasehold improvements and
furniture and fixtures. Property and equipment are recorded at cost
and depreciation is recognized using the straight-line method based
on an estimated useful life. Maintenance and repairs are charged to
expense as incurred, and costs of improvements are capitalized.
Useful lives assigned to property and equipment are as follows:
Laboratory equipment 3 to 7 years
Leasehold improvements Shorter of estimated useful life or remaining
lease term
Computer equipment and software 3 years
Furniture and office equipment 5 to 10 years
We review long-lived assets for impairment whenever events or
circumstances indicate the carrying amount of an asset group may
not be recoverable. Gains and losses from asset disposals and
impairment losses are classified within the statements of
operations in accordance with the use of the asset, except those
gains and losses recognized in conjunction with restructuring
activities, which are classified within restructuring expense. We
recognized $0.3 million of impairment expense in research and
development for obsolete equipment in 2017 and $0.2 million of
losses from asset disposals, impairment and accelerated
depreciation in restructuring. See
Note 14, Restructuring Charges
Goodwill
Goodwill represents the excess of the purchase price over the net
amount of identifiable assets acquired and liabilities assumed in a
business combination measured at fair value. We assess goodwill for
impairment annually on October 1, or more frequently if events
or changes in circumstances would more likely than not reduce the
fair value of our single reporting unit below its carrying value.
We evaluate goodwill for impairment by first assessing qualitative
factors to determine whether it is more likely than not that the
fair value of our reporting unit is less than its carrying amount.
If we so determine, or if we choose to bypass the qualitative
assessment, we perform a quantitative goodwill impairment test.
Goodwill impairment exists when the estimated fair value of our one
reporting unit is less than its carrying value. If impairment
exists, the carrying value of the goodwill is reduced to fair value
through an impairment charge recorded in our statements of
operations. To date we have not recognized any impairment of
goodwill.
Intangible Assets
Intangible assets acquired in a business combination are recognized
separately from goodwill and are initially recognized at their fair
value at the acquisition date (which is regarded as their
cost).
Intangible assets may also result from the purchase of assets and
intellectual property in a transaction that does not qualify as a
business combination. Intangible assets are amortized over the
estimated useful life of the asset on a straight-line basis which
approximates the usage pattern. Intangible assets are reviewed for
impairment at least annually or if indicators of potential
impairment exist. We have not recognized any impairment losses on
intangible assets.
Restructuring
We recognize a liability for costs associated with an exit or
disposal activity under a restructuring project when the plan has
been finalized. Employee termination benefits considered as
post-employment benefits are accrued when the obligation is
probable and estimable, such as benefits stipulated by human
resource policies and practices or statutory
requirements. One-time
Asset impairments associated with a restructuring project are
determined at the asset group level. An impairment may be
recognized for assets that are to be abandoned or are to be sold
for less than net book value. We may also recognize impairment on
an asset group, which is held and used, when the carrying value is
not recoverable and exceeds the asset group’s fair value. If
the sale of an asset group under a restructuring project results in
proceeds that exceed the net book value of the asset group, the
resulting gain is recognized within restructuring expense in the
statements of operations.
Leases
We have lease agreements for our laboratory and office facilities.
These leases are classified as operating leases. Rent expense is
recognized on a straight-line basis over the term of the lease.
Incentives granted under our facility leases, including rent
holidays, are capitalized and are recognized as adjustments to
rental expense on a straight-line basis over the term of the
lease.
Fair Value of Financial Instruments
The Financial Accounting Standards Board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The FASB established a fair value hierarchy that
requires an entity to maximize the use of observable inputs, where
available, and minimize the use of unobservable inputs when
measuring fair value. The hierarchy defines three levels of inputs
that may be used to measure fair value:
•
Level 1:
•
Level 2:
•
Level 3:
A financial instrument categorization within the valuation
hierarchy is based upon the lowest level of input that is
significant to the fair value measurement.
Our financial instruments consist of Level 1 and Level 2
assets, and Level 3 liabilities. In certain cases, where there
is limited activity or less transparency around inputs to
valuation, financial instruments are classified as Level 3
within the valuation hierarchy. The carrying amounts of certain
financial instruments approximate fair value due to their
short maturities.
We did not have any nonfinancial assets or liabilities that were
measured or disclosed at fair value on a recurring basis as of
December 31, 2017 or 2018.
Convertible Preferred Stock Warrant Liability
We have issued a freestanding warrant to a venture capital firm to
purchase 56,875 shares of Series C convertible preferred stock
with an exercise price of $2.64 in connection with a
$5.0 million credit facility entered into in 2014. The fair
value of this warrant is classified as
a non-current
Revenue Recognition
We recognize revenue in accordance with Accounting Standards
Codification (“ASC”) Topic 606 (“ASC
606”) ,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allocate
revenue based on the nature of the performance obligation and the
allocated transaction price.
Sequencing Revenue
Sequencing revenue reflects the amounts generated from providing
sequencing services through immunoSEQ to research customers and
from providing testing services through clonoSEQ to clinical and
research customers.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For other research customers who choose to purchase a research use
only kit, the kits are sold on a price per kit basis with amounts
payable upon delivery of the kit. Payments received are recorded as
deferred revenue. For these customers we have identified one
performance obligation: the delivery of sample results. We
recognize revenue as the results are delivered to the customer
based on a proportion of the estimated samples that can be reported
on for each kit.
For clinical customers, we derive revenues from providing our
clonoSEQ test report to ordering physicians, and we bill and
receive payments from commercial third-party payors and medical
institution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reimbursement rates with
the various payors, which are monitored in subsequent periods and
adjusted as necessary based on actual collection experience.
Development Revenue
We derive revenue by providing services through development
agreements to biopharmaceutical customers who seek access to our
immune medicine platform technologies. We generate revenues from
the delivery of professional support activities pertaining to the
use of our proprietary immunoSEQ and clonoSEQ services in the
development of the respective customers’ initiatives. The
transaction price for these contracts may consist of a combination
of non-refundable
When sequencing services are separately priced customer options, we
assess if a material right exists and, if not, the customer option
to purchase additional sequencing services is not considered part
of the contract. Except for any non-refundabl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
Contract Balances
In certain circumstances, billing may occur prior to services being
performed. Upfront payments are recorded as deferred revenue
(contract liabilities). We classify deferred revenue as current for
sequencing revenue as we expect our performance obligations will be
completed within the next twelve months, however, we do not control
the timing of customer provided samples. For development services,
we assess the performance obligations and recognize deferred
revenue as current or non-current
Share-Based Compensation
Share-based compensation includes compensation expense for stock
option grants to employees and non-employees. non-employees
Cost of Revenue
Cost of revenue includes the cost of materials, personnel-related
expenses (comprised of salaries, benefits and share-based
compensation), shipping and handling, equipment and allocated
facility costs associated with processing samples and professional
support for our sequencing revenue. Allocated facility costs
include depreciation of laboratory equipment, allocated facility
occupancy and information technology costs. Costs associated with
processing samples are recorded as expense, regardless of the
timing of revenue recognition.
Research and Development Expenses
Research and development expenses are comprised of laboratory
materials costs, personnel-related expenses, allocated facility
costs, information technology and contract service expenses.
Research and development costs are expensed as incurred. Upfront
payments for goods or services that will be used or rendered for
future research and development activities are deferred and
capitalized, then are recognized as an expense as the goods are
consumed or the related services are performed.
Sales and Marketing Expenses
Sales and marketing expenses consist primarily of personnel-related
expenses for commercial sales, account management, marketing,
reimbursement, medical education and business development personnel
that support commercialization of our platform products. In
addition, these expenses include external costs such as advertising
expenses, customer education and promotional expenses, market
analysis expenses, conference fees, travel expenses and allocated
facility costs.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due to a change in tax rates is recognized
in the period such tax rate changes are enacted. Our net deferred
tax assets are fully offset by a valuation allowance, because of
our history of losses.
We recognize interest and penalties related to income tax matters
as a component of tax expense. We did not record any interest or
penalties related to income tax during the years ended
December 31, 2017 and 2018.
Net Loss Per Share Attributable to Common
Shareholders
We calculate our basic and diluted net loss per share attributable
to common shareholders in conformity with
the two-class as-if two-class two-class
Unaudited Pro Forma Net Loss Per Share Attributable to Common
Shareholders
We have presented the unaudited pro forma basic and diluted net
loss per share attributable to common shareholders for the year
ended December 31, 2018, which shows the assumed effect of an
initial public offering, including (i) the conversion of all
convertible preferred stock into shares of common stock as if the
conversion had occurred as of the later of the beginning of the
period or the original date of issuance; and (ii) the issuance
of 20,000 shares of common stock upon the assumed exercise of a
common stock warrant prior to the completion of an initial public
offering. The pro forma net loss per share attributable to common
shareholders does not include proceeds to be received from nor does
it include shares expected to be sold in the assumed initial public
offering.
Segment Information
We have determined that our chief executive officer is the chief
operating decision maker (“CODM”). The CODM reviews
financial information presented on a regular basis at the entity
level. Resource allocation decisions are made by the CODM based on
the results at the entity level which is determined to be a single
reporting unit. There are no segment managers who are held
accountable by the CODM for operations, operating results or
planning for levels or components below the entity. As such, we
have concluded that we operate as one segment. We present
disaggregated revenue from contracts with customers by type of
service. See Note 3, Revenue
Recent Accounting Pronouncements
In May 2014, the FASB issued Accounting Standards Update
(“ASU”) No. 2014-09, Revenue
from Contracts with Customers Subtopic 340-40, Other
Assets and Deferred Costs—Contracts with Customers Revenue
Recognition
In February 2016, the FASB issued
ASU No. 2016-02, Leases right-of-use
In March 2016, the FASB issued ASU No. 2016-09, Compensation—Stock
Compensation paid-in
In January 2017, the FASB issued ASU No. 2017-04, Intangibles—Goodwill
and
Other Simplifying
the Test for Goodwill Impairment
In August 2018, the FASB issued ASU No. 2018-15, Intangibles—Goodwill
and Other: Internal-Use 350-40),</t>
  </si>
  <si>
    <t>Revenue from Contract with Customer [Abstract]</t>
  </si>
  <si>
    <t>3.
Revenue
Translational Development Agreements
On December 18, 2015, we entered into a translational
development agreement with a biopharmaceutical customer for access
to certain of our oncology immunosequencing research datasets,
including full-time employee support, to accelerate the
customer’s preclinical, nonclinical and clinical trial
testing. Under the initial terms of the agreement, we could be
entitled to up to $40.0 million over a period of four years,
which does not include any separately negotiated research
sequencing contracts. If the biopharmaceutical customer terminates
the agreement prior to the end of the initial four-year research
term for any reason other than a material uncured breach by us,
then the biopharmaceutical partner has agreed to pay us
$0.8 million. In May 2019, the agreement was subsequently
amended to reduce the services provided, which in turn reduced the
fourth year of eligible payments to $2.3 million.
We identified one performance obligation under this agreement, as
the services were determined to be highly interrelated. We
determined that any separately negotiated sequencing contracts are
not performance obligations under the contract, as the contract did
not contain any material rights related to such sequencing
contracts. For the identified performance obligation, we assessed
the work to be performed over the duration of the contract and
determined that it is a consistent level of support throughout the
period, and therefore, revenue has been recognized straight-line
over the contract term.
Revenue recognized from this translational development agreement,
excluding separately negotiated research sequencing contracts, was
$2.5 million and $0.6 million in the three months ended
September 30, 2018 and 2019, respectively, and
$7.5 million and $1.7 million in the nine months ended
September 30, 2018 and 2019, respectively.
MRD Development Agreements
We have entered into agreements with biopharmaceutical customers to
further develop and commercialize clonoSEQ and the
biopharmaceutical customers’ therapeutics. Under each of the
agreements, we received or will receive non-refundable
Under the contracts, we identify performance obligations, which may
include: (i) obligations to provide services supporting the
customer’s regulatory submission activities as they relate to
our clonoSEQ test; and (ii) sequencing services for
customer-provided samples for their regulatory submissions. The
transaction price allocated to the respective performance
obligations is estimated using an adjusted market assessment
approach for the regulatory support services and a standalone
selling price for the estimated immunosequencing services. At
contract inception, we fully constrained any consideration related
to the regulatory milestones, as the achievement of such milestones
is subject to third-party regulatory approval and the
customers’ own submission decision-making. We recognize
revenue relating to the sequencing services over time using an
output method based on the proportion of sample results delivered
relative to the total amount of sample results expected to be
delivered and when expected to be a faithful depiction of progress.
We use the same method to recognize the regulatory support
services. When an output method based on the proportion of sample
results delivered is not expected to be a faithful depiction of
progress, we utilize an input method based on estimates of effort
completed using a cost-based model.
In the three and nine months ended September 30, 2018 and in
the three and nine months ended September 30, 2019, we earned
$6.0 million and $2.0 million, respectively, in
regulatory milestones upon the achievement of regulatory milestones
by us and our respective customers’ therapeutics. All
$6.0 million and $2.0 million was recognized as revenue
within the respective periods, as we determined these amounts were
consistent with our estimated standalone selling price and the
respective performance obligations were complete. We recognized
$6.1 million and $2.3 million in development revenue
related to these contracts in the three months ended
September 30, 2018 and 2019, respectively, and
$8.0 million and $3.1 million in the nine months ended
September 30, 2018 and 2019, respectively.
As of September 30, 2019, in future periods we could receive
up to an additional $129.0 million in milestone payments if
certain regulatory approvals are obtained by our customers’
therapeutics in connection with MRD data generated from our
clonoSEQ test.
Genentech Collaboration Agreement
In December 2018, we entered into a worldwide collaboration and
license agreement (“Genentech Agreement”) with
Genentech, Inc. (“Genentech”) to leverage our
capability to develop cellular therapies in oncology. Subsequent to
receipt of regulatory approval in January 2019, we received a
non-refundable mid-single mid-teens
•
Shared Products. The shared products will use
“off-the-shelf”
•
Personalized Product. The personalized product will
use patient-specific TCRs identified by real-time screening of TCRs
against cancer antigens in each patient (“Personalized
Product”).
Under the terms of the agreement, we granted Genentech exclusive
worldwide licenses to develop and commercialize TCR-based
In applying ASC 606, we identified the following performance
obligations at the inception of the agreement:
1.
License to utilize on an exclusive basis all
TCR-specific
2.
License to utilize all data and information within
each shared antigen data package and any other know-how
3.
License to utilize all private antigen TCR product
data in connection with research and development activities in the
field of use.
4.
License to existing shared antigen data packages.
5.
Research and development services for shared product
development including expansion of shared antigen data
packages.
6.
Research and development services for private product
development.
7.
Obligations to participate on various joint research,
development and project committees.
We determined that none of the licenses, research and development
services or obligations to participate on various committees were
distinct within the context of the contract given such rights and
activities were highly interrelated and there was substantial
additional research and development to further develop the
licenses. We considered factors such as the stage of development of
the respective existing antigen data packages, the subsequent
development that would be required to both identify and submit a
potential target for investigational new drug acceptance under both
product pathways and the variability in research and development
pathways given Genentech’s control of product
commercialization. Specifically, under the agreement, Genentech is
not required to pursue development or commercialization activities
pertaining to both product pathways and may choose to proceed with
one or the other as opposed to both. Accordingly, we determined
that all of the identified performance obligations were
attributable to one general performance obligation, which is to
further the development of our TCR-specific
Separately, we have a responsibility to Genentech to enter into a
supply and manufacturing agreement for patient specific TCRs as it
pertains to any Personalized Product therapeutic. We determined
this was an option right of Genentech should they pursue
commercialization of a Personalized Product therapy. Because of the
uncertainty as a result of the early stage of development, the
novel approach of our collaboration with Genentech and our rights
to future commercial milestones and royalty payments, we determined
that this option right was not a material right that should be
accounted for at inception. As such, we will account for the supply
and manufacturing agreement when entered into between the
parties.
We determined the initial transaction price shall be made up of
only the $300.0 million upfront, non-refundable
As there are potential substantive developments necessary, which
Genentech may be able to direct, we determined that we would apply
a proportional performance model to recognize revenue for our
performance obligation. We measure proportional performance using
an input method based on costs incurred relative to the total
estimated costs of research and development efforts to pursue both
the Shared Product and Personalized Product pathways. We currently
expect to recognize the revenue over a period of approximately
seven to eight years from the effective date. This estimate of the
research and development period considers pursuit options of
development activities supporting both the Shared Product and the
Personalized Product, but may be reduced or increased based on the
various activities as directed by the joint committees, decisions
made by Genentech, regulatory feedback or other factors not
currently known.
We recognized revenue of $11.4 million and $26.2 million
for the three and nine months ended September 30, 2019,
respectively, related to the Genentech collaboration. Costs related
to the Genentech collaboration are included in research and
development expenses.</t>
  </si>
  <si>
    <t>3.
Revenue
We disaggregate our revenue from contracts with customers by type
of service, as we believe this best depicts how the nature, amount,
timing, and uncertainty of our revenue and cash flows are affected
by economic factors. The following table presents our revenue
disaggregated by type of products and services (in thousands):
December 31,
2017 2018
Sequencing revenue $ 22,759 $ 32,978
Development revenue:
Development support 15,689 12,685
Regulatory milestones
— 10,000
Total development revenue 15,689 22,685
Total revenue $ 38,448 $ 55,663
Translational Development Agreements
On December 18, 2015, we entered into a translational
development agreement with a biopharmaceutical customer for access
to certain of our oncology immunosequencing research datasets,
including full-time employee support, to accelerate the customers
preclinical, nonclinical and clinical trial testing. Under the
terms of the agreement we could be entitled to up to
$40.0 million over a period of four years which does not
include any separately negotiated research sequencing contracts. If
the biopharmaceutical customer terminates the agreement prior to
the end of the initial four-year research term for any reason other
than a material uncured breach by us, then the biopharmaceutical
partner has agreed to pay us $0.8 million.
We identified one performance obligation under this agreement, as
the services were determined to be highly interrelated. We
determined that any separately negotiated sequencing contracts are
not performance obligations under the contract as the contract did
not contain any material rights related to such sequencing
contracts. For the identified performance obligation, we assessed
the work to be performed over the duration of the contract and
determined that it is a consistent level of support throughout the
period, therefore revenue has been recognized straight line over
the contract term.
Revenue recognized from this translational development agreement,
excluding separately negotiated research sequencing contracts, was
$10.0 million and $9.3 million for the years ended
December 31, 2017 and 2018, respectively.
In 2017, we entered into an agreement with a customer to provide
services to accelerate their research initiatives. We identified
one performance obligation under the agreement, as the services
were determined to be highly interrelated. We determined that any
separately negotiated sequencing contracts are not performance
obligations under the contract, as the contract did not contain any
material rights related to such sequencing contracts. Revenue
recognized from this agreement, excluding sequencing revenue, was
$0.6 million for each of the years ended December 31,
2017 and 2018.
MRD Development Agreements
In 2017 and 2018, we entered into agreements with biopharmaceutical
customers to further develop and commercialize clonoSEQ and the
biopharmaceutical customers’ therapeutics. Under each of the
agreements, we received or will receive non-refundable
Under the contracts, we identify performance obligations, which may
include: (i) obligations to provide services supporting the
customer’s regulatory submission activities as they relate to
our clonoSEQ test; and (ii) sequencing services for
customer-provided samples for their regulatory submissions. The
transaction price allocated to the respective performance
obligations is estimated using an adjusted market assessment
approach for the regulatory support services and a standalone
selling price for the estimated immunosequencing services. At
contract inception we fully constrained any consideration related
to the regulatory milestones, as the achievement of such milestones
is subject to third-party regulatory approval and the
customers’ own submission decision-making. We recognize
revenue relating to the sequencing services over time using an
output method based on the proportion of sample results delivered
relative to the total amount of sample results expected to be
delivered and when expected to be a faithful depiction of progress.
We use the same method to recognize the regulatory support
services. When an output method based on the proportion of sample
results delivered is not expected to be a faithful depiction of
progress, we utilize an input method based on estimates of effort
completed using a cost-based model.
In 2018, we earned $10.0 million in regulatory milestones upon
the achievement of the regulatory milestones by us and our
respective customers’ therapeutics. All $10.0 million
was recognized as revenue as we determined these amounts were
consistent with our estimated standalone selling price and the
respective performance obligations were complete. We recognized
$5.1 million and $12.8 million in development revenue
related to these contracts in 2017 and 2018, respectively.
As of December 31, 2018, in future periods we could receive up
to an additional $99.5 million in milestone payments if
certain regulatory approvals are obtained by our customers’
therapeutics in connection with MRD data generated from our
clonoSEQ test.
Genentech Collaboration Agreement
In December 2018, we entered into a collaboration with Genentech to
leverage our capability to develop cellular therapies in oncology.
Subsequent to receipt of regulatory approval in January 2019, we
received an upfront payment of $300.0 million in February 2019
and may be eligible to receive more than $1.8 billion over
time, including payments of up to $75.0 million upon the
achievement of specified regulatory milestones, up to
$300.0 million upon the achievement of specified development
milestones, and up to $1.4 billion upon the achievement of
specified commercial milestones. In addition, we are eligible to
receive tiered royalties at a rate ranging from the mid-single mid-teens</t>
  </si>
  <si>
    <t>Fair Value Measurements</t>
  </si>
  <si>
    <t>Fair Value Disclosures [Abstract]</t>
  </si>
  <si>
    <t>4.
Fair Value Measurements
The following tables set forth the fair value of financial assets
and liabilities as of December 31, 2018 and September 30,
2019 that were measured at fair value on a recurring basis (in
thousands):
December 31, 2018
Level 1 Level 2 Level 3 Total
Financial assets
Money market funds $ 45,998 $
— $
— $ 45,998
Commercial paper
— 16,887
— 16,887
U.S. government debt and agency securities
— 85,623
— 85,623
Corporate bonds
— 7,478
— 7,478
Total financial assets $ 45,998 $ 109,988 $
— $ 155,986
Financial liabilities
Convertible preferred stock warrant liability $
— $
— $ 336 $ 336
Total financial liabilities $
— $
— $ 336 $ 336
September 30, 2019
Level 1 Level 2 Level 3 Total
(unaudited)
Financial assets
Money market funds $ 86,374 $
— $
— $ 86,374
Commercial paper
— 136,842
— 136,842
U.S. government debt and agency securities
— 419,011
— 419,011
Corporate bonds
— 77,940
— 77,940
Total financial assets $ 86,374 $ 633,793 $
— $ 720,167
Level 1 securities include highly liquid money market funds,
which we measure the fair value based on quoted prices in active
markets for identical assets or liabilities. Level 2
securities consist of U.S. government debt securities, U.S.
government agency securities, commercial paper and corporate bonds,
and are valued based on recent trades of securities in inactive
markets or based on quoted market prices of similar instruments and
other significant inputs derived from or corroborated by observable
market data.
Level 3 liabilities that were measured at fair value on a
recurring basis consisted of a convertible preferred stock warrant
liability. During the nine months ended September 30, 2019 and
prior to the completion of our initial public offering on
July 1, 2019, we recognized $2.3 million of expense
related to the revaluation of the convertible preferred stock
warrant liability in the interest and other income, net line item
on our unaudited condensed statements of operations. Immediately
prior to the completion of our initial public offering, the
convertible preferred stock warrant liability converted to a common
stock warrant and the financial liability was reclassified to the
additional paid-in</t>
  </si>
  <si>
    <t xml:space="preserve">4.
Fair Value Measurements
The following table sets forth the fair value of financial assets
and liabilities that were measured at fair value on a recurring
basis (in thousands):
December 31, 2017
Level 1 Level 2 Level 3 Total
Financial assets
Money market funds $ 68,034 $
— $
— $ 68,034
Commercial paper
— 22,360
— 22,360
U.S. government and agency securities
— 83,717
— 83,717
Corporate bonds
— 21,264
— 21,264
Total financial assets $ 68,034 $ 127,341 $
— $ 195,375
Financial liabilities
Convertible preferred stock warrant liability $
— $
— $ 342 $ 342
Total financial liabilities $
— $
— $ 342 $ 342
December 31, 2018
Level 1 Level 2 Level 3 Total
Financial assets
Money market funds $ 45,998 $
— $
— $ 45,998
Commercial paper
— 16,887
— 16,887
U.S. government and agency securities
— 85,623
— 85,623
Corporate bonds
— 7,478
— 7,478
Total financial assets $ 45,998 $ 109,988 $
— $ 155,986
Financial liabilities
Convertible preferred stock warrant liability $
— $
— $ 336 $ 336
Total financial liabilities $
— $
— $ 336 $ 336
Level 1 securities include highly liquid money market funds,
which we measure the fair value based on quoted prices in active
markets for identical assets or liabilities. Level 2
securities consist of U.S. government debt securities, U.S.
government agency bonds, commercial paper and corporate bonds, and
are valued based on recent trades of securities in inactive markets
or based on quoted market prices of similar instruments and other
significant inputs derived from or corroborated by observable
market data. Level 3 liabilities that are measured at fair
value on a recurring basis consist of a convertible preferred stock
warrant liability.
The fair value of the convertible preferred stock warrant liability
is estimated using the Black-Scholes option-pricing model. Certain
inputs were utilized in the option-pricing model
as follows:
December 31, 2017 December 31, 2018
Fair value estimate $ 7.67 $ 8.27
Expected term (in years) 3.31 2.31
Risk-free interest rate 2.0 % 2.5 %
Expected volatility 61.5 % 55.3 %
Expected dividend yield
—
— </t>
  </si>
  <si>
    <t>Investments</t>
  </si>
  <si>
    <t>Investments, Debt and Equity Securities [Abstract]</t>
  </si>
  <si>
    <t>5.
Investments
Available-for-sale
December 31, 2018
Amortized Cost Unrealized Gain Unrealized Loss Estimated Fair Value
Short-term marketable securities
Commercial paper $ 16,887 $
— $
— $ 16,887
U.S. government debt and agency securities 85,722
— (99 ) 85,623
Corporate bonds 7,486
— (8 ) 7,478
Total short-term marketable securities $ 110,095 $
— $ (107 ) $ 109,988
September 30, 2019
Amortized Cost Unrealized Gain Unrealized Loss Estimated Fair Value
(unaudited)
Short-term marketable securities
Commercial paper $ 136,843 $
— $
— $ 136,843
U.S. government debt and agency securities 331,770 354 (15 ) 332,109
Corporate bonds 29,486 49
— 29,535
Total short-term marketable securities $ 498,099 $ 403 $ (15 ) $ 498,487
Long-term marketable securities:
U.S. government debt and agency securities $ 86,813 $ 112 $ (23 ) $ 86,902
Corporate bonds 48,309 95
— 48,404
Total long-term marketable securities $ 135,122 $ 207 $ (23 ) $ 135,306
The following table presents the gross unrealized holding losses
and fair value for investments in an unrealized loss position, and
the length of time that individual securities have been in a
continuous loss position, as of September 30, 2019 (in
thousands):
Less Than 12 Months
12 Months Or Greater
Fair Value Unrealized Loss Fair Value Unrealized Loss
(unaudited)
U.S. government debt and agency securities $ 53,975 $ (38 ) $
— $
—
Total available-for-sale $ 53,975 $ (38 ) $
— $
—
We evaluated our securities for other-than-temporary impairment and
considered the decline in market value for the securities to be
primarily attributable to current economic and market conditions.
It is not more likely than not that we will be required to sell the
securities, and we do not intend to do so prior to the recovery of
the amortized cost basis. Based on this analysis, these marketable
securities were not considered to be other-than-temporarily
impaired as of September 30, 2019.
All the commercial paper, U.S. government debt and agency
securities and corporate bonds designated as short-term marketable
securities have an effective maturity date that is less than one
year from September 30, 2019. Those that are designated as
long-term marketable securities have an effective maturity date
that is more than one year from September 30, 2019.</t>
  </si>
  <si>
    <t>5.
Investments
Available-for-sale
December 31, 2017
Amortized cost Unrealized gain Unrealized loss Estimated fair value
Short-term marketable securities
Commercial paper $ 10,769 $
— $
— $ 10,769
U.S. government and agency securities 74,937
— (125 ) 74,812
Corporate bonds 21,284
— (20 ) 21,264
Total short-term marketable securities $ 106,990 $
— $ (145 ) $ 106,845
Long-term marketable securities
U.S. government and agency securities $ 8,926 $
— $ (21 ) $ 8,905
Total long-term marketable securities $ 8,926 $
— $ (21 ) $ 8,905
December 31, 2018
Amortized cost Unrealized gain Unrealized loss Estimated fair value
Short-term marketable securities
Commercial paper $ 16,887 $
— $
— $ 16,887
U.S. government and agency securities 85,722
— (99 ) 85,623
Corporate bonds 7,486
— (8 ) 7,478
Total short-term marketable securities $ 110,095 $
— $ (107 ) $ 109,988
The following table presents the gross unrealized holding losses
and fair value for investments in an unrealized loss position, and
the length of time that individual securities have been in a
continuous loss position, as of December 31, 2018 (in
thousands):
December 31, 2018
Less than 12 months 12 months or greater
Fair value Unrealized loss Fair value Unrealized loss
Short-term marketable securities
Corporate bonds $ 7,478 $ (8 ) $
— $
—
U.S. government and agency securities 76,654 (85 ) 8,969 (14 )
Total short-term marketable securities $ 84,132 $ (93 ) $ 8,969 $ (14 )
We evaluated our securities for other-than-temporary impairment and
considered the decline in market value for the securities to be
primarily attributable to current economic and market conditions.
It is not more likely than not that we will be required to sell the
securities, and we do not intend to do so prior to the recovery of
the amortized cost basis. Based on this analysis, these marketable
securities were not considered to be other-than-temporarily
impaired as of December 31, 2018.
All the corporate debt, U.S. government and agency securities, and
commercial paper have an effective maturity date of less than one
year.</t>
  </si>
  <si>
    <t>Property and Equipment, Net</t>
  </si>
  <si>
    <t>Property, Plant and Equipment [Abstract]</t>
  </si>
  <si>
    <t>6.
Property and Equipment, Net
Property and equipment consist of the following (in thousands):
December 31,
2017 2018
Laboratory equipment $ 12,330 $ 14,009
Computer equipment 1,507 1,819
Furniture and equipment 971 1,300
Computer software 464 429
Construction in progress 376 3,942
Leasehold improvements 7,631 10,078
Property and equipment, at cost 23,279 31,577
Less accumulated depreciation (9,325 ) (12,452 )
Property and equipment, net $ 13,954 $ 19,125
Depreciation expense was $4.1 million and $4.3 million
for the years ended December 31, 2017 and 2018,
respectively</t>
  </si>
  <si>
    <t>Goodwill and Intangible Assets</t>
  </si>
  <si>
    <t>Goodwill and Intangible Assets Disclosure [Abstract]</t>
  </si>
  <si>
    <t>6.
Goodwill and Intangible Assets
There have been no changes in the carrying amount of goodwill since
its recognition in 2015.
Intangible assets subject to amortization as of December 31,
2018 and September 30, 2019 consisted of the following (in
thousands):
December 31, 2018
Gross Carrying Accumulated Amortization Net Carrying
Acquired developed technology $ 20,000 $ (6,636 ) $ 13,364
Purchased intellectual property 325 (63 ) 262
Balance at December 31, 2018 $ 20,325 $ (6,699 ) $ 13,626
September 30, 2019
Gross Carrying Accumulated Amortization Net Carrying
(unaudited)
Acquired developed technology $ 20,000 $ (7,882 ) $ 12,118
Purchased intellectual property 325 (87 ) 238
Balance at September 30, 2019 $ 20,325 $ (7,969 ) $ 12,356
The developed technology was acquired in connection with our
acquisition of Sequenta, Inc. (“Sequenta”) in 2015. The
remaining balance of the acquired technology and the purchased
intellectual property is expected to be amortized over the next
approximately 7.3 years.
As of September 30, 2019, expected future amortization expense
for intangible assets was as follows (in thousands)
(unaudited):
2019 $ 428
2020 1,698
2021 1,698
2022 1,698
2023 1,698
Thereafter 5,136
Total future amortization expense $ 12,356</t>
  </si>
  <si>
    <t>7.
Goodwill and Intangible Assets
Intangible assets subject to amortization as of the dates presented
consist of the following (in thousands):
December 31, 2017
Gross Carrying Amount Accumulated Amortization Net Carrying Amount
Acquired developed technology $ 20,000 $ (4,969 ) $ 15,031
Purchased intellectual property 325 (31 ) 294
Balance at December 31, 2017 $ 20,325 $ (5,000 ) $ 15,325
December 31, 2018
Gross Carrying Amount Accumulated Amortization Net Carrying Amount
Acquired developed technology $ 20,000 $ (6,636 ) $ 13,364
Purchased intellectual property 325 (63 ) 262
Balance at December 31, 2018 $ 20,325 $ (6,699 ) $ 13,626
The developed technology was acquired in connection with our
acquisition of Sequenta, Inc. in 2015. The remaining balance of the
acquired technology and the purchased intellectual property is
expected to be amortized over the next approximately eight years in
the amount of $1.7 million per year. There have been no
changes in the carrying amount of goodwill since its recognition in
2015.</t>
  </si>
  <si>
    <t>Accrued Liabilities</t>
  </si>
  <si>
    <t>Payables and Accruals [Abstract]</t>
  </si>
  <si>
    <t>8.
Accrued Liabilities
Accrued liabilities consist of the following (in thousands):
December 31,
2017 2018
Accrued legal and professional fees $ 598 $ 1,634
Accrued royalties 22 31
Accrued travel and entertainment 44 73
Other vendor accruals 379 824
Total accrued liabilities $ 1,043 $ 2,562</t>
  </si>
  <si>
    <t>Deferred Revenue</t>
  </si>
  <si>
    <t>7.
Deferred Revenue
Deferred revenue by revenue classification as of December 31,
2018 and September 30, 2019 was as follows (in thousands):
December 31, 2018 September 30, 2019
(unaudited)
Current deferred revenue
Sequencing $ 11,238 $ 12,419
Development 1,457 48,850
Total current deferred revenue 12,695 61,269
Non-current
Sequencing 516 1,195
Development 188 227,144
Total non-current 704 228,339
Total current and non-current $ 13,399 $ 289,608
Genentech deferred revenue represents $47.4 million and
$226.4 million of the current and non-current non-current
Changes in deferred revenue during the nine months ended
September 30, 2019 were as follows (in thousands):
Deferred revenue balance at December 31, 2018 $ 13,399
Additions to deferred revenue during the period (unaudited) 312,248
Revenue recognized during the period (unaudited) (36,039 )
Deferred revenue balance at September 30, 2019 (unaudited) $ 289,608
As of September 30, 2019, $6.4 million was recognized
that was included in the deferred revenue balance at
December 31, 2018. As a result of cancelled customer
sequencing contracts, we recognized $1.5 million of sequencing
revenue during the nine months ended September 30, 2019.</t>
  </si>
  <si>
    <t>9.
Deferred Revenue
Deferred revenue by revenue classification was as follows (in
thousands):
December 31,
2017 2018
Deferred sequencing revenue $ 11,747 $ 11,754
Deferred development revenue 2,301 1,645
Total deferred revenue $ 14,048 $ 13,399
The opening balance of deferred revenue was $10.4 million as
of January 1, 2017. In 2018, as a result of cancelled customer
sequencing contracts, we recognized $3.4 million of sequencing
revenue.
Changes in deferred revenue were as follows (in thousands):
December 31,
2018
Deferred revenue balance at December 31, 2017 $ 14,048
Additions to deferred revenue during the period 9,727
Revenue recognized during the period (10,376 )
Deferred revenue balance at December 31, 2018 $ 13,399</t>
  </si>
  <si>
    <t>Commitments and Contingencies</t>
  </si>
  <si>
    <t>Commitments and Contingencies Disclosure [Abstract]</t>
  </si>
  <si>
    <t>8.
Commitments and Contingencies
Operating Leases
We have entered into various non-cancelable
In July 2011, we entered into a non-cancelable
In August 2019, we entered into an operating lease to rent 100,000
square feet in a to-be-constructed
In October 2016, we entered into an agreement to sublease certain
laboratory and office space in South San Francisco, California. The
lease commenced in October 2016 and terminated in March 2019. The
lease required us to pay additional amounts for operating and
maintenance expenses.
In April 2018, we entered into a lease agreement to lease
additional space in South San Francisco, California. The lease term
is through March 2026 and provides for one five-year option. We
will be responsible for our share of allocable operating expenses,
tax expenses and utilities cost during the duration of the lease
term. In connection with the lease, the landlord funded agreed-upon
improvements prior to the lease commencement date of
December 12, 2018. The landlord was solely responsible for the
$2.4 million cost of such improvements, which we recognized as
a leasehold improvement asset that depreciates beginning from the
commencement date to the initial lease term, and a corresponding
leasehold incentive obligation, which is amortized over the life of
the lease.
As of September 30, 2019, future minimum lease payments,
exclusive of operating and maintenance costs and inclusive of
payments to be made under the financing obligation, were as follows
(in thousands) (unaudited):
2019 $ 901
2020 3,963
2021 6,745
2022 10,681
2023 10,985
Thereafter 107,570
Total future minimum lease payments $ 140,845
Rent expenses, inclusive of operating and maintenance costs, were
$1.1 million and $1.3 million for the three months ended
September 30, 2018 and 2019, respectively, and
$2.9 million and $3.6 million for the nine months ended
September 30, 2018 and 2019, respectively.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currently party to any material
legal proceedings.
Indemnification Agreements
In the ordinary course of business, we may provide indemnification
of varying scope and terms to vendors, lessors, customers and other
parties with respect to certain matters including, but not limited
to, losses arising out of breach of our agreements with them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si>
  <si>
    <t>10.
Commitments and Contingencies
Operating Leases
We have entered into various non-cancelable
In July 2011, we entered into a non-cancelable
In October 2016, we entered into an agreement to sublease certain
laboratory and office space in South San Francisco, California. The
lease commenced in October 2016 and terminates in March 2019. The
lease requires us to pay additional amounts for operating and
maintenance expenses.
In April 2018, we entered into a lease agreement to lease
additional space in South San Francisco, California. The lease term
is through March 2026 and provides for one five-year option. We
will be responsible for our share of allocable operating expenses,
tax expenses and utilities cost during the duration of the lease
term. In connection with the lease, the landlord funded agreed-upon
improvements prior to the lease commencement date of
December 12, 2018. The landlord was solely responsible for the
$2.4 million cost of such improvements, which we recognized as
a leasehold improvement asset that depreciates beginning from the
commencement date to the initial lease term, and a corresponding
leasehold incentive obligation, which is amortized over the life of
the lease.
As of December 31, 2018, future minimum lease payments,
exclusive of operating and maintenance costs, are as follows (in
thousands):
2019 $ 3,561
2020 3,819
2021 3,917
2022 4,017
2023 2,295
Thereafter 2,315
Total future minimum lease payments $ 19,924
Rent expenses, inclusive of operating and maintenance costs, were
$3.7 million and $4.1 million for the years ended
December 31, 2017 and 2018, respectively.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are not currently party to any material
legal proceeding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si>
  <si>
    <t>Equity [Abstract]</t>
  </si>
  <si>
    <t>11.
Convertible Preferred Stock
Convertible preferred stock at December 31, 2018 consists of
the following (in thousands, except share data):
Shares authorized Shares issued and outstanding Amount Liquidation preference
Series A 4,550,000 4,550,000 $ 12,405 $ 4,550
Series B 5,645,706 5,645,706 16,017 9,669
Series C 4,804,227 4,747,352 14,425 12,521
Series D 19,269,117 19,269,117 106,905 106,999
Series E 15,524,350 15,524,350 93,698 93,750
Series E-1 17,407,441 16,605,244 72,568 (1) 100,277
Series F 21,761,676 21,761,676 195,013 195,100
Series F-1 4,800,000 4,686,649 49,827 50,000
Total convertible preferred stock 93,762,517 92,790,094 $ 560,858 $ 572,866
(1)
Includes vested Series E-1
Conversion
Each share of convertible preferred stock is convertible at the
option of the holder into one fully paid
and non-assessable E-1 F-1
Shares of convertible preferred stock are automatically converted
into shares of the common stock upon the closing of a public
offering, provided that our gross proceeds are not less than
$25.0 million. Shares of Series A convertible preferred
stock, Series B convertible preferred stock and Series C
convertible preferred stock are automatically converted into shares
of the common stock upon the affirmative vote of the holders of a
majority of such shares, voting together as a single class on
an as-converted as-converted E-1 as-converted F-1 as-converted
Dividends
The holders of convertible preferred stock shall be entitled to
receive dividends, when and if declared by our board of directors,
out of any assets legally available, prior and in preference to any
declaration or payment of any dividend on the common stock, equal
to the greater of (a) in the case of the
Series F-1
Liquidation Preference
In the event of any liquidation event, the holders of Series F
convertible preferred stock and
Series F-1 pari passu
Upon completion of the distribution noted above, the holders of
Series E convertible preferred stock and Series D convertible
preferred stock shall be entitled to receive, on
a pari passu
Upon completion of the distribution noted above, the holders of
Series A convertible preferred stock, Series B convertible
preferred stock, and Series C convertible preferred stock shall be
entitled to receive, on a pari
passu Series E-1
Upon completion of the distribution noted above, our remaining
assets available for distribution to shareholders shall be
distributed with equal priority and pro rata among the holders of
Series E-1 Series F-1 as-if
Voting
Each holder of convertible preferred stock shall be entitled to
vote on all matters submitted to a vote by shareholders and shall
be entitled to that number of votes equal to the number of shares
of common stock into which such holder’s shares of
convertible preferred stock are convertible, at the record date.
Except as otherwise expressed, the holders of shares of convertible
preferred stock and common stock shall vote together as a single
class on all matters.
Redemption
So long as 4.0 million shares of our Series D convertible
preferred stock, Series E convertible preferred stock,
Series F convertible preferred stock and
Series F-1 as-converted
Classification
We have classified convertible preferred stock as mezzanine equity
in the balance sheets as the shares are contingently redeemable
upon a deemed liquidation such as a change in control and in that
event there is no guarantee that all shareholders would be entitled
to receive the same form of consideration. No accretion was
recorded during the years ended December 31, 2017 and 2018 as
a deemed liquidation event was not considered probable.
Series E-1
Included in convertible preferred stock is $1.8 million for
the redemption value of outstanding Series E-1 one-for-one</t>
  </si>
  <si>
    <t>Shareholders' Equity</t>
  </si>
  <si>
    <t>9.
Shareholders’ Equity
Convertible Preferred Stock
Immediately prior to the completion of our initial public offering
on July 1, 2019, 93,039,737 shares of convertible
preferred stock then outstanding converted into an equivalent
number of shares of common stock. As of September 30, 2019, no
shares of convertible preferred stock were outstanding.
Preferred Stock
We are authorized to issue 10,000,000 shares of preferred stock,
par value $0.0001 per share. As of September 30, 2019, no
shares of preferred stock were outstanding.
Common Stock
We are authorized to issue 340,000,000 shares of common stock. Our
common stock has a par value of $0.0001, no preferences or
privileges and is not redeemable. Holders of our common stock are
entitled to one vote for each share of common stock held. As of
September 30, 2019, we had 124,316,080 shares of common stock
outstanding.
We have reserved shares of common stock for the following as of
September 30, 2019 (unaudited):
Shares issuable upon the exercise of outstanding common stock
options and the vesting of outstanding common restricted stock
units (“RSUs”) granted 17,495,253
Shares available for future grant under the 2019 Plan 15,474,217
Shares available for future grant under the Employee Stock Purchase
Plan 1,551,917
Shares to be issued upon conversion of a common stock warrant 56,875
Total shares of common stock reserved for future issuance 34,578,262
Common Stock Warrants
In connection with two transactions in 2012 and 2013, we granted
warrants to purchase up to 55,032 shares of common stock. These
warrants were exercisable at any time for a period of ten years
from the date of issuance at a weighted-average exercise price of
$0.37, except in the case of a warrant to purchase 20,000 shares of
common stock at an exercise price of $0.45 per share that would
have expired if unexercised prior to the closing of our initial
public offering. On July 1, 2019, we issued 54,792 shares of
common stock through both a cash and cashless exercise of the
warrants. The impact of these exercises is immaterial to the
unaudited condensed financial statements.
Separately, in 2014, we issued a warrant to purchase 56,875 shares
of Series C convertible preferred stock at an exercise price of
$2.64. The warrant was exercisable at any time for a period of
seven years from the date of issuance. Immediately prior to and in
connection with the completion of our initial public offering, this
convertible preferred stock warrant, which was recorded as a
financial liability, was converted to a warrant to purchase the
same number of shares of common stock. Upon conversion, the
financial liability was reclassified to the additional paid-in</t>
  </si>
  <si>
    <t>12.
Shareholders’ Deficit
Common Stock
We are authorized to issue 131,000,000 shares of common stock. Our
common stock has a par value of $0.0001, no preferences or
privileges and is not redeemable. Holders of our common stock are
entitled to one vote for each share of common stock held.
We have reserved shares of common stock for the following as of
December 31, 2018:
Shares to be issued upon conversion of all series of convertible
preferred stock 92,790,094
Shares to be issued upon exercise of outstanding common stock
options 14,893,253
Shares available for future stock option grants 6,827,996
Shares to be issued upon exercise of outstanding Series E-1 264,677
Shares to be issued upon conversion of Series C convertible
preferred stock in connection with warrant exercise 56,875
Shares to be issued upon conversion of common stock warrants 55,032
Shares of common stock reserved for future issuance 114,887,927
Common Stock Warrants
In connection with two transactions in 2012 and 2013, we granted
warrants to purchase up to 55,032 shares of common stock. The
warrants are exercisable at any time for a period of ten years from
the date of issuance at an average exercise price of $0.37, except
in the case of warrants to purchase 20,000 shares of common stock
at an exercise price of $0.45 per share that may expire if
unexercised prior to the closing of a public offering.</t>
  </si>
  <si>
    <t>Equity Incentive Plans</t>
  </si>
  <si>
    <t>Share-based Payment Arrangement [Abstract]</t>
  </si>
  <si>
    <t>10.
Equity Incentive Plans
Sequenta 2008 Stock Plan, as amended
In connection with our acquisition of Sequenta in January 2015, we
assumed Sequenta’s Equity Incentive Plan (“2008
Plan”), including all outstanding options and shares
available for future issuance under the 2008 Plan, which, prior to
the completion of our initial public offering, were all exercisable
for Series E-1
Adaptive 2009 Equity Incentive Plan
We adopted an equity incentive plan in 2009 (“2009
Plan”) that provided for the issuance of incentive and
nonqualified common stock options, and other share-based awards for
employees, directors and consultants. Under the 2009 Plan, the
option exercise price for incentive and nonqualified stock options
were not to be less than the fair market value of our common stock
at the date of grant as determined by our board of directors.
Options granted under this plan expire no later than ten years from
the grant date, and vesting was established at the time of grant.
Pursuant to the terms of the 2019 Plan, any shares subject to
outstanding options originally granted under the 2009 Plan that
terminate, expire or lapse for any reason without the delivery of
shares to the holder thereof shall become available for issuance
pursuant to awards granted under the 2019 Plan. While no shares are
available for future issuance under the 2009 Plan, it continues to
govern outstanding equity awards granted thereunder.
2019 Equity Incentive Plan
The 2019 Plan was approved by our shareholders on June 13,
2019 and, pursuant to the resolutions adopted by our board of
directors, became effective with an initial reserve of 15,519,170
shares immediately prior to and contingent upon the closing of our
initial public offering. The 2019 Plan provides for the issuance of
awards in the form of options and other share-based awards for
employees, directors and consultants. Under the 2019 Plan, the
option exercise price per share shall not be less than the fair
market value of a share of stock on the grant date of the option,
as defined by the 2019 Plan, unless explicitly qualified under the
provisions of Section 409A or Section 424(a) of the
Internal Revenue Code of 1986. Additionally, unless otherwise
specified, options granted under this plan expire no later than ten
years from the grant date, and vesting is established at the time
of grant.
Changes in shares available for grant during the nine months ended
September 30, 2019 were as follows:
Shares
Shares available for grant at December 31, 2018 6,827,996
2019 Plan reserve (unaudited) 12,363,202
Options and RSUs granted (unaudited) (4,084,656 )
Options and RSUs forfeited or cancelled (unaudited) 367,675
Shares available for grant at September 30, 2019
(unaudited) 15,474,217
Stock option activity under the 2008 Plan, 2009 Plan and 2019 Plan
during the nine months ended September 30, 2019 is as
follows:
Shares Subject to Outstanding Options Weighted- Average Exercise Price per Share Aggregate Intrinsic Value (in thousands)
Options outstanding at December 31, 2018 15,157,930 $ 4.52 $ 41,690
Options granted (unaudited) 4,071,846 9.15
Options forfeited or cancelled (unaudited) (367,675 ) 6.08
Options exercised (unaudited) (1,379,658 ) 1.67
Options outstanding at September 30, 2019 (unaudited) 17,482,443 5.79 438,968
During the nine months ended September 30, 2019, we granted
12,810 shares of RSUs at a weighted-average grant date fair value
per share of $41.63, all of which have not vested and remain
outstanding at September 30, 2019.
Fair Value of Options Granted
The estimated fair value of options granted during the nine months
ended September 30, 2018 and 2019 was estimated using the
Black-Scholes option-pricing model with the following
weighted-average assumptions:
Nine Months Ended
September 30,
2018
2019
(unaudited)
Grant date fair value $ 6.55 $ 10.08
Expected term (in years) 6.15 6.06
Risk-free interest rate 2.7 % 2.4 %
Expected volatility 68.9 % 68.0 %
Expected dividend yield
—
—
The determination of the fair value of stock options on the date of
grant using a Black-Scholes option-pricing model is affected by the
estimated fair value of our common stock, as well as assumptions
regarding a number of variables that are complex, subjective and
generally require significant judgment to determine. The valuation
assumptions were determined as follows:
Fair value of common stock—
Expected term— non-employee Compensation—Stock
Compensation
Risk-free interest rate— zero-coupon
Expected volatility—
Expected dividend yield—
Share-based compensation expense of $2.6 million and
$3.3 million was recognized during the three months ended
September 30, 2018 and 2019, respectively, and
$8.1 million and $9.7 million was recognized during the
nine months ended September 30, 2018 and 2019,
respectively.
The compensation costs for the three and nine months ended
September 30, 2018 and 2019, respectively, related to stock
options and RSUs are included on our unaudited condensed statements
of operations as follows (in thousands):
Three Months Ended September 30, Nine Months Ended September 30,
2018
2019
2018
2019
(unaudited)
Cost of revenue $ 97 $ 133 $ 273 $ 376
Research and development 700 943 2,168 2,838
Sales and marketing 620 798 2,169 2,647
General and administration 1,136 1,461 3,493 3,852
Total share-based compensation expense $ 2,553 $ 3,335 $ 8,103 $ 9,713
At September 30, 2019, unrecognized share-based compensation
expense related to unvested stock options was $34.5 million,
which is expected to be recognized over a remaining
weighted-average period of 3.06 years. Additionally, at
September 30, 2019, unrecognized share-based compensation
expense related to unvested RSUs was $0.3 million, which is
expected to be recognized over a remaining weighted-average period
of 0.73 years.</t>
  </si>
  <si>
    <t>13.
Equity Incentive Plans
Adaptive 2009 Equity Incentive Plan
We adopted an equity incentive plan during 2009 (“2009
Plan”) that provides for the issuance of incentive and
nonqualified common stock options, and other share-based awards for
employees, directors and consultants. Under the 2009 Plan, the
option exercise price for incentive and nonqualified stock options
may not be less than the fair market value of our common stock at
the date of grant as determined by the board of directors. Options
expire no later than ten years from the grant date, and vesting is
established at the time of grant. As of December 31, 2018, we
have authorized 21,721,249 shares of common stock for issuance
under the 2009 Plan.
A summary of our option and restricted stock unit
(“RSU”) activity is as follows:
Shares available for grant Shares subject to outstanding options Weighted- average exercise price per share Aggregate intrinsic value (in thousands)
Outstanding at December 31, 2016 3,423,473 12,985,266 $ 3.46 $ 37,138
Authorized
—
—
—
Options granted (1,604,496 ) 1,604,496 6.27
RSUs forfeited 880,487 (880,487 )
—
Forfeited 2,086,035 (2,086,035 ) 5.80
Exercised
— (54,685 ) 1.73
Outstanding at December 31, 2017 4,785,499 11,568,555 3.70 32,970
Authorized 6,000,000
—
—
Options granted (4,764,625 ) 4,764,625 6.55
Forfeited 807,122 (807,122 ) 5.54
Exercised
— (632,805 ) 1.85
Outstanding at December 31, 2018 6,827,996 14,893,253 4.59 39,864
In 2016, we granted 880,487 RSUs. The vesting of the shares
required the satisfaction of both a service and an event condition.
In 2017, these RSUs were forfeited due to the employee’s
termination prior to the occurrence of either conditions.
The following table summarizes information about stock options
outstanding and exercisable at December 31, 2018:
Exercise price Options outstanding Weighted- average remaining contractual life (years) Options exercisable Aggregate intrinsic value (in thousands)
$ 0.16 469,109 1.36 469,109
0.33 1,428,959 2.90 1,428,959
0.45 641,000 3.95 641,000
0.84 1,115,225 5.05 1,115,225
1.98 1,040,500 5.65 1,040,500
4.07 409,194 6.22 395,005
6.27 672,353 6.73 402,321
6.32 4,431,538 6.71 3,623,123
6.55 4,685,375 9.29 947,049
14,893,253 6.66 10,062,291 $ 36,089
The weighted-average exercise price for options exercisable as of
December 31, 2018 was $3.68. The weighted-average grant date
fair value of options granted was $4.00 and $4.15 during the years
ended December 31, 2017 and 2018, respectively. The total
intrinsic value of awards exercised was $0.3 million and
$3.0 million during the years ended December 31, 2017 and
2018, respectively.
Sequenta, Inc. 2008 Stock Plan, as amended
In connection with our acquisition of Sequenta Inc. in January
2015, we assumed Sequenta’s Equity Incentive Plan
(“2008 Plan”), including all outstanding options and
shares available for future issuance under the 2008 Plan, which are
all exercisable for Series E-1
A summary of our Series E-1
Convertible preferred shares subject to outstanding options Weighted- average exercise price per share Aggregate intrinsic value (in thousands)
Outstanding at December 31, 2016 814,563 $ 0.56 $ 4,814
Options granted
—
—
Forfeited (121,898 ) 0.55
Exercised (171,526 ) 0.74
Outstanding at December 31, 2017 521,139 0.50 3,195
Options granted
—
—
Forfeited (122,397 ) 0.36
Exercised (134,065 ) 0.75
Outstanding at December 31, 2018 264,677 0.44 1,826
The following table summarizes information about convertible
preferred stock options outstanding and exercisable at
December 31, 2018:
Exercise price Options outstanding Weighted- average remaining contractual life (years)
Options exercisable Aggregated intrinsic value (in thousands)
$ 0.10 104,652 0.63 104,652
0.28 10,153 2.23 10,153
0.55 74,473 4.08 74,473
0.82 70,518 5.12 70,480
0.92 4,881 5.37 4,881
264,677 2.94 264,639 $ 1,826
There were no preferred options granted during the years ended
December 31, 2017 and 2018. The total intrinsic value of
awards exercised was $1.0 million and $0.8 million during
the years ended December 31, 2017 and 2018, respectively.
Fair value of options granted
The estimated fair value of options granted during 2017 and 2018
was estimated using the Black-Scholes option-pricing model with the
following weighted-average assumptions for our 2009 Plan:
Year Ended December 31,
2017 2018
Grant date fair value $ 6.27 $ 6.55
Expected term (in years) 6.12 6.14
Risk-free interest rate 2.0 % 2.7 %
Expected volatility 70.2 % 68.1 %
Expected dividend yield
—
—
The determination of the fair value of stock options on the date of
grant using a Black-Scholes option-pricing model is affected by the
estimated fair value of our common stock, as well as assumptions
regarding a number of variables that are complex, subjective and
generally require significant judgment to determine. The valuation
assumptions were determined as follows:
Fair value of common stock Valuation of
Privately-Held-Company Equity Securities Issued as
Compensation
Expected term Compensation—Stock
Compensation
Risk-free interest rate zero-coupon
Expected volatility
Expected dividend yield
Share-based compensation expense of $7.0 million and
$11.1 million was recognized during the years ended
December 31, 2017 and 2018, respectively. The compensation
costs related to stock options are included in the statements of
operations as follows (in thousands):
Year Ended December 31,
2017
2018
Cost of revenue $ 237 $ 398
Research and development 2,375 2,896
Sales and marketing 1,344 2,891
General and administration 3,053 4,964
Total share-based compensation expense $ 7,009 $ 11,149
There were no stock option modifications during the year ended
December 31, 2017. During the year ended December 31,
2018, there was one option modification to extend the option
exercise period which resulted in incremental stock compensation of
$0.5 million. The total grant date fair value of the stock
options that vested during the years ended December 31, 2017
and 2018, excluding the impact of modifications, approximated the
share-based compensation expense recorded during the respective
periods.
At December 31, 2018, unrecognized share-based compensation
expense related to unvested stock options was $18.3 million,
which is expected to be recognized over a remaining
weighted-average period of 2.72 years.</t>
  </si>
  <si>
    <t>Restructuring Charges</t>
  </si>
  <si>
    <t>Restructuring and Related Activities [Abstract]</t>
  </si>
  <si>
    <t>14.
Restructuring Charges
On June 17, 2016, we announced that we were consolidating our
South San Francisco, California laboratory operations into our
Seattle, Washington location to recognize cost savings. The
transition of activities was completed in April 2017.
The following table summarizes the activity within the
restructuring related balance sheet accounts during the year ended
December 31, 2017 (in thousands):
One-time termination benefits Asset impairments and net loss on sale or disposal Other (1) Total
Balance at December 31, 2016 $ 2,564 $
— $
— $ 2,564
Costs incurred and charged to expense 512 210 118 840
Cash payments (3,076 )
— (118 ) (3,194 )
Non-cash
— (210 )
— (210 )
Balance at December 31, 2017 $
— $
— $
— $
—
(1)
“Other” primarily reflects activities
associated with the consolidation of our facilities and
manufacturing operations, including contract termination costs.</t>
  </si>
  <si>
    <t>Microsoft Collaboration Agreement</t>
  </si>
  <si>
    <t>15.
Microsoft Collaboration Agreement
Summary of Agreement
In December 2017, we entered into a collaboration agreement with
Microsoft Corporation (“Microsoft Agreement”) to
computationally derive a comprehensive TCR antigen map for purposes
of developing a universal diagnostic based on a single blood
test.
During the term of the Microsoft Agreement, each party has granted
the other certain limited use licenses to one another’s
intellectual property rights and has agreed to certain defined
exclusivity obligations with respect to collaborations and projects
that are substantially similar. The licenses, exclusivity, data,
software and related development services are for the purposes of
achieving the objectives of the collaboration. We retain all
license rights to commercialize any immunological research,
diagnostic and therapeutic products and services that arise out of
the collaboration, and we have no financial commitments to
Microsoft other than our commitment to purchase Microsoft’s
Azure cloud services. Contemporaneously with the Microsoft
Agreement, we entered into a separate agreement to use
Microsoft’s Azure cloud services at standard volume pricing
with a minimum Azure consumption requirement of $12.0 million
over the seven-year term of the Microsoft Agreement, which we
expect to meet in the ordinary course of business. We have also
agreed to host each diagnostic product developed as a direct result
of the Microsoft Agreement on Microsoft’s Azure cloud
services throughout the term of the Microsoft Agreement and for a
period of five years thereafter.
Each party must make good faith and reasonable efforts to carry out
its obligations under the Microsoft Agreement, but there are no
contractual minimums or maximums of resource efforts aside from our
commitment pertaining to the purchase of Microsoft’s Azure
cloud services. Each party is responsible for its own costs
incurred over the course of the collaboration, and there is no
other cash consideration, royalty rights or other economic
interests provided by Microsoft or payable by us to Microsoft,
aside from our commitment to utilize Microsoft’s Azure cloud
services.
In addition, contemporaneously with entering into the Microsoft
Agreement, Microsoft made a preferred stock investment of
approximately $45.0 million as a part of our Series F-1
Summary of Accounting
The terms of the Microsoft Agreement meet the criteria under ASC
Topic 808, Collaborative Arrangements
ASC 808 does not provide guidance on how to account for the
activities under the collaboration, and we determined that
Microsoft did not meet the definition of a customer under ASC 606.
Accordingly, we looked to other guidance to determine the
accounting for the respective elements.
We determined that the preferred stock issuance and commitment to
use Microsoft’s Azure cloud services were made at terms
consistent with market rates. All consideration received as part of
the Series F-1 F-1
Since the commitment to use Microsoft’s Azure cloud services
was at market terms and we expect to meet the commitment in the
ordinary course of business during the seven-year term, we record
the expenses in the period in which the services are consumed.
These costs are recorded in the statement of operations based on
the underlying activities for which they support.
The remaining elements of the agreement were highly interrelated,
so we evaluated them in the aggregate to determine the appropriate
accounting application. Specifically, we determined that the
transfer of license rights between the parties, our commitment to
provide data and immunomics, diagnostic and bioinformatics
expertise to Microsoft and Microsoft’s commitment to provide
machine learning software and related development services to us
were highly interrelated because they were necessary for the
parties to perform the activities under the Microsoft Agreement
and, therefore, should be evaluated as one unit of account.
We accounted for these collaboration activities by analogy to ASC
Topic 845, Nonmonetary Transactions non-monetary non-monetary
We will use our employees, laboratory resources and related
overhead to perform our obligations under the Microsoft Agreement.
Our existing research and development activities relate to the
development of a TCR-antigen
For the year ended December 31, 2018, we recognized
$0.5 million in research and development expense related to
Microsoft’s Azure cloud services provided to us.</t>
  </si>
  <si>
    <t>Income Taxes</t>
  </si>
  <si>
    <t>Income Tax Disclosure [Abstract]</t>
  </si>
  <si>
    <t>16.
Income Taxes
Deferred income taxes reflect the net tax effects of temporary
differences between the carrying amounts of assets and liabilities
for financial reporting purposes and the amounts used for income
tax purposes. The significant components of our deferred tax assets
and liabilities are as follows (in thousands):
December 31,
2017 2018
Deferred tax assets:
Net operating losses $ 47,840 $ 56,555
Tax credit carryforward 5,463 6,709
Non qualifying stock options 4,865 7,861
Other 3,774 4,523
Total deferred tax assets 61,942 75,648
Valuation allowance (56,679 ) (70,722 )
Deferred tax assets, net of valuation allowance 5,263 4,926
Deferred tax liabilities:
Tangible and intangible assets (5,263 ) (4,926 )
Net deferred taxes $
— $
—
ASC Topic 740, Income Taxes
On December 22, 2017, the Tax Cuts and Jobs Act of 2017
(“TCJA”) was signed into law, making significant
changes to the Internal Revenue Code, including a decrease in the
federal corporate tax rate from 35% to 21%. Taxpayers are required
to recognize the effect of tax law changes in the period of
enactment. The re-measurement
Federal tax laws impose substantial restrictions on the utilization
of net operating loss and credit carryforwards in the event of an
ownership change, as defined in Section 382 of the Internal
Revenue Code. Accordingly, our ability to utilize these
carryforwards may be limited due to such ownership change. We have
completed a Section 382 analysis for approximately
$186.9 million of our federal operating losses and there are
no permanent limitations on the utilization of our federal net
operating losses as of December 31, 2018. Net operating losses
generated by Sequenta, Inc. of approximately $38.5 million
prior to the our acquisition in January of 2015 were excluded from
this analysis and maybe limited as we have not completed a
Section 382 analysis. Under the newly enacted federal income
tax law, federal net operating losses incurred in 2018 and in
future years may be carried forward indefinitely, but the
deductibility of such federal net operating losses is limited. Net
operating losses generated prior to 2018 are eligible to carried
forward up to 20 years. As of December 31, 2018, we had U.S.
federal net operating losses of $47.3 million and U.S. federal
tax credits of $6.0 million. The tax credit and net operating
loss carryforwards will begin to expire in 2028.
The effective tax rate of our provision for income taxes differs
from the federal statutory rate as follows:
Year ended December 31,
2017
2018
Statutory rate 34.0 % 21.0 %
State tax 1.8 5.5
Stock compensation (1.7 ) 0.5
Permanent items (0.1 ) 0.5
Credits 2.7 2.7
TCJA change in federal rate (58.4 )
—
Other (0.7 ) 0.2
Change in valuation allowance 22.3 (30.3 )
Total 0.0 % 0.0 %
We recognize, in our financial statements, the effect of a tax
position when it is more likely than not, based on the technical
merits, that the position will be sustained upon examination. We
had unrecognized tax benefits of approximately $1.3 million as
of December 31, 2018. A reconciliation of the beginning and
ending amounts of unrecognized tax benefits during the two years
ended December 31, 2017 and 2018 are as follows (in
thousands):
Balance at December 31, 2016 $ 844
Additions in 2017 187
Balance at December 31, 2017 1,031
Additions in 2018 229
Balance at December 31, 2018 $ 1,260
During the years ended December 31, 2017 and 2018, we
recognized uncertain tax positions of $0.2 million related to
a reduction of the research and development credit deferred tax
asset. Unrecognized tax benefits may change during the next twelve
months for items that arise in the ordinary course of business. We
do not anticipate a material change to our unrecognized tax
benefits over the next twelve months that would have an adverse
effect on our operating results.
We recognize interest and penalties accrued on any unrecognized tax
benefits as a component of income tax expense. We had no accrued
interest or penalties related to uncertain tax positions as of
December 31, 2017 and 2018.
We file federal and certain state income tax returns, which provide
varying statutes of limitations on assessments. However, because of
net operating loss carryforwards, substantially all tax years since
inception remain open to federal and state tax examination.</t>
  </si>
  <si>
    <t>Net Loss and Unaudited Pro Forma Net Loss Per Share Attributable to Common Shareholders</t>
  </si>
  <si>
    <t>Earnings Per Share [Abstract]</t>
  </si>
  <si>
    <t>11.
Net Loss Per Share Attributable to Common
Shareholders
Net Loss Per Share
The following table sets forth the computation of the basic and
diluted net loss per share attributable to common shareholders for
the three and nine months ended September 30, 2018 and 2019,
respectively (in thousands, except shares and per share
amounts):
Three Months Ended September 30, Nine Months Ended September 30,
2018 2019 2018 2019
(unaudited)
Net loss $ (8,292 ) $ (13,950 ) $ (33,176 ) $ (47,995 )
Fair value adjustments to redemption value for Series E-1 (4 )
— (2 ) (964 )
Net loss attributable to common shareholders, basic and diluted $ (8,296 ) $ (13,950 ) $ (33,178 ) $ (48,959 )
Weighted-average shares used in computing net loss per share 12,620,010 124,285,686 12,430,535 50,552,389
Net loss per share attributable to common shareholders, basic and
diluted $ (0.66 ) $ (0.11 ) $ (2.67 ) $ (0.97 )
Since we were in a loss position for all periods presented, basic
net loss per share attributable to common shareholders is the same
as diluted net loss per share attributable to common shareholders,
as the inclusion of all potential shares of common stock
outstanding would have been anti-dilutive. The following
weighted-average common stock equivalents were excluded from the
calculation of diluted net loss per share attributable to common
shareholders for the three and nine months ended September 30,
2018 and 2019, respectively, as they had an anti-dilutive
effect:
Three Months Ended September 30, Nine Months Ended September 30,
2018 2019 2018 2019
(unaudited)
Convertible preferred stock (on as if converted basis) 92,790,094
— 92,764,348 61,641,506
Stock options issued and outstanding 14,801,784 17,466,409 14,489,718 17,096,516
Unvested restricted stock units
— 7,380
— 2,487
Common stock warrants 55,032 56,875 55,032 55,653
Convertible preferred stock warrant 56,875
— 56,875 37,708
Total 107,703,785 17,530,664 107,365,973 78,833,870</t>
  </si>
  <si>
    <t>17.
Net Loss and Unaudited Pro Forma Net Loss Per Share
Attributable to Common Shareholders
Net Loss Per Share
The following table sets forth the computation of the basic and
diluted net loss per share attributable to common shareholders (in
thousands, except shares and per share amounts):
Year ended December 31,
2017 2018
Net loss $ (42,831 ) $ (46,447 )
Fair value adjustments to redemption value for Series E-1 135 102
Net loss attributable to common shareholders, basic and diluted $ (42,696 ) $ (46,345 )
Weighted-average shares used in computing net loss per share 12,196,998 12,629,778
Net loss per share attributable to common shareholders, basic and
diluted $ (3.50 ) $ (3.67 )
Since we were in a loss position for all periods presented, basic
net loss per share attributable to common shareholders is the same
as diluted net loss per share attributable to common shareholders,
as the inclusion of all potential shares of common stock
outstanding would have been anti-dilutive. The following
weighted-average common stock equivalents were excluded from the
calculation of diluted net loss per share attributable to common
shareholders for the periods presented as they had an anti-dilutive
effect:
Year ended December 31,
2017 2018
Convertible preferred stock (on as if converted basis) 88,473,431 92,783,867
2009 Plan stock options issued and outstanding 12,022,454 14,368,063
2008 Plan stock options issued and outstanding 622,472 333,563
Common stock warrants 55,032 55,032
Convertible preferred stock warrants 56,875 56,875
Total 101,230,264 107,597,400
Unaudited Pro Forma Net Loss Per Share
The following table sets forth the computation of the unaudited pro
forma basic and diluted net loss per share attributable to common
shareholders (in thousands, except shares and per share
amounts):
Year Ended December 31, 2018
Numerator:
Pro forma net loss attributable to common shareholders, basic and
diluted $ (46,345 )
Denominator:
Weighted-average shares used in computing net loss per share
attributable to common shareholders, basic and diluted 12,629,778
Weighted-average shares of common stock issued upon assumed
conversion of convertible preferred stock in an initial public
offering 92,783,867
Weighted-average shares of common stock issued upon assumed
conversion of a common stock warrant in an initial public
offering 20,000
Weighted-average shares used in computing pro forma net loss per
share attributable to common shareholders, basic and diluted 105,433,645
Pro forma net loss per share attributable to common shareholders,
basic and diluted $ (0.44 )</t>
  </si>
  <si>
    <t>Retirement Plan</t>
  </si>
  <si>
    <t>Retirement Benefits [Abstract]</t>
  </si>
  <si>
    <t>18.
Retirement Plan
We maintain a salary deferral 401(k) plan (“401(k)
Plan”), covering employees who have met certain eligibility
requirements. Employees may defer up to 100% of their compensation
to the 401(k) Plan, subject to federal limits. We did not make any
discretionary contributions during the years ended
December 31, 2017 and 2018.</t>
  </si>
  <si>
    <t>Subsequent Events</t>
  </si>
  <si>
    <t>Subsequent Events [Abstract]</t>
  </si>
  <si>
    <t>19.
Subsequent Events
In January 2019, clonoSEQ received Medicare coverage aligned with
the FDA label and National Comprehensive Cancer Network guidelines
for longitudinal monitoring in certain blood cancers.
In the first quarter of 2019, the board of directors approved
additional stock option grants under our 2009 Plan of 2,045,000
shares to certain employees and 105,000 shares
to non-employee
Management has reviewed and evaluated material subsequent events
from the balance sheet date of December 31, 2018, through the
date the financial statements were available to be issued,
March 29, 2019. Other than the matters noted above, no
subsequent events have been identified for disclosure.</t>
  </si>
  <si>
    <t>Significant Accounting Policies (Policies)</t>
  </si>
  <si>
    <t>Basis of Presentation and Use of Estimates</t>
  </si>
  <si>
    <t>Basis of Presentation and Use of Estimates
The preparation of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si>
  <si>
    <t>Basis of Presentation and Use of Estimates
The preparation of financial statements in conformity with U.S.
generally accepted accounting principles (“U.S. GAAP”)
requires management to make certain estimates, judgments and
assumptions that affect the reported amounts of assets and
liabilities and the related disclosures at the date of the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ransaction price for certain contracts with customers, share-based
compensation including the fair value of stock, the provision for
income taxes including related reserves, and goodwill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si>
  <si>
    <t>Cash and Cash Equivalents</t>
  </si>
  <si>
    <t>Cash and Cash Equivalents
Cash and cash equivalents are stated at fair value. Cash
equivalents include only securities having an original maturity of
three months or less at the time of purchase. We limit our credit
risk associated with cash and cash equivalents by placing our
investments with banks that we believe are highly creditworthy and
with highly rated money market funds. Cash and cash equivalents
primarily consist of bank deposits, investments in money market
funds and commercial paper.</t>
  </si>
  <si>
    <t>Restricted Cash</t>
  </si>
  <si>
    <t>Restricted Cash
We are required to maintain certain balances under lease
arrangements for our property and facilities leases. We had
restricted cash of $0.1 million and $2.1 million as of
December 31, 2018 and September 30, 2019,
respectively.</t>
  </si>
  <si>
    <t>Restricted Cash
We are required to maintain certain balances under operating lease
arrangements for our facilities. We have a certificate of deposit
with a financial institution issued in favor of the lessor for
$0.1 million as of December 31, 2017 and 2018. This
amount is recorded as restricted cash and other assets in the
accompanying balance sheets due to the long-term nature of the
underlying facility lease.</t>
  </si>
  <si>
    <t>Investments in Marketable Securities</t>
  </si>
  <si>
    <t>Investments in Marketable Securities
Marketable securities are classified as available-for-sale</t>
  </si>
  <si>
    <t>Concentrations of Risk</t>
  </si>
  <si>
    <t>Concentrations of Risk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securities, commercial paper and
corporate bonds with high-quality accredited financial
institutions.
Significant customers are those which represent more than 10% of
our total revenue or accounts receivable, net balances at each
respective balance sheet date. Revenue from these customers
reflects their purchase of our products and services and our
collaboration efforts with Genentech.
For each significant customer, revenue as a percentage of total
revenue for the periods presented and accounts receivable, net as a
percentage of total accounts receivable, net as of the periods
presented were as follows:
Revenue Accounts Receivable, Net
Three Months September 30, Nine Months Ended September 30,
December 31, 2018
September 30, 2019
2018
2019
2018
2019
(unaudited)
(unaudited)
Customer A 15.7 % 16.0 % 21.6 % 11.8 % * % 39.6 %
Customer B * 10.7 * * 15.1 *
Customer C 35.0 * 19.1 * 13.2 *
Genentech, Inc. * 43.9 * 43.7 * *
*
less than 10%</t>
  </si>
  <si>
    <t>Concentrations of Risk
We are subject to a concentration of risk from a limited number of
suppliers, or in some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S. government debt
securities, U.S. government agency bonds, commercial paper and
corporate bonds with high-quality accredited financial
institutions.
Significant customers are those which represent more than 10% of
our total revenue or accounts receivable balance at each respective
balance sheet date. Revenue from these customers reflects their
purchase of our products and services and we do not believe their
loss would have a material adverse effect on our business. For each
significant customer, revenue as a percentage of revenue and
accounts receivable as a percentage of accounts receivable were as
follows:
Revenue Accounts Receivable
Year Ended December 31, December 31,
2017 2018 2017 2018
Customer A 31.4 % 18.4 % 29.9 % * %
Customer B * 13.5 14.9 15.1
Customer C * 15.4 * 13.2
*
less than 10%</t>
  </si>
  <si>
    <t>Accounts Receivable</t>
  </si>
  <si>
    <t>Accounts Receivable
Accounts receivable consist of amounts due from customers for
services performed. We review our accounts receivable regularly by
analyzing the status of significant past due receivables to
determine if any receivable will potentially be uncollectible and
to estimate the amount of allowance for doubtful accounts necessary
to reduce accounts receivable to its estimated net realizable
value. Our allowance for doubtful accounts was $0.1 million as
of December 31, 2017 and 2018.
Additionally, we had $1.4 million and $0.4 million of
unbilled receivables as of December 31, 2017 and 2018,
respectively. The unbilled receivables are amounts that will become
due for which we have an unconditional right to consideration.</t>
  </si>
  <si>
    <t>Inventory
Inventory consists of laboratory materials and supplies used in lab
analysis. We capitalize inventory when purchased and record expense
upon order fulfillment for servicing revenue or utilization in our
research and development laboratories. Inventory is valued at the
lower of cost or market on a first-in, first-out</t>
  </si>
  <si>
    <t>Property and Equipment</t>
  </si>
  <si>
    <t>Property and Equipment
Property and equipment consist of computer equipment, computer
software, laboratory equipment, leasehold improvements and
furniture and fixtures. Property and equipment are recorded at cost
and depreciation is recognized using the straight-line method based
on an estimated useful life. Maintenance and repairs are charged to
expense as incurred, and costs of improvements are capitalized.
Useful lives assigned to property and equipment are as follows:
Laboratory equipment 3 to 7 years
Leasehold improvements Shorter of estimated useful life or remaining
lease term
Computer equipment and software 3 years
Furniture and office equipment 5 to 10 years
We review long-lived assets for impairment whenever events or
circumstances indicate the carrying amount of an asset group may
not be recoverable. Gains and losses from asset disposals and
impairment losses are classified within the statements of
operations in accordance with the use of the asset, except those
gains and losses recognized in conjunction with restructuring
activities, which are classified within restructuring expense. We
recognized $0.3 million of impairment expense in research and
development for obsolete equipment in 2017 and $0.2 million of
losses from asset disposals, impairment and accelerated
depreciation in restructuring. See Note 14, Restructuring
Charges</t>
  </si>
  <si>
    <t>Goodwill
Goodwill represents the excess of the purchase price over the net
amount of identifiable assets acquired and liabilities assumed in a
business combination measured at fair value. We assess goodwill for
impairment annually on October 1, or more frequently if events
or changes in circumstances would more likely than not reduce the
fair value of our single reporting unit below its carrying value.
We evaluate goodwill for impairment by first assessing qualitative
factors to determine whether it is more likely than not that the
fair value of our reporting unit is less than its carrying amount.
If we so determine, or if we choose to bypass the qualitative
assessment, we perform a quantitative goodwill impairment test.
Goodwill impairment exists when the estimated fair value of our one
reporting unit is less than its carrying value. If impairment
exists, the carrying value of the goodwill is reduced to fair value
through an impairment charge recorded in our statements of
operations. To date we have not recognized any impairment of
goodwill.</t>
  </si>
  <si>
    <t>Intangible Assets</t>
  </si>
  <si>
    <t>Intangible Assets
Intangible assets acquired in a business combination are recognized
separately from goodwill and are initially recognized at their fair
value at the acquisition date (which is regarded as their
cost).
Intangible assets may also result from the purchase of assets and
intellectual property in a transaction that does not qualify as a
business combination. Intangible assets are amortized over the
estimated useful life of the asset on a straight-line basis which
approximates the usage pattern. Intangible assets are reviewed for
impairment at least annually or if indicators of potential
impairment exist. We have not recognized any impairment losses on
intangible assets.</t>
  </si>
  <si>
    <t>Restructuring
We recognize a liability for costs associated with an exit or
disposal activity under a restructuring project when the plan has
been finalized. Employee termination benefits considered as
post-employment benefits are accrued when the obligation is
probable and estimable, such as benefits stipulated by human
resource policies and practices or statutory requirements.
One-time
Asset impairments associated with a restructuring project are
determined at the asset group level. An impairment may be
recognized for assets that are to be abandoned or are to be sold
for less than net book value. We may also recognize impairment on
an asset group, which is held and used, when the carrying value is
not recoverable and exceeds the asset group’s fair value. If
the sale of an asset group under a restructuring project results in
proceeds that exceed the net book value of the asset group, the
resulting gain is recognized within restructuring expense in the
statements of operations.</t>
  </si>
  <si>
    <t>Leases</t>
  </si>
  <si>
    <t>Leases
Operating Lease Arrangements
We have operating lease agreements for the laboratory and office
facilities that we occupy. Rent expense is recognized on a
straight-line basis over the term of the lease. Incentives granted
under our facility leases, including rent holidays, are capitalized
and are recognized as adjustments to rental expense on a
straight-line basis over the term of the lease.
Lease Financing Arrangements
Due to our significant involvement during the construction process
of a leased building, we qualify as the deemed owner of the
building under build-to-suit</t>
  </si>
  <si>
    <t>Leases
We have lease agreements for our laboratory and office facilities.
These leases are classified as operating leases. Rent expense is
recognized on a straight-line basis over the term of the lease.
Incentives granted under our facility leases, including rent
holidays, are capitalized and are recognized as adjustments to
rental expense on a straight-line basis over the term of the
lease.</t>
  </si>
  <si>
    <t>Fair Value of Financial Instruments</t>
  </si>
  <si>
    <t>Fair Value of Financial Instruments
The Financial Accounting Standards Board (“FASB”) has
defined fair value as the exchange price that would be received for
an asset or paid to transfer a liability, or an exit price, in the
principal or most advantageous market for that asset or liability
in an orderly transaction between market participants on the
measurement date. The FASB established a fair value hierarchy that
requires an entity to maximize the use of observable inputs, where
available, and minimize the use of unobservable inputs when
measuring fair value. The hierarchy defines three levels of inputs
that may be used to measure fair value:
•
Level 1:
•
Level 2:
•
Level 3:
A financial instrument categorization within the valuation
hierarchy is based upon the lowest level of input that is
significant to the fair value measurement.
Our financial instruments consist of Level 1 and Level 2
assets, and Level 3 liabilities. In certain cases, where there
is limited activity or less transparency around inputs to
valuation, financial instruments are classified as Level 3
within the valuation hierarchy. The carrying amounts of certain
financial instruments approximate fair value due to their
short maturities.
We did not have any nonfinancial assets or liabilities that were
measured or disclosed at fair value on a recurring basis as of
December 31, 2017 or 2018.</t>
  </si>
  <si>
    <t>Convertible Preferred Stock Warrant Liability</t>
  </si>
  <si>
    <t>Convertible Preferred Stock Warrant Liability
We have issued a freestanding warrant to a venture capital firm to
purchase 56,875 shares of Series C convertible preferred stock
with an exercise price of $2.64 in connection with a
$5.0 million credit facility entered into in 2014. The fair
value of this warrant is classified as a non-current</t>
  </si>
  <si>
    <t>Revenue Recognition</t>
  </si>
  <si>
    <t>Revenue Recognition
We recognize revenue in accordance with Accounting Standards
Codification (“ASC”) Topic 606 (“ASC 606”),
Revenue from Contracts with Customers. Under ASC 606, for all
revenue-generating contracts, we perform the following steps to
determine the amount of revenue to be recognized: (i) identify
the contract or contracts; (ii) determine whether the promised
goods or services are performance obligations, including whether
they are distinct in the context of the contract;
(iii) measure the transaction price, including the constraint
on variable consideration; (iv) allocate the transaction price
to the performance obligations based on estimated selling prices;
and (v) recognize revenue when (or as) we satisfy each
performance obligation. The following is a summary of the
application of the respective model to each of our revenue
classification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allocate
revenue based on the nature of the performance obligation and the
allocated transaction price.
Sequencing Revenue
Sequencing revenue reflects the amounts generated from providing
sequencing services and testing through our immunoSEQ and clonoSEQ
products and services to our research and clinical customers,
respectively.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For other research customers who choose to purchase a research use
only kit, the kits are sold on a price per kit basis with amounts
payable upon delivery of the kit. Payments received are recorded as
deferred revenue. For these customers, we have identified one
performance obligation: the delivery of sample results. We
recognize revenue as the results are delivered to the customer
based on a proportion of the estimated samples that can be reported
on for each kit.
For clinical customers, we derive revenues from providing our
clonoSEQ test report to ordering physicians, and we bill and
receive payments from commercial third-party payors and medical
institution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In January 2019, clonoSEQ received Medicare coverage aligned with
the FDA label and National Comprehensive Cancer Network
(“NCCN”) guidelines for longitudinal monitoring in
multiple myeloma (“MM”) and B cell acute lymphoblastic
leukemia (“ALL”). We bill Medicare for an episode of
treatment when we deliver the first eligible test results. This
billing contemplates all necessary tests required during a
patient’s treatment cycle, which is currently estimated at
approximately four tests per patient, including the initial
sequence identification test. Revenue is recognized at the
time the initial billable test resul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For the three and nine
months ended September 30, 2019, we recognized
$0.3 million and $1.1 million relating to the coverage
policy, respectively; $0.1 million and $0.4 million of
this revenue was related to tests delivered in periods prior to the
three and nine months ended September 30, 2019, respectively.
Any unrecognized revenue from the initial billable test is recorded
as deferred revenue and is recognized as we deliver the remaining
tests in a patient’s treatment cycle.
Development Revenue
We derive revenue by providing services through development
agreements to biopharmaceutical customers who seek access to our
immune medicine platform technologies. We generate revenues from
the delivery of professional support activities pertaining to the
use of our proprietary immunoSEQ and clonoSEQ services in the
development of the respective customers’ initiatives. The
transaction price for these contracts may consist of a combination
of non-refundable
When sequencing services are separately priced customer options, we
assess if a material right exists and, if not, the customer option
to purchase additional sequencing services is not considered part
of the contract. Except for any non-refundabl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t>
  </si>
  <si>
    <t>Revenue Recognition
We recognize revenue in accordance with Accounting Standards
Codification (“ASC”) Topic 606 (“ASC
606”) , Revenue from Contracts with Customers.
Overview
Our revenue is generated from immunosequencing
(“sequencing”) products and services (“sequencing
revenue”) and from regulatory or development support services
leveraging our immune medicine platform (“development
revenue”). When revenue generating contracts have elements of
both sequencing revenue and development revenue, we allocate
revenue based on the nature of the performance obligation and the
allocated transaction price.
Sequencing Revenue
Sequencing revenue reflects the amounts generated from providing
sequencing services through immunoSEQ to research customers and
from providing testing services through clonoSEQ to clinical and
research customers.
For research customer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sequencing services and related data analysis. We recognize revenue
for both identified performance obligations as sample results are
delivered to the customer.
For other research customers who choose to purchase a research use
only kit, the kits are sold on a price per kit basis with amounts
payable upon delivery of the kit. Payments received are recorded as
deferred revenue. For these customers we have identified one
performance obligation: the delivery of sample results. We
recognize revenue as the results are delivered to the customer
based on a proportion of the estimated samples that can be reported
on for each kit.
For clinical customers, we derive revenues from providing our
clonoSEQ test report to ordering physicians, and we bill and
receive payments from commercial third-party payors and medical
institutions. In these transactions, we have identified one
performance obligation: the delivery of a clonoSEQ report.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reimbursement rates with
the various payors, which are monitored in subsequent periods and
adjusted as necessary based on actual collection experience.
Development Revenue
We derive revenue by providing services through development
agreements to biopharmaceutical customers who seek access to our
immune medicine platform technologies. We generate revenues from
the delivery of professional support activities pertaining to the
use of our proprietary immunoSEQ and clonoSEQ services in the
development of the respective customers’ initiatives. The
transaction price for these contracts may consist of a combination
of non-refundable
When sequencing services are separately priced customer options, we
assess if a material right exists and, if not, the customer option
to purchase additional sequencing services is not considered part
of the contract. Except for any non-refundable
The primary method used to estimate standalone selling price for
performance obligations is the adjusted market assessment approach.
Using this approach, we evaluate the market in which we sell our
services and estimate the price that a customer in that market
would be willing to pay for our services. We recognize revenue
using either an input or output measure of progress that faithfully
depicts performance on a contract, depending on the contract. The
measure used is dependent on the nature of the service to be
provided in each contract. Selecting the measure of progress and
estimating progress to date requires significant judgment.</t>
  </si>
  <si>
    <t>Contract Balances</t>
  </si>
  <si>
    <t>Contract Balances
In certain circumstances, billing may occur prior to services being
performed. Upfront payments are recorded as deferred revenue
(contract liabilities). We classify deferred revenue as current for
sequencing revenue as we expect our performance obligations will be
completed within the next twelve months, however, we do not control
the timing of customer provided samples. For development services,
we assess the performance obligations and recognize deferred
revenue as current or non-current</t>
  </si>
  <si>
    <t>Share-Based Compensation</t>
  </si>
  <si>
    <t>Share-Based Compensation
Share-based compensation includes compensation expense for stock
option grants to employees and non-employees. non-employees</t>
  </si>
  <si>
    <t>Cost of Revenue</t>
  </si>
  <si>
    <t>Cost of Revenue
Cost of revenue includes the cost of materials, personnel-related
expenses (comprised of salaries, benefits and share-based
compensation), shipping and handling, equipment and allocated
facility costs associated with processing samples and professional
support for our sequencing revenue. Allocated facility costs
include depreciation of laboratory equipment, allocated facility
occupancy and information technology costs. Costs associated with
processing samples are recorded as expense, regardless of the
timing of revenue recognition.</t>
  </si>
  <si>
    <t>Research and Development Expenses</t>
  </si>
  <si>
    <t>Research and Development Expenses
Research and development expenses are comprised of laboratory
materials costs, personnel-related expenses, allocated facility
costs, information technology and contract service expenses.
Research and development costs are expensed as incurred. Upfront
payments for goods or services that will be used or rendered for
future research and development activities are deferred and
capitalized, then are recognized as an expense as the goods are
consumed or the related services are performed.</t>
  </si>
  <si>
    <t>Sales and Marketing Expenses</t>
  </si>
  <si>
    <t>Sales and Marketing Expenses
Sales and marketing expenses consist primarily of personnel-related
expenses for commercial sales, account management, marketing,
reimbursement, medical education and business development personnel
that support commercialization of our platform products. In
addition, these expenses include external costs such as advertising
expenses, customer education and promotional expenses, market
analysis expenses, conference fees, travel expenses and allocated
facility costs.</t>
  </si>
  <si>
    <t>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due to a change in tax rates is recognized
in the period such tax rate changes are enacted. Our net deferred
tax assets are fully offset by a valuation allowance, because of
our history of losses.
We recognize interest and penalties related to income tax matters
as a component of tax expense. We did not record any interest or
penalties related to income tax during the years ended
December 31, 2017 and 2018.</t>
  </si>
  <si>
    <t>Net Loss Per Share Attributable to Common Shareholders</t>
  </si>
  <si>
    <t>Net Loss Per Share Attributable to Common
Shareholders
We calculate our basic and diluted net loss per share attributable
to common shareholders in conformity with the two-class as-if two-class two-class</t>
  </si>
  <si>
    <t>Unaudited Pro Forma Net Loss Per Share Attributable to Common Shareholders</t>
  </si>
  <si>
    <t>Unaudited Pro Forma Net Loss Per Share Attributable to Common
Shareholders
We have presented the unaudited pro forma basic and diluted net
loss per share attributable to common shareholders for the year
ended December 31, 2018, which shows the assumed effect of an
initial public offering, including (i) the conversion of all
convertible preferred stock into shares of common stock as if the
conversion had occurred as of the later of the beginning of the
period or the original date of issuance; and (ii) the issuance
of 20,000 shares of common stock upon the assumed exercise of a
common stock warrant prior to the completion of an initial public
offering. The pro forma net loss per share attributable to common
shareholders does not include proceeds to be received from nor does
it include shares expected to be sold in the assumed initial public
offering.</t>
  </si>
  <si>
    <t>Segment Information</t>
  </si>
  <si>
    <t>Segment Information
We have determined that our chief executive officer is the chief
operating decision maker (“CODM”). The CODM reviews
financial information presented on a regular basis at the entity
level. Resource allocation decisions are made by the CODM based on
the results at the entity level which is determined to be a single
reporting unit. There are no segment managers who are held
accountable by the CODM for operations, operating results or
planning for levels or components below the entity. As such, we
have concluded that we operate as one segment. We present
disaggregated revenue from contracts with customers by type of
service. See Note 3, Revenue</t>
  </si>
  <si>
    <t>Recent Accounting Pronouncements</t>
  </si>
  <si>
    <t>Recently Adopted Accounting Pronouncements
In March 2016, the Financial Accounting Standards Board
(“FASB”) issued Accounting Standards Update
(“ASU”) No. 2016-09, Compensation—Stock
Compensation (Topic 718) paid-in
In January 2017, the FASB issued ASU No. 2017-04, Intangibles—Goodwill
and Other (Topic 350): Simplifying the Test for Goodwill
Impairment
In June 2018, the FASB issued ASU 2018-07, Compensation—Stock
Compensation (Topic 718): Improvements to Nonemployee Share-Based
Payment Accounting</t>
  </si>
  <si>
    <t>Recent Accounting Pronouncements
In May 2014, the FASB issued Accounting Standards Update
(“ASU”) No. 2014-09, Revenue from
Contracts with Customers Subtopic 340-40, Other Assets
and Deferred Costs—Contracts with Customers Revenue Recognition
In February 2016, the FASB issued ASU No. 2016-02, Leases right-of-use
In March 2016, the FASB issued ASU No. 2016-09, Compensation—Stock Compensation paid-in
In January 2017, the FASB issued ASU No. 2017-04, Intangibles—Goodwill and Other Simplifying the Test for Goodwill Impairment
In August 2018, the FASB issued ASU No. 2018-15, Intangibles—Goodwill and Other: Internal-Use 350-40),</t>
  </si>
  <si>
    <t>Unaudited Interim Condensed Financial Statements</t>
  </si>
  <si>
    <t>Unaudited Interim Condensed Financial Statements
In our opinion, the accompanying unaudited condensed financial
statements have been prepared in accordance with GAAP for interim
financial information. These unaudited condensed financial
statements include all adjustments necessary to fairly state the
financial position and the results of our operations and cash flows
for interim periods in accordance with GAAP. Interim-period results
are not necessarily indicative of results of operations or cash
flows for a full year or any subsequent interim period.
The accompanying unaudited condensed financial statements should be
read in conjunction with our audited financial statements and notes
included in our prospectus dated June 26, 2019 filed with the
Securities and Exchange Commission (“SEC”) on
June 27, 2019 in connection with our initial public offering
(“Prospectus”).</t>
  </si>
  <si>
    <t>Reclassifications</t>
  </si>
  <si>
    <t>Reclassifications
In the accompanying audited condensed balance sheet, certain prior
year amounts have been reclassified to conform to the current
period presentation. Specifically, “restricted cash”
and “other assets” were previously included together in
the restricted cash and other assets line item and are now
separately stated. There was no change to total assets as a result
of the reclassification.</t>
  </si>
  <si>
    <t>Deferred Offering Costs</t>
  </si>
  <si>
    <t>Deferred Offering Costs
Deferred offering costs consist of fees and expenses incurred in
connection with the sale of our common stock in the initial public
offering, including legal, accounting, printing and other initial
public offering-related paid-in offering-related paid-in</t>
  </si>
  <si>
    <t>New Accounting Pronouncements Not Yet Adopted</t>
  </si>
  <si>
    <t>New Accounting Pronouncements Not Yet Adopted
In February 2016, the FASB issued
ASU No. 2016-02, Leases
(Topic 842) right-of-use build-to-suit Leases
In June 2016, the FASB issued ASU 2016-13, Financial
Instruments—Credit Losses (Topic 326): Measurement of Credit
Losses on Financial Instruments available-for-sale
In August 2018, the FASB issued ASU No. 2018-15, Intangibles—Goodwill
and Other: Internal-Use 350-40)</t>
  </si>
  <si>
    <t>Significant Accounting Policies (Tables)</t>
  </si>
  <si>
    <t>Schedule of Concentrations of Risk Percentage</t>
  </si>
  <si>
    <t>For each significant customer, revenue as a percentage of total
revenue for the periods presented and accounts receivable, net as a
percentage of total accounts receivable, net as of the periods
presented were as follows:
Revenue Accounts Receivable, Net
Three Months Ended September 30, Nine Months Ended September 30,
December 31, 2018
September 30, 2019
2018
2019
2018
2019
(unaudited)
(unaudited)
Customer A 15.7 % 16.0 % 21.6 % 11.8 % * % 39.6 %
Customer B * 10.7 * * 15.1 *
Customer C 35.0 * 19.1 * 13.2 *
Genentech, Inc. * 43.9 * 43.7 * *
*
less than 10%</t>
  </si>
  <si>
    <t>For each significant customer, revenue as a percentage of revenue
and accounts receivable as a percentage of accounts receivable were
as follows:
Revenue Accounts Receivable
Year Ended December 31, December 31,
2017
2018
2017
2018
Customer A 31.4 % 18.4 % 29.9 % * %
Customer B * 13.5 14.9 15.1
Customer C * 15.4 * 13.2
*
less than 10%</t>
  </si>
  <si>
    <t>Schedule of Useful lives Property and Equipment</t>
  </si>
  <si>
    <t>Useful lives assigned to property and equipment are as follows:
Laboratory equipment 3 to 7 years
Leasehold improvements Shorter of estimated useful life or remaining
lease term
Computer equipment and software 3 years
Furniture and office equipment 5 to 10 years</t>
  </si>
  <si>
    <t>Revenue (Tables)</t>
  </si>
  <si>
    <t>Schedule Of Revenue Disaggregated By Type Of Products And Services</t>
  </si>
  <si>
    <t>The following table presents our revenue disaggregated by type of
products and services (in thousands):
December 31,
2017 2018
Sequencing revenue $ 22,759 $ 32,978
Development revenue:
Development support 15,689 12,685
Regulatory milestones
— 10,000
Total development revenue 15,689 22,685
Total revenue $ 38,448 $ 55,663</t>
  </si>
  <si>
    <t>Fair Value Measurements (Tables)</t>
  </si>
  <si>
    <t>Summary of Financial Assets and Liabilities Measured at Fair Value on a Recurring Basis</t>
  </si>
  <si>
    <t>The following tables set forth the fair value of financial assets
and liabilities as of December 31, 2018 and September 30,
2019 that were measured at fair value on a recurring basis (in
thousands):
December 31, 2018
Level 1 Level 2 Level 3 Total
Financial assets
Money market funds $ 45,998 $
— $
— $ 45,998
Commercial paper
— 16,887
— 16,887
U.S. government debt and agency securities
— 85,623
— 85,623
Corporate bonds
— 7,478
— 7,478
Total financial assets $ 45,998 $ 109,988 $
— $ 155,986
Financial liabilities
Convertible preferred stock warrant liability $
— $
— $ 336 $ 336
Total financial liabilities $
— $
— $ 336 $ 336
September 30, 2019
Level 1 Level 2 Level 3 Total
(unaudited)
Financial assets
Money market funds $ 86,374 $
— $
— $ 86,374
Commercial paper
— 136,842
— 136,842
U.S. government debt and agency securities
— 419,011
— 419,011
Corporate bonds
— 77,940
— 77,940
Total financial assets $ 86,374 $ 633,793 $
— $ 720,167</t>
  </si>
  <si>
    <t>The following table sets forth the fair value of financial assets
and liabilities that were measured at fair value on a recurring
basis (in thousands):
December 31, 2017
Level 1 Level 2 Level 3 Total
Financial assets
Money market funds $ 68,034 $
— $
— $ 68,034
Commercial paper
— 22,360
— 22,360
U.S. government and agency securities
— 83,717
— 83,717
Corporate bonds
— 21,264
— 21,264
Total financial assets $ 68,034 $ 127,341 $
— $ 195,375
Financial liabilities
Convertible preferred stock warrant liability $
— $
— $ 342 $ 342
Total financial liabilities $
— $
— $ 342 $ 342
December 31, 2018
Level 1 Level 2 Level 3 Total
Financial assets
Money market funds $ 45,998 $
— $
— $ 45,998
Commercial paper
— 16,887
— 16,887
U.S. government and agency securities
— 85,623
— 85,623
Corporate bonds
— 7,478
— 7,478
Total financial assets $ 45,998 $ 109,988 $
— $ 155,986
Financial liabilities
Convertible preferred stock warrant liability $
— $
— $ 336 $ 336
Total financial liabilities $
— $
— $ 336 $ 336</t>
  </si>
  <si>
    <t>Summary of Fair Value of Convertible Preferred Stock Warrant Liability Estimated Using Black-Scholes Option Pricing Model</t>
  </si>
  <si>
    <t xml:space="preserve">The fair value of the convertible preferred stock warrant liability
is estimated using the Black-Scholes option-pricing model. Certain
inputs were utilized in the option-pricing model
as follows:
December 31, 2017 December 31, 2018
Fair value estimate $ 7.67 $ 8.27
Expected term (in years) 3.31 2.31
Risk-free interest rate 2.0 % 2.5 %
Expected volatility 61.5 % 55.3 %
Expected dividend yield
—
— </t>
  </si>
  <si>
    <t>Investments (Tables)</t>
  </si>
  <si>
    <t>Schedule of Available-for-sale Investments</t>
  </si>
  <si>
    <t>Available-for-sale
December 31, 2018
Amortized Cost Unrealized Gain Unrealized Loss Estimated Fair Value
Short-term marketable securities
Commercial paper $ 16,887 $
— $
— $ 16,887
U.S. government debt and agency securities 85,722
— (99 ) 85,623
Corporate bonds 7,486
— (8 ) 7,478
Total short-term marketable securities $ 110,095 $
— $ (107 ) $ 109,988
September 30, 2019
Amortized Cost Unrealized Gain Unrealized Loss Estimated Fair Value
(unaudited)
Short-term marketable securities
Commercial paper $ 136,843 $
— $
— $ 136,843
U.S. government debt and agency securities 331,770 354 (15 ) 332,109
Corporate bonds 29,486 49
— 29,535
Total short-term marketable securities $ 498,099 $ 403 $ (15 ) $ 498,487
Long-term marketable securities:
U.S. government debt and agency securities $ 86,813 $ 112 $ (23 ) $ 86,902
Corporate bonds 48,309 95
— 48,404
Total long-term marketable securities $ 135,122 $ 207 $ (23 ) $ 135,306</t>
  </si>
  <si>
    <t>Available-for-sale
December 31, 2017
Amortized cost Unrealized gain Unrealized loss Estimated fair value
Short-term marketable securities
Commercial paper $ 10,769 $
— $
— $ 10,769
U.S. government and agency securities 74,937
— (125 ) 74,812
Corporate bonds 21,284
— (20 ) 21,264
Total short-term marketable securities $ 106,990 $
— $ (145 ) $ 106,845
Long-term marketable securities
U.S. government and agency securities $ 8,926 $
— $ (21 ) $ 8,905
Total long-term marketable securities $ 8,926 $
— $ (21 ) $ 8,905
December 31, 2018
Amortized cost Unrealized gain Unrealized loss Estimated fair value
Short-term marketable securities
Commercial paper $ 16,887 $
— $
— $ 16,887
U.S. government and agency securities 85,722
— (99 ) 85,623
Corporate bonds 7,486
— (8 ) 7,478
Total short-term marketable securities $ 110,095 $
— $ (107 ) $ 109,988</t>
  </si>
  <si>
    <t>Schedule of Gross Unrealized Holding Losses and Fair Value for Investments in Unrealized Loss Position</t>
  </si>
  <si>
    <t>The following table presents the gross unrealized holding losses
and fair value for investments in an unrealized loss position, and
the length of time that individual securities have been in a
continuous loss position, as of September 30, 2019 (in
thousands):
Less Than 12 Months
12 Months Or Greater
Fair Value Unrealized Loss Fair Value Unrealized Loss
(unaudited)
U.S. government debt and agency securities $ 53,975 $ (38 ) $
— $
—
Total available-for-sale $ 53,975 $ (38 ) $
— $
—</t>
  </si>
  <si>
    <t>The following table presents the gross unrealized holding losses
and fair value for investments in an unrealized loss position, and
the length of time that individual securities have been in a
continuous loss position, as of December 31, 2018 (in
thousands):
December 31, 2018
Less than 12 months 12 months or greater
Fair value Unrealized loss Fair value Unrealized loss
Short-term marketable securities
Corporate bonds $ 7,478 $ (8 ) $
— $
—
U.S. government and agency securities 76,654 (85 ) 8,969 (14 )
Total short-term marketable securities $ 84,132 $ (93 ) $ 8,969 $ (14 )</t>
  </si>
  <si>
    <t>Property and Equipment, Net (Tables)</t>
  </si>
  <si>
    <t>Schedule Of Property and Equipment</t>
  </si>
  <si>
    <t>Property and equipment consist of the following (in thousands):
December 31,
2017 2018
Laboratory equipment $ 12,330 $ 14,009
Computer equipment 1,507 1,819
Furniture and equipment 971 1,300
Computer software 464 429
Construction in progress 376 3,942
Leasehold improvements 7,631 10,078
Property and equipment, at cost 23,279 31,577
Less accumulated depreciation (9,325 ) (12,452 )
Property and equipment, net $ 13,954 $ 19,125</t>
  </si>
  <si>
    <t>Goodwill and Intangible Assets (Tables)</t>
  </si>
  <si>
    <t>Summary of Intangible Assets Subject to Amortization</t>
  </si>
  <si>
    <t>Intangible assets subject to amortization as of December 31,
2018 and September 30, 2019 consisted of the following (in
thousands):
December 31, 2018
Gross Carrying Accumulated Amortization Net Carrying
Acquired developed technology $ 20,000 $ (6,636 ) $ 13,364
Purchased intellectual property 325 (63 ) 262
Balance at December 31, 2018 $ 20,325 $ (6,699 ) $ 13,626
September 30, 2019
Gross Carrying Accumulated Amortization Net Carrying
(unaudited)
Acquired developed technology $ 20,000 $ (7,882 ) $ 12,118
Purchased intellectual property 325 (87 ) 238
Balance at September 30, 2019 $ 20,325 $ (7,969 ) $ 12,356</t>
  </si>
  <si>
    <t>Intangible assets subject to amortization as of the dates presented
consist of the following (in thousands):
December 31, 2017
Gross Carrying Amount Accumulated Amortization Net Carrying Amount
Acquired developed technology $ 20,000 $ (4,969 ) $ 15,031
Purchased intellectual property 325 (31 ) 294
Balance at December 31, 2017 $ 20,325 $ (5,000 ) $ 15,325
December 31, 2018
Gross Carrying Amount Accumulated Amortization Net Carrying Amount
Acquired developed technology $ 20,000 $ (6,636 ) $ 13,364
Purchased intellectual property 325 (63 ) 262
Balance at December 31, 2018 $ 20,325 $ (6,699 ) $ 13,626</t>
  </si>
  <si>
    <t>Schedule of Future Amortization Expense for Intangible Assets</t>
  </si>
  <si>
    <t>As of September 30, 2019, expected future amortization expense
for intangible assets was as follows (in thousands)
(unaudited):
2019 $ 428
2020 1,698
2021 1,698
2022 1,698
2023 1,698
Thereafter 5,136
Total future amortization expense $ 12,356</t>
  </si>
  <si>
    <t>Accrued Liabilities (Tables)</t>
  </si>
  <si>
    <t>Schedule of Accrued liabilities</t>
  </si>
  <si>
    <t>Accrued liabilities consist of the following (in thousands):
December 31,
2017 2018
Accrued legal and professional fees $ 598 $ 1,634
Accrued royalties 22 31
Accrued travel and entertainment 44 73
Other vendor accruals 379 824
Total accrued liabilities $ 1,043 $ 2,562</t>
  </si>
  <si>
    <t>Deferred Revenue (Tables)</t>
  </si>
  <si>
    <t>Deferred Revenue by Revenue Classification</t>
  </si>
  <si>
    <t>Deferred revenue by revenue classification as of December 31,
2018 and September 30, 2019 was as follows (in thousands):
December 31, 2018 September 30, 2019
(unaudited)
Current deferred revenue
Sequencing $ 11,238 $ 12,419
Development 1,457 48,850
Total current deferred revenue 12,695 61,269
Non-current
Sequencing 516 1,195
Development 188 227,144
Total non-current 704 228,339
Total current and non-current $ 13,399 $ 289,608</t>
  </si>
  <si>
    <t>Deferred revenue by revenue classification was as follows (in
thousands):
December 31,
2017 2018
Deferred sequencing revenue $ 11,747 $ 11,754
Deferred development revenue 2,301 1,645
Total deferred revenue $ 14,048 $ 13,399</t>
  </si>
  <si>
    <t>Changes in Deferred Revenue</t>
  </si>
  <si>
    <t>Changes in deferred revenue during the nine months ended
September 30, 2019 were as follows (in thousands):
Deferred revenue balance at December 31, 2018 $ 13,399
Additions to deferred revenue during the period (unaudited) 312,248
Revenue recognized during the period (unaudited) (36,039 )
Deferred revenue balance at September 30, 2019 (unaudited) $ 289,608</t>
  </si>
  <si>
    <t>Changes in deferred revenue were as follows (in thousands):
December 31,
2018
Deferred revenue balance at December 31, 2017 $ 14,048
Additions to deferred revenue during the period 9,727
Revenue recognized during the period (10,376 )
Deferred revenue balance at December 31, 2018 $ 13,399</t>
  </si>
  <si>
    <t>Commitments and Contingencies (Tables)</t>
  </si>
  <si>
    <t>Schedule of Future Minimum Rental Payments for Operating Leases</t>
  </si>
  <si>
    <t>As of September 30, 2019, future minimum lease payments,
exclusive of operating and maintenance costs and inclusive of
payments to be made under the financing obligation, were as follows
(in thousands) (unaudited):
2019 $ 901
2020 3,963
2021 6,745
2022 10,681
2023 10,985
Thereafter 107,570
Total future minimum lease payments $ 140,845</t>
  </si>
  <si>
    <t>As of December 31, 2018, future minimum lease payments,
exclusive of operating and maintenance costs, are as follows (in
thousands):
2019 $ 3,561
2020 3,819
2021 3,917
2022 4,017
2023 2,295
Thereafter 2,315
Total future minimum lease payments $ 19,924</t>
  </si>
  <si>
    <t>Convertible Preferred Stock (Tables)</t>
  </si>
  <si>
    <t>Schedule of Convertible Preferred Stock</t>
  </si>
  <si>
    <t>Convertible preferred stock at December 31, 2018 consists of
the following (in thousands, except share data):
Shares authorized Shares issued and outstanding Amount Liquidation preference
Series A 4,550,000 4,550,000 $ 12,405 $ 4,550
Series B 5,645,706 5,645,706 16,017 9,669
Series C 4,804,227 4,747,352 14,425 12,521
Series D 19,269,117 19,269,117 106,905 106,999
Series E 15,524,350 15,524,350 93,698 93,750
Series E-1 17,407,441 16,605,244 72,568 (1) 100,277
Series F 21,761,676 21,761,676 195,013 195,100
Series F-1 4,800,000 4,686,649 49,827 50,000
Total convertible preferred stock 93,762,517 92,790,094 $ 560,858 $ 572,866
(1)
Includes vested Series E-1</t>
  </si>
  <si>
    <t>Shareholders' Equity (Tables)</t>
  </si>
  <si>
    <t>Summary of Reserved Shares of Common Stock</t>
  </si>
  <si>
    <t>We have reserved shares of common stock for the following as of
September 30, 2019 (unaudited):
Shares issuable upon the exercise of outstanding common stock
options and the vesting of outstanding common restricted stock
units (“RSUs”) granted 17,495,253
Shares available for future grant under the 2019 Plan 15,474,217
Shares available for future grant under the Employee Stock Purchase
Plan 1,551,917
Shares to be issued upon conversion of a common stock warrant 56,875
Total shares of common stock reserved for future issuance 34,578,262</t>
  </si>
  <si>
    <t>We have reserved shares of common stock for the following as of
December 31, 2018:
Shares to be issued upon conversion of all series of convertible
preferred stock 92,790,094
Shares to be issued upon exercise of outstanding common stock
options 14,893,253
Shares available for future stock option grants 6,827,996
Shares to be issued upon exercise of outstanding Series E-1 264,677
Shares to be issued upon conversion of Series C convertible
preferred stock in connection with warrant exercise 56,875
Shares to be issued upon conversion of common stock warrants 55,032
Shares of common stock reserved for future issuance 114,887,927</t>
  </si>
  <si>
    <t>Equity Incentive Plans (Tables)</t>
  </si>
  <si>
    <t>Summary of Option Activity</t>
  </si>
  <si>
    <t>Stock option activity under the 2008 Plan, 2009 Plan and 2019 Plan
during the nine months ended September 30, 2019 is as
follows:
Shares Subject to Outstanding Options Weighted- Average Exercise Price per Share Aggregate Intrinsic Value (in thousands)
Options outstanding at December 31, 2018 15,157,930 $ 4.52 $ 41,690
Options granted (unaudited) 4,071,846 9.15
Options forfeited or cancelled (unaudited) (367,675 ) 6.08
Options exercised (unaudited) (1,379,658 ) 1.67
Options outstanding at September 30, 2019 (unaudited) 17,482,443 5.79 438,968</t>
  </si>
  <si>
    <t>Summary of Estimated Fair Value of Options Granted</t>
  </si>
  <si>
    <t xml:space="preserve">The estimated fair value of options granted during the nine months
ended September 30, 2018 and 2019 was estimated using the
Black-Scholes option-pricing model with the following
weighted-average assumptions:
Nine Months Ended
September 30,
2018
2019
(unaudited)
Grant date fair value $ 6.55 $ 10.08
Expected term (in years) 6.15 6.06
Risk-free interest rate 2.7 % 2.4 %
Expected volatility 68.9 % 68.0 %
Expected dividend yield
—
— </t>
  </si>
  <si>
    <t xml:space="preserve">The estimated fair value of options granted during 2017 and 2018
was estimated using the Black-Scholes option-pricing model with the
following weighted-average assumptions for our 2009 Plan:
Year Ended December 31,
2017 2018
Grant date fair value $ 6.27 $ 6.55
Expected term (in years) 6.12 6.14
Risk-free interest rate 2.0 % 2.7 %
Expected volatility 70.2 % 68.1 %
Expected dividend yield
—
— </t>
  </si>
  <si>
    <t>Summary of Compensation Costs Related to Stock Options and RSUs Included on Statements of Operations</t>
  </si>
  <si>
    <t>The compensation costs for the three and nine months ended
September 30, 2018 and 2019, respectively, related to stock
options and RSUs are included on our unaudited condensed statements
of operations as follows (in thousands):
Three Months Ended September 30, Nine Months Ended September 30,
2018
2019
2018
2019
(unaudited)
Cost of revenue $ 97 $ 133 $ 273 $ 376
Research and development 700 943 2,168 2,838
Sales and marketing 620 798 2,169 2,647
General and administration 1,136 1,461 3,493 3,852
Total share-based compensation expense $ 2,553 $ 3,335 $ 8,103 $ 9,713</t>
  </si>
  <si>
    <t>The compensation costs related to stock options are included in the
statements of operations as follows (in thousands):
Year Ended December 31,
2017
2018
Cost of revenue $ 237 $ 398
Research and development 2,375 2,896
Sales and marketing 1,344 2,891
General and administration 3,053 4,964
Total share-based compensation expense $ 7,009 $ 11,149</t>
  </si>
  <si>
    <t>Summary of Changes in Shares Available for Grant</t>
  </si>
  <si>
    <t>Changes in shares available for grant during the nine months ended
September 30, 2019 were as follows:
Shares
Shares available for grant at December 31, 2018 6,827,996
2019 Plan reserve (unaudited) 12,363,202
Options and RSUs granted (unaudited) (4,084,656 )
Options and RSUs forfeited or cancelled (unaudited) 367,675
Shares available for grant at September 30, 2019
(unaudited) 15,474,217</t>
  </si>
  <si>
    <t>2009 Equity Incentive Plan</t>
  </si>
  <si>
    <t>A summary of our option and restricted stock unit
(“RSU”) activity is as follows:
Shares available for grant Shares subject to outstanding options Weighted- average exercise price per share Aggregate intrinsic value (in thousands)
Outstanding at December 31, 2016 3,423,473 12,985,266 $ 3.46 $ 37,138
Authorized
—
—
—
Options granted (1,604,496 ) 1,604,496 6.27
RSUs forfeited 880,487 (880,487 )
—
Forfeited 2,086,035 (2,086,035 ) 5.80
Exercised
— (54,685 ) 1.73
Outstanding at December 31, 2017 4,785,499 11,568,555 3.70 32,970
Authorized 6,000,000
—
—
Options granted (4,764,625 ) 4,764,625 6.55
Forfeited 807,122 (807,122 ) 5.54
Exercised
— (632,805 ) 1.85
Outstanding at December 31, 2018 6,827,996 14,893,253 4.59 39,864</t>
  </si>
  <si>
    <t>Summary Of Stock Options Outstanding and Exercisable</t>
  </si>
  <si>
    <t>The following table summarizes information about stock options
outstanding and exercisable at December 31, 2018:
Exercise price Options outstanding Weighted- average remaining contractual life (years) Options exercisable Aggregate intrinsic value (in thousands)
$ 0.16 469,109 1.36 469,109
0.33 1,428,959 2.90 1,428,959
0.45 641,000 3.95 641,000
0.84 1,115,225 5.05 1,115,225
1.98 1,040,500 5.65 1,040,500
4.07 409,194 6.22 395,005
6.27 672,353 6.73 402,321
6.32 4,431,538 6.71 3,623,123
6.55 4,685,375 9.29 947,049
14,893,253 6.66 10,062,291 $ 36,089</t>
  </si>
  <si>
    <t>Sequenta, Inc. 2008 Stock Plan | Series E-1 Convertible Preferred Stock Options</t>
  </si>
  <si>
    <t>A summary of our Series E-1
Convertible preferred shares subject to outstanding options Weighted- average exercise price per share Aggregate intrinsic value (in thousands)
Outstanding at December 31, 2016 814,563 $ 0.56 $ 4,814
Options granted
—
—
Forfeited (121,898 ) 0.55
Exercised (171,526 ) 0.74
Outstanding at December 31, 2017 521,139 0.50 3,195
Options granted
—
—
Forfeited (122,397 ) 0.36
Exercised (134,065 ) 0.75
Outstanding at December 31, 2018 264,677 0.44 1,826</t>
  </si>
  <si>
    <t>The following table summarizes information about convertible
preferred stock options outstanding and exercisable at
December 31, 2018:
Exercise price Options outstanding Weighted- average remaining contractual life (years)
Options exercisable Aggregated intrinsic value (in thousands)
$ 0.10 104,652 0.63 104,652
0.28 10,153 2.23 10,153
0.55 74,473 4.08 74,473
0.82 70,518 5.12 70,480
0.92 4,881 5.37 4,881
264,677 2.94 264,639 $ 1,826</t>
  </si>
  <si>
    <t>Restructuring Charges (Tables)</t>
  </si>
  <si>
    <t>Summary of Restructuring Related Balance Sheet Accounts</t>
  </si>
  <si>
    <t>The following table summarizes the activity within the
restructuring related balance sheet accounts during the year ended
December 31, 2017 (in thousands):
One-time termination benefits Asset impairments and net loss on sale or disposal Other (1) Total
Balance at December 31, 2016 $ 2,564 $
— $
— $ 2,564
Costs incurred and charged to expense 512 210 118 840
Cash payments (3,076 )
— (118 ) (3,194 )
Non-cash
— (210 )
— (210 )
Balance at December 31, 2017 $
— $
— $
— $
—
(1)
“Other” primarily reflects activities
associated with the consolidation of our facilities and
manufacturing operations, including contract termination costs.</t>
  </si>
  <si>
    <t>Income Taxes (Tables)</t>
  </si>
  <si>
    <t>Schedule of Components of Deferred Tax Assets and Liabilities</t>
  </si>
  <si>
    <t>The significant components of our deferred tax assets and
liabilities are as follows (in thousands):
December 31,
2017 2018
Deferred tax assets:
Net operating losses $ 47,840 $ 56,555
Tax credit carryforward 5,463 6,709
Non qualifying stock options 4,865 7,861
Other 3,774 4,523
Total deferred tax assets 61,942 75,648
Valuation allowance (56,679 ) (70,722 )
Deferred tax assets, net of valuation allowance 5,263 4,926
Deferred tax liabilities:
Tangible and intangible assets (5,263 ) (4,926 )
Net deferred taxes $
— $
—</t>
  </si>
  <si>
    <t>Schedule of Reconciliation of effective tax rate of provision for income taxes with federal statutory rate</t>
  </si>
  <si>
    <t>The effective tax rate of our provision for income taxes differs
from the federal statutory rate as follows:
Year ended December 31,
2017 2018
Statutory rate 34.0 % 21.0 %
State tax 1.8 5.5
Stock compensation (1.7 ) 0.5
Permanent items (0.1 ) 0.5
Credits 2.7 2.7
TCJA change in federal rate (58.4 )
—
Other (0.7 ) 0.2
Change in valuation allowance 22.3 (30.3 )
Total 0.0 % 0.0 %</t>
  </si>
  <si>
    <t>Schedule of Change In Unrecognized Tax Benefits</t>
  </si>
  <si>
    <t>A reconciliation of the beginning and ending amounts of
unrecognized tax benefits during the two years ended
December 31, 2017 and 2018 are as follows (in thousands):
Balance at December 31, 2016 $ 844
Additions in 2017 187
Balance at December 31, 2017 1,031
Additions in 2018 229
Balance at December 31, 2018 $ 1,260</t>
  </si>
  <si>
    <t>Net Loss and Unaudited Pro Forma Net Loss Per Share Attributable to Common Shareholders (Tables)</t>
  </si>
  <si>
    <t>Computation of the Basic and Diluted Net Loss Per Share Attributable to Common Shareholders</t>
  </si>
  <si>
    <t>The following table sets forth the computation of the basic and
diluted net loss per share attributable to common shareholders for
the three and nine months ended September 30, 2018 and 2019,
respectively (in thousands, except shares and per share
amounts):
Three Months Ended September 30, Nine Months Ended September 30,
2018 2019 2018 2019
(unaudited)
Net loss $ (8,292 ) $ (13,950 ) $ (33,176 ) $ (47,995 )
Fair value adjustments to redemption value for Series E-1 (4 )
— (2 ) (964 )
Net loss attributable to common shareholders, basic and diluted $ (8,296 ) $ (13,950 ) $ (33,178 ) $ (48,959 )
Weighted-average shares used in computing net loss per share 12,620,010 124,285,686 12,430,535 50,552,389
Net loss per share attributable to common shareholders, basic and
diluted $ (0.66 ) $ (0.11 ) $ (2.67 ) $ (0.97 )</t>
  </si>
  <si>
    <t>The following table sets forth the computation of the basic and
diluted net loss per share attributable to common shareholders (in
thousands, except shares and per share amounts):
Year ended December 31,
2017 2018
Net loss $ (42,831 ) $ (46,447 )
Fair value adjustments to redemption value for Series E-1 135 102
Net loss attributable to common shareholders, basic and diluted $ (42,696 ) $ (46,345 )
Weighted-average shares used in computing net loss per share 12,196,998 12,629,778
Net loss per share attributable to common shareholders, basic and
diluted $ (3.50 ) $ (3.67 )</t>
  </si>
  <si>
    <t>Weighted-Average Common Stock Equivalents were Excluded From Calculation of Diluted Net Loss Per Share Attributable to Common Shareholders</t>
  </si>
  <si>
    <t>The following weighted-average common stock equivalents were
excluded from the calculation of diluted net loss per share
attributable to common shareholders for the three and nine months
ended September 30, 2018 and 2019, respectively, as they had
an anti-dilutive effect:
Three Months Ended September 30, Nine Months Ended September 30,
2018 2019 2018 2019
(unaudited)
Convertible preferred stock (on as if converted basis) 92,790,094
— 92,764,348 61,641,506
Stock options issued and outstanding 14,801,784 17,466,409 14,489,718 17,096,516
Unvested restricted stock units
— 7,380
— 2,487
Common stock warrants 55,032 56,875 55,032 55,653
Convertible preferred stock warrant 56,875
— 56,875 37,708
Total 107,703,785 17,530,664 107,365,973 78,833,870</t>
  </si>
  <si>
    <t>The following weighted-average common stock equivalents were
excluded from the calculation of diluted net loss per share
attributable to common shareholders for the periods presented as
they had an anti-dilutive effect:
Year ended December 31,
2017 2018
Convertible preferred stock (on as if converted basis) 88,473,431 92,783,867
2009 Plan stock options issued and outstanding 12,022,454 14,368,063
2008 Plan stock options issued and outstanding 622,472 333,563
Common stock warrants 55,032 55,032
Convertible preferred stock warrants 56,875 56,875
Total 101,230,264 107,597,400</t>
  </si>
  <si>
    <t>Summary of unaudited pro forma basic and diluted net loss per share attributable to common shareholders</t>
  </si>
  <si>
    <t>The following table sets forth the computation of the unaudited pro
forma basic and diluted net loss per share attributable to common
shareholders (in thousands, except shares and per share
amounts):
Year Ended December 31, 2018
Numerator:
Pro forma net loss attributable to common shareholders, basic and
diluted $ (46,345 )
Denominator:
Weighted-average shares used in computing net loss per share
attributable to common shareholders, basic and diluted 12,629,778
Weighted-average shares of common stock issued upon assumed
conversion of convertible preferred stock in an initial public
offering 92,783,867
Weighted-average shares of common stock issued upon assumed
conversion of a common stock warrant in an initial public
offering 20,000
Weighted-average shares used in computing pro forma net loss per
share attributable to common shareholders, basic and diluted 105,433,645
Pro forma net loss per share attributable to common shareholders,
basic and diluted $ (0.44 )</t>
  </si>
  <si>
    <t>Significant Accounting Policies - Additional Information (Detail)</t>
  </si>
  <si>
    <t>Sep. 30, 2019USD ($)shares</t>
  </si>
  <si>
    <t>Sep. 30, 2019USD ($)Performance_Obligationshares</t>
  </si>
  <si>
    <t>Sep. 30, 2018USD ($)</t>
  </si>
  <si>
    <t>Dec. 31, 2018USD ($)Segmentshares</t>
  </si>
  <si>
    <t>Dec. 31, 2017USD ($)</t>
  </si>
  <si>
    <t>Dec. 31, 2014USD ($)$ / sharesshares</t>
  </si>
  <si>
    <t>Significant Accounting Policies [Line Items]</t>
  </si>
  <si>
    <t>Allowance for doubtful accounts</t>
  </si>
  <si>
    <t>Unbilled receivables</t>
  </si>
  <si>
    <t>Impairment expense in research and development</t>
  </si>
  <si>
    <t>Impairment expense from asset disposals</t>
  </si>
  <si>
    <t>Impairment of goodwill</t>
  </si>
  <si>
    <t>Impairment losses on intangible assets</t>
  </si>
  <si>
    <t>Warrants issued to purchase stock | shares</t>
  </si>
  <si>
    <t>Fair value adjustment of warrants</t>
  </si>
  <si>
    <t>Interest or penalties related to income tax</t>
  </si>
  <si>
    <t>Incremental Common Shares Attributable to Dilutive Effect of Contingently Issuable Shares | shares</t>
  </si>
  <si>
    <t>Number of operating segment | Segment</t>
  </si>
  <si>
    <t>Increase (decrease) in accounts receivable</t>
  </si>
  <si>
    <t>Accounting Standards Update 2016-09</t>
  </si>
  <si>
    <t>Cumulative impact to accumulated deficit</t>
  </si>
  <si>
    <t>Accounting Standards Update 2014-09 [Member]</t>
  </si>
  <si>
    <t>Increase (decrease) in deferred revenue</t>
  </si>
  <si>
    <t>Number of revenue performance obligations | Performance_Obligation</t>
  </si>
  <si>
    <t>Sequencing Revenue From Coverage Policy</t>
  </si>
  <si>
    <t>Revenue recognized</t>
  </si>
  <si>
    <t>Sequencing Revenue From Test Deliver</t>
  </si>
  <si>
    <t>Building costs</t>
  </si>
  <si>
    <t>Deferred offering costs</t>
  </si>
  <si>
    <t>Series C Convertible Preferred Stock</t>
  </si>
  <si>
    <t>Weighted-average exercise price of warrants | $ / shares</t>
  </si>
  <si>
    <t>Line of credit facility</t>
  </si>
  <si>
    <t>Significant Accounting Policies - Schedule of Concentrations of Risk Percentage (Detail) - Customer Concentration Risk</t>
  </si>
  <si>
    <t>Customer A | Revenue</t>
  </si>
  <si>
    <t>Concentration risk, percentage</t>
  </si>
  <si>
    <t>16.00%</t>
  </si>
  <si>
    <t>15.70%</t>
  </si>
  <si>
    <t>11.80%</t>
  </si>
  <si>
    <t>21.60%</t>
  </si>
  <si>
    <t>18.40%</t>
  </si>
  <si>
    <t>31.40%</t>
  </si>
  <si>
    <t>Customer A | Accounts Receivable, Net</t>
  </si>
  <si>
    <t>39.60%</t>
  </si>
  <si>
    <t>29.90%</t>
  </si>
  <si>
    <t>Customer B | Revenue</t>
  </si>
  <si>
    <t>10.70%</t>
  </si>
  <si>
    <t>13.50%</t>
  </si>
  <si>
    <t>Customer B | Accounts Receivable, Net</t>
  </si>
  <si>
    <t>15.10%</t>
  </si>
  <si>
    <t>14.90%</t>
  </si>
  <si>
    <t>Customer C | Revenue</t>
  </si>
  <si>
    <t>35.00%</t>
  </si>
  <si>
    <t>19.10%</t>
  </si>
  <si>
    <t>15.40%</t>
  </si>
  <si>
    <t>Customer C | Accounts Receivable, Net</t>
  </si>
  <si>
    <t>13.20%</t>
  </si>
  <si>
    <t>Genentech, Inc. | Revenue</t>
  </si>
  <si>
    <t>43.90%</t>
  </si>
  <si>
    <t>43.70%</t>
  </si>
  <si>
    <t>Significant Accounting Policies - Schedule of Useful Lives of Property and Equipment (Detail)</t>
  </si>
  <si>
    <t>Laboratory Equipment | Minimum</t>
  </si>
  <si>
    <t>Property Plant And Equipment [Line Items]</t>
  </si>
  <si>
    <t>Property and equipment, useful lives</t>
  </si>
  <si>
    <t>3 years</t>
  </si>
  <si>
    <t>Laboratory Equipment | Maximum</t>
  </si>
  <si>
    <t>7 years</t>
  </si>
  <si>
    <t>Leasehold Improvements</t>
  </si>
  <si>
    <t>Shorter of estimated useful life or remaining lease term</t>
  </si>
  <si>
    <t>Computer Equipment and Software</t>
  </si>
  <si>
    <t>Furniture and Office Equipment | Minimum</t>
  </si>
  <si>
    <t>5 years</t>
  </si>
  <si>
    <t>Furniture and Office Equipment | Maximum</t>
  </si>
  <si>
    <t>10 years</t>
  </si>
  <si>
    <t>Revenue - Schedule of Revenue Disaggregated by Type of Products and Services (Detail) - USD ($) $ in Thousands</t>
  </si>
  <si>
    <t>Disaggregation Of Revenue [Line Items]</t>
  </si>
  <si>
    <t>Development Support Revenue</t>
  </si>
  <si>
    <t>Development Revenue Regulatory Milestones</t>
  </si>
  <si>
    <t>Revenue - Additional Information (Detail) - USD ($)</t>
  </si>
  <si>
    <t>Dec. 18, 2015</t>
  </si>
  <si>
    <t>Feb. 28, 2019</t>
  </si>
  <si>
    <t>Revenue from collaboration agreement</t>
  </si>
  <si>
    <t>Translational Development Agreements</t>
  </si>
  <si>
    <t>Term of agreement</t>
  </si>
  <si>
    <t>4 years</t>
  </si>
  <si>
    <t>Agreement termination amount receivable</t>
  </si>
  <si>
    <t>Revenue recognized excluding separately negotiated research sequencing contracts</t>
  </si>
  <si>
    <t>Revenue recognized excluding sequencing revenue</t>
  </si>
  <si>
    <t>Eligible payments receivable</t>
  </si>
  <si>
    <t>Translational Development Agreements | Maximum</t>
  </si>
  <si>
    <t>Expected revenue through milestone payments</t>
  </si>
  <si>
    <t>MRD Development Agreements</t>
  </si>
  <si>
    <t>Milestone revenue recognized</t>
  </si>
  <si>
    <t>MRD Development Agreements | Maximum</t>
  </si>
  <si>
    <t>Additional milestone payment receivable</t>
  </si>
  <si>
    <t>Genentech Collaboration Agreement</t>
  </si>
  <si>
    <t>Non-refundable upfront payments received</t>
  </si>
  <si>
    <t>Genentech Collaboration Agreement | Maximum</t>
  </si>
  <si>
    <t>Revenue recognition expected period</t>
  </si>
  <si>
    <t>8 years</t>
  </si>
  <si>
    <t>Genentech Collaboration Agreement | Maximum | Regulatory Milestones</t>
  </si>
  <si>
    <t>Genentech Collaboration Agreement | Maximum | Development Milestones</t>
  </si>
  <si>
    <t>Genentech Collaboration Agreement | Maximum | Commercial Milestones</t>
  </si>
  <si>
    <t>Genentech Collaboration Agreement | Minimum</t>
  </si>
  <si>
    <t>Fair Value Measurements - Summary of Financial Assets and Liabilities Measured at Fair Value on a Recurring Basis (Detail) - Recurring basis - USD ($) $ in Thousands</t>
  </si>
  <si>
    <t>Financial assets</t>
  </si>
  <si>
    <t>Total financial assets</t>
  </si>
  <si>
    <t>Financial liabilities</t>
  </si>
  <si>
    <t>Total financial liabilities</t>
  </si>
  <si>
    <t>Level 1</t>
  </si>
  <si>
    <t>Level 2</t>
  </si>
  <si>
    <t>Level 3</t>
  </si>
  <si>
    <t>Level 3 | Convertible Preferred Stock Warrant Liability</t>
  </si>
  <si>
    <t>Money Market Funds</t>
  </si>
  <si>
    <t>Money Market Funds | Level 1</t>
  </si>
  <si>
    <t>Commercial Paper</t>
  </si>
  <si>
    <t>Commercial Paper | Level 2</t>
  </si>
  <si>
    <t>U.S. Government Debt and Agency Securities</t>
  </si>
  <si>
    <t>U.S. Government Debt and Agency Securities | Level 2</t>
  </si>
  <si>
    <t>Corporate Bonds</t>
  </si>
  <si>
    <t>Corporate Bonds | Level 2</t>
  </si>
  <si>
    <t>Fair Value Measurements - Summary of Fair Value of Convertible Preferred Stock Warrant Liability Estimated Using Black-Scholes Option Pricing Model (Detail) - Convertible Preferred Stock Warrant Liability</t>
  </si>
  <si>
    <t>Dec. 31, 2018USD ($)</t>
  </si>
  <si>
    <t>Measurement Input, Fair Value</t>
  </si>
  <si>
    <t>Fair Value, Assets and Liabilities Measured on Recurring and Nonrecurring Basis [Line Items]</t>
  </si>
  <si>
    <t>Fair value estimates</t>
  </si>
  <si>
    <t>Measurement Input, Expected Term</t>
  </si>
  <si>
    <t>Expected term (in years)</t>
  </si>
  <si>
    <t>2 years 3 months 21 days</t>
  </si>
  <si>
    <t>3 years 3 months 21 days</t>
  </si>
  <si>
    <t>Measurement Input, Risk Free Interest Rate</t>
  </si>
  <si>
    <t>Fair value measurement input</t>
  </si>
  <si>
    <t>Measurement Input, Price Volatility</t>
  </si>
  <si>
    <t>Investments - Schedule of Available-for-sale Investments (Detail) - USD ($) $ in Thousands</t>
  </si>
  <si>
    <t>Short-Term Marketable Securities</t>
  </si>
  <si>
    <t>Schedule of Available-for-Sale Securities [Line Items]</t>
  </si>
  <si>
    <t>Amortized Cost</t>
  </si>
  <si>
    <t>Unrealized Gain</t>
  </si>
  <si>
    <t>Unrealized Loss</t>
  </si>
  <si>
    <t>Estimated Fair Value</t>
  </si>
  <si>
    <t>Long-Term Marketable Securities</t>
  </si>
  <si>
    <t>Commercial Paper | Short-Term Marketable Securities</t>
  </si>
  <si>
    <t>U.S. Government Debt and Agency Securities | Short-Term Marketable Securities</t>
  </si>
  <si>
    <t>U.S. Government Debt and Agency Securities | Long-Term Marketable Securities</t>
  </si>
  <si>
    <t>Corporate Bonds | Short-Term Marketable Securities</t>
  </si>
  <si>
    <t>Corporate Bonds | Long-Term Marketable Securities</t>
  </si>
  <si>
    <t>Investments - Schedule of Gross Unrealized Holding Losses and Fair Value for Investments in Unrealized Loss Position (Detail) - USD ($) $ in Thousands</t>
  </si>
  <si>
    <t>Less than 12 months, Fair value</t>
  </si>
  <si>
    <t>Less than 12 months, Unrealized loss</t>
  </si>
  <si>
    <t>12 months or greater, Fair value</t>
  </si>
  <si>
    <t>12 months or greater, Unrealized loss</t>
  </si>
  <si>
    <t>Property and Equipment, Net - Schedule Of Property and Equipment (Detail) - USD ($) $ in Thousands</t>
  </si>
  <si>
    <t>Property and equipment, at cost</t>
  </si>
  <si>
    <t>Less accumulated depreciation</t>
  </si>
  <si>
    <t>Laboratory Equipment</t>
  </si>
  <si>
    <t>Computer Equipment</t>
  </si>
  <si>
    <t>Furniture and Office Equipment</t>
  </si>
  <si>
    <t>Computer Software</t>
  </si>
  <si>
    <t>Construction in Progress</t>
  </si>
  <si>
    <t>Leaseholds and Leasehold Improvements</t>
  </si>
  <si>
    <t>Property and Equipment, Net - Additional Information (Detail) - USD ($) $ in Thousands</t>
  </si>
  <si>
    <t>Depreciation</t>
  </si>
  <si>
    <t>Goodwill and Intangible Assets - Summary of Intangible Assets Subject to Amortization (Detail) - USD ($) $ in Thousands</t>
  </si>
  <si>
    <t>Finite-Lived Intangible Assets [Line Items]</t>
  </si>
  <si>
    <t>Gross Carrying Amount</t>
  </si>
  <si>
    <t>Accumulated Amortization</t>
  </si>
  <si>
    <t>Net Carrying Amount</t>
  </si>
  <si>
    <t>Acquired Developed Technology</t>
  </si>
  <si>
    <t>Purchased Intellectual Property</t>
  </si>
  <si>
    <t>Goodwill and Intangible Assets - Additional Information (Detail) - USD ($)</t>
  </si>
  <si>
    <t>Dec. 31, 2015</t>
  </si>
  <si>
    <t>Goodwill [Line Items]</t>
  </si>
  <si>
    <t>Amortization period of intangible assets</t>
  </si>
  <si>
    <t>7 years 3 months 18 days</t>
  </si>
  <si>
    <t>Accrued liabilities - Schedule of Accrued liabilities (Detail) - USD ($) $ in Thousands</t>
  </si>
  <si>
    <t>Accrued legal and professional fees</t>
  </si>
  <si>
    <t>Accrued royalties</t>
  </si>
  <si>
    <t>Accrued travel and entertainment</t>
  </si>
  <si>
    <t>Other vendor accruals</t>
  </si>
  <si>
    <t>Total accrued liabilities</t>
  </si>
  <si>
    <t>Deferred Revenue - Schedule of Deferred Revenue by Revenue Classification (Detail) - USD ($) $ in Thousands</t>
  </si>
  <si>
    <t>Total current deferred revenue</t>
  </si>
  <si>
    <t>Non-current deferred revenue</t>
  </si>
  <si>
    <t>Total non-current deferred revenue</t>
  </si>
  <si>
    <t>Total current and non-current deferred revenue</t>
  </si>
  <si>
    <t>Deferred Revenue - Additional Information (Details) (Detail) - USD ($) $ in Thousands</t>
  </si>
  <si>
    <t>Jan. 01, 2017</t>
  </si>
  <si>
    <t>Genentech, Inc. | Development Revenue</t>
  </si>
  <si>
    <t>Deferred Revenue - Schedule of Changes in Deferred Revenue (Detail) - USD ($) $ in Thousands</t>
  </si>
  <si>
    <t>Beginning balance</t>
  </si>
  <si>
    <t>Additions to deferred revenue during the period</t>
  </si>
  <si>
    <t>Revenue recognized during the period</t>
  </si>
  <si>
    <t>Ending balance</t>
  </si>
  <si>
    <t>Commitments and Contingencies - Additional Information (Detail) $ in Millions</t>
  </si>
  <si>
    <t>1 Months Ended</t>
  </si>
  <si>
    <t>Aug. 31, 2019USD ($)ft²</t>
  </si>
  <si>
    <t>Apr. 30, 2018</t>
  </si>
  <si>
    <t>Sep. 30, 2019USD ($)</t>
  </si>
  <si>
    <t>Lease term description</t>
  </si>
  <si>
    <t>The lease term is through March 2026 and  provides for one five-year option.</t>
  </si>
  <si>
    <t>Payments for tenant improvements</t>
  </si>
  <si>
    <t>Lessee, operating lease, extended term of contract</t>
  </si>
  <si>
    <t>Rent expenses</t>
  </si>
  <si>
    <t>Lease expiration date</t>
  </si>
  <si>
    <t>Mar. 31,
		2024</t>
  </si>
  <si>
    <t>Number of square feet to-be-constructed | ft²</t>
  </si>
  <si>
    <t>Lessee operating lease, rent obligations to commence period</t>
  </si>
  <si>
    <t>10 months</t>
  </si>
  <si>
    <t>Lessee, operating lease, term of contract</t>
  </si>
  <si>
    <t>142 months</t>
  </si>
  <si>
    <t>Lessee, operating lease, option to extend</t>
  </si>
  <si>
    <t>Rent obligations commence 10 months thereafter, and the lease term  ends 142 months from the date rent commences, subject to our option to twice  extend the lease for five years.</t>
  </si>
  <si>
    <t>Lessee, Operating Lease, Existence of Option to Extend [true false]</t>
  </si>
  <si>
    <t>Landlord contribution for leasehold improvements</t>
  </si>
  <si>
    <t>Letter of credit</t>
  </si>
  <si>
    <t>Commitments and Contingencies - Schedule of Future Minimum Lease Payments Under Operating Leases (Detail) - USD ($) $ in Thousands</t>
  </si>
  <si>
    <t>Operating Leases, Future Minimum Payments Due, Fiscal Year Maturity [Abstract]</t>
  </si>
  <si>
    <t>2019</t>
  </si>
  <si>
    <t>2020</t>
  </si>
  <si>
    <t>2021</t>
  </si>
  <si>
    <t>2022</t>
  </si>
  <si>
    <t>2023</t>
  </si>
  <si>
    <t>Thereafter</t>
  </si>
  <si>
    <t>Total future minimum lease payments</t>
  </si>
  <si>
    <t>Convertible Preferred Stock - Schedule of Convertible Preferred Stock (Detail) - USD ($) $ in Thousands</t>
  </si>
  <si>
    <t>Temporary Equity [Line Items]</t>
  </si>
  <si>
    <t>Convertible preferred stock,Shares authorized</t>
  </si>
  <si>
    <t>Convertible preferred stock,Shares issued and outstanding</t>
  </si>
  <si>
    <t>Convertible preferred stock,Amount</t>
  </si>
  <si>
    <t>Convertible preferred stock,Liquidation Preference</t>
  </si>
  <si>
    <t>Series A</t>
  </si>
  <si>
    <t>Series B</t>
  </si>
  <si>
    <t>Series D</t>
  </si>
  <si>
    <t>Series E</t>
  </si>
  <si>
    <t>Series E-1 Convertible Preferred Stock</t>
  </si>
  <si>
    <t>Series F</t>
  </si>
  <si>
    <t>Series F-1</t>
  </si>
  <si>
    <t>Convertible Preferred Stock - Schedule of Convertible Preferred Stock (Parenthetical) (Detail) $ in Millions</t>
  </si>
  <si>
    <t>Convertible preferred stock options, vested</t>
  </si>
  <si>
    <t>Convertible Preferred Stock - Additional Information (Detail) - USD ($) $ / shares in Units, $ in Thousands</t>
  </si>
  <si>
    <t>Proceeds from public offering</t>
  </si>
  <si>
    <t>Minimum</t>
  </si>
  <si>
    <t>Convertible preferred stock Conversion price per share</t>
  </si>
  <si>
    <t>Convertible preferred stock dividends per share</t>
  </si>
  <si>
    <t>Redemption of preferred stock</t>
  </si>
  <si>
    <t>Shareholders' Deficit - Additional Information (Detail)</t>
  </si>
  <si>
    <t>Sep. 30, 2019Vote$ / sharesshares</t>
  </si>
  <si>
    <t>Dec. 31, 2018Vote$ / sharesshares</t>
  </si>
  <si>
    <t>Dec. 31, 2017$ / sharesshares</t>
  </si>
  <si>
    <t>Class of Stock [Line Items]</t>
  </si>
  <si>
    <t>Common stock par value | $ / shares</t>
  </si>
  <si>
    <t>Common stock voting rights description</t>
  </si>
  <si>
    <t>Holders of our common stock are entitled to one vote for each share of common  stock held.</t>
  </si>
  <si>
    <t>Number of vote for each share | Vote</t>
  </si>
  <si>
    <t>Warrants issued to purchase stock</t>
  </si>
  <si>
    <t>Warrant exercisable term</t>
  </si>
  <si>
    <t>Exercise price of warrants | $ / shares</t>
  </si>
  <si>
    <t>Common Stock | Maximum</t>
  </si>
  <si>
    <t>Shareholders' Deficit - Summary of Reserved Shares of Common Stock (Detail) - shares</t>
  </si>
  <si>
    <t>Shares of common stock reserved for future issuance</t>
  </si>
  <si>
    <t>Common Shares Outstanding For Stock Options</t>
  </si>
  <si>
    <t>Future Stock Option Grants</t>
  </si>
  <si>
    <t>Series E-1 Convertible Preferred Stock Options</t>
  </si>
  <si>
    <t>Series C Convertible Preferred Stock With Warrant Exercise</t>
  </si>
  <si>
    <t>Conversion Of Common Stock Warrants [Member]</t>
  </si>
  <si>
    <t>Equity Incentive Plans - Additional Information (Detail) - USD ($) $ / shares in Units, $ in Thousands</t>
  </si>
  <si>
    <t>Dec. 31, 2016</t>
  </si>
  <si>
    <t>Jul. 01, 2019</t>
  </si>
  <si>
    <t>Share-based Compensation Arrangement by Share-based Payment Award [Line Items]</t>
  </si>
  <si>
    <t>Weighted-average grant date fair value of options granted</t>
  </si>
  <si>
    <t>Number of options granted</t>
  </si>
  <si>
    <t>Expected dividend yield</t>
  </si>
  <si>
    <t>0.00%</t>
  </si>
  <si>
    <t>Unrecognized share-based compensation expense related to unvested stock options</t>
  </si>
  <si>
    <t>Unrecognized share-based compensation expense related to unvested stock options, weighted-average period for recognition</t>
  </si>
  <si>
    <t>3 years 21 days</t>
  </si>
  <si>
    <t>2 years 8 months 19 days</t>
  </si>
  <si>
    <t>Initial share reserve</t>
  </si>
  <si>
    <t>Option Valuation Model</t>
  </si>
  <si>
    <t>Stock Option Modifications [Member]</t>
  </si>
  <si>
    <t>Incremental stock compensation resulted from option modification</t>
  </si>
  <si>
    <t>Restricted Stock Units</t>
  </si>
  <si>
    <t>8 months 23 days</t>
  </si>
  <si>
    <t>Unrecognized share-based compensation expense related to unvested RSUs</t>
  </si>
  <si>
    <t>Number of shares available for issuance</t>
  </si>
  <si>
    <t>Share-based compensation forfeited shares</t>
  </si>
  <si>
    <t>Weighted-average exercise price for options exercisable</t>
  </si>
  <si>
    <t>Intrinsic value of awards exercised</t>
  </si>
  <si>
    <t>2009 Equity Incentive Plan | Options</t>
  </si>
  <si>
    <t>2009 Equity Incentive Plan | Restricted Stock Units</t>
  </si>
  <si>
    <t>Share-based compensation granted shares</t>
  </si>
  <si>
    <t>2019 Plan</t>
  </si>
  <si>
    <t>2019 Plan | Options</t>
  </si>
  <si>
    <t>2019 Plan | Restricted Stock Units</t>
  </si>
  <si>
    <t>Weighted-average grant date fair value per share</t>
  </si>
  <si>
    <t>Sequenta 2008 Stock Plan</t>
  </si>
  <si>
    <t>Sequenta, Inc. 2008 Stock Plan | Convertible Preferred Stock</t>
  </si>
  <si>
    <t>Maximum | 2009 Equity Incentive Plan | Options</t>
  </si>
  <si>
    <t>Option expiration period</t>
  </si>
  <si>
    <t>Maximum | 2019 Plan | Options</t>
  </si>
  <si>
    <t>Equity Incentive Plans - Summary of Option and Restricted Stock Unit Activity (Detail) - USD ($) $ / shares in Units, $ in Thousands</t>
  </si>
  <si>
    <t>Shares subject to outstanding options, Beginning balance</t>
  </si>
  <si>
    <t>Shares subject to outstanding options, Options granted</t>
  </si>
  <si>
    <t>Shares subject to outstanding, Forfeited</t>
  </si>
  <si>
    <t>Shares subject to outstanding, Exercised</t>
  </si>
  <si>
    <t>Shares subject to outstanding, Ending balance</t>
  </si>
  <si>
    <t>Weighted Average Exercise Price per Share, Options granted</t>
  </si>
  <si>
    <t>Shares available for grant, Beginning balance</t>
  </si>
  <si>
    <t>Shares available for grant, Authorized</t>
  </si>
  <si>
    <t>Shares available for grant, Options granted</t>
  </si>
  <si>
    <t>Shares available for grant, RSUs forfeited</t>
  </si>
  <si>
    <t>Shares available for grant, Forfeited</t>
  </si>
  <si>
    <t>Shares available for grant, Exercised</t>
  </si>
  <si>
    <t>Shares available for grant, Ending balance</t>
  </si>
  <si>
    <t>Shares subject to outstanding options, Authorized</t>
  </si>
  <si>
    <t>Shares subject to outstanding, RSUs forfeited</t>
  </si>
  <si>
    <t>Weighted average exercise price per share, Outstanding, Beginning Balance</t>
  </si>
  <si>
    <t>Weighted average exercise price per share, Authorized</t>
  </si>
  <si>
    <t>Weighted average exercise price per share, RSUs forfeited</t>
  </si>
  <si>
    <t>Weighted average exercise price per share, Forfeited</t>
  </si>
  <si>
    <t>Weighted average exercise price per share, Exercise</t>
  </si>
  <si>
    <t>Weighted average exercise price per share, Outstanding, Ending Balance</t>
  </si>
  <si>
    <t>Aggregate intrinsic value, Outstanding</t>
  </si>
  <si>
    <t>Equity Incentive Plans - Summary of Stock Options Outstanding and Exercisable (Detail) - USD ($) $ / shares in Units, $ in Thousands</t>
  </si>
  <si>
    <t>Share-based Payment Arrangement, Option, Exercise Price Range [Line Items]</t>
  </si>
  <si>
    <t>Options outstanding</t>
  </si>
  <si>
    <t>Exercise price</t>
  </si>
  <si>
    <t>Weighted- average remaining contractual life (years)</t>
  </si>
  <si>
    <t>6 years 7 months 28 days</t>
  </si>
  <si>
    <t>Options exercisable</t>
  </si>
  <si>
    <t>Aggregate intrinsic value (in thousands)</t>
  </si>
  <si>
    <t>2009 Equity Incentive Plan | Exercise Price One | Options</t>
  </si>
  <si>
    <t>1 year 4 months 9 days</t>
  </si>
  <si>
    <t>2009 Equity Incentive Plan | Exercise Price Two | Options</t>
  </si>
  <si>
    <t>2 years 10 months 24 days</t>
  </si>
  <si>
    <t>2009 Equity Incentive Plan | Exercise Price Three. | Options</t>
  </si>
  <si>
    <t>3 years 11 months 12 days</t>
  </si>
  <si>
    <t>2009 Equity Incentive Plan | Exercise Price Four. | Options</t>
  </si>
  <si>
    <t>5 years 18 months</t>
  </si>
  <si>
    <t>2009 Equity Incentive Plan | Exercise Price Five. | Options</t>
  </si>
  <si>
    <t>5 years 7 months 24 days</t>
  </si>
  <si>
    <t>2009 Equity Incentive Plan | Exercise Price Six. | Options</t>
  </si>
  <si>
    <t>6 years 2 months 19 days</t>
  </si>
  <si>
    <t>2009 Equity Incentive Plan | Exercise Price Seven. | Options</t>
  </si>
  <si>
    <t>6 years 8 months 23 days</t>
  </si>
  <si>
    <t>2009 Equity Incentive Plan | Exercise Price Eight. | Options</t>
  </si>
  <si>
    <t>6 years 8 months 15 days</t>
  </si>
  <si>
    <t>2009 Equity Incentive Plan | Exercise Price Nine. | Options</t>
  </si>
  <si>
    <t>9 years 3 months 14 days</t>
  </si>
  <si>
    <t>2 years 11 months 8 days</t>
  </si>
  <si>
    <t>Sequenta, Inc. 2008 Stock Plan | Exercise Price One | Convertible Preferred Stock</t>
  </si>
  <si>
    <t>7 months 17 days</t>
  </si>
  <si>
    <t>Sequenta, Inc. 2008 Stock Plan | Exercise Price Two | Convertible Preferred Stock</t>
  </si>
  <si>
    <t>2 years 2 months 23 days</t>
  </si>
  <si>
    <t>Sequenta, Inc. 2008 Stock Plan | Exercise Price Three. | Convertible Preferred Stock</t>
  </si>
  <si>
    <t>4 years 29 days</t>
  </si>
  <si>
    <t>Sequenta, Inc. 2008 Stock Plan | Exercise Price Four. | Convertible Preferred Stock</t>
  </si>
  <si>
    <t>5 years 1 month 13 days</t>
  </si>
  <si>
    <t>Sequenta, Inc. 2008 Stock Plan | Exercise Price Five. | Convertible Preferred Stock</t>
  </si>
  <si>
    <t>5 years 4 months 13 days</t>
  </si>
  <si>
    <t>Equity Incentive Plans - Summary of Option Activity (Detail) - USD ($) $ / shares in Units, $ in Thousands</t>
  </si>
  <si>
    <t>Stock Options, Granted</t>
  </si>
  <si>
    <t>Weighted Average Exercise Price per Share, Options outstanding, Beginning Balance</t>
  </si>
  <si>
    <t>Weighted Average Exercise Price per Share, Forfeited</t>
  </si>
  <si>
    <t>Weighted Average Exercise Price per Share, Exercised</t>
  </si>
  <si>
    <t>Weighted Average Exercise Price per Share, Options outstanding, Ending Balance (unaudited)</t>
  </si>
  <si>
    <t>Aggregate Intrinsic Value, Outstanding</t>
  </si>
  <si>
    <t>Series E-1 Convertible Preferred Stock | Sequenta, Inc. 2008 Stock Plan</t>
  </si>
  <si>
    <t>Stock Options, Forfeited</t>
  </si>
  <si>
    <t>Equity Incentive Plans - Summary of Estimated Fair Value of Options Granted (Detail) - $ / shares</t>
  </si>
  <si>
    <t>Grant date fair value</t>
  </si>
  <si>
    <t>6 years 21 days</t>
  </si>
  <si>
    <t>6 years 1 month 24 days</t>
  </si>
  <si>
    <t>6 years 1 month 20 days</t>
  </si>
  <si>
    <t>6 years 1 month 13 days</t>
  </si>
  <si>
    <t>Risk-free interest rate</t>
  </si>
  <si>
    <t>2.40%</t>
  </si>
  <si>
    <t>2.70%</t>
  </si>
  <si>
    <t>2.00%</t>
  </si>
  <si>
    <t>Expected volatility</t>
  </si>
  <si>
    <t>68.00%</t>
  </si>
  <si>
    <t>68.90%</t>
  </si>
  <si>
    <t>68.10%</t>
  </si>
  <si>
    <t>70.20%</t>
  </si>
  <si>
    <t>Equity incentive Plans - Summary of Compensation Costs Related to Stock Options and RSUS Included on Statements of Operations (Detail) - USD ($) $ in Thousands</t>
  </si>
  <si>
    <t>Research and Development</t>
  </si>
  <si>
    <t>Sales and Marketing</t>
  </si>
  <si>
    <t>General and Administration</t>
  </si>
  <si>
    <t>Restructuring Charges - Restructuring Related Balance sheet Accounts (Detail) $ in Thousands</t>
  </si>
  <si>
    <t>Balance at December 31, 2016</t>
  </si>
  <si>
    <t>Costs incurred and charged to expense</t>
  </si>
  <si>
    <t>Cash payments</t>
  </si>
  <si>
    <t>Non-cash items</t>
  </si>
  <si>
    <t>One-time Termination Benefits [Member]</t>
  </si>
  <si>
    <t>Asset Impairment and Net Gain Loss On Sale Or Disposal [Member]</t>
  </si>
  <si>
    <t>Other Restructuring [Member]</t>
  </si>
  <si>
    <t>Microsoft Collaboration Agreement - Additional Information (Detail) - USD ($) $ in Thousands</t>
  </si>
  <si>
    <t>Fair Value, Off-balance Sheet Risks, Disclosure Information [Line Items]</t>
  </si>
  <si>
    <t>License Costs</t>
  </si>
  <si>
    <t>Agreement Period</t>
  </si>
  <si>
    <t>Research and development expense</t>
  </si>
  <si>
    <t>Microsofts Azure Cloud [Member]</t>
  </si>
  <si>
    <t>preferred stock investment</t>
  </si>
  <si>
    <t>Income Taxes - Schedule of Deferred Tax Assets And Liabilities (Detail) - USD ($) $ in Thousands</t>
  </si>
  <si>
    <t>Net operating losses</t>
  </si>
  <si>
    <t>Tax credit carryforward</t>
  </si>
  <si>
    <t>Non qualifying stock options</t>
  </si>
  <si>
    <t>Total deferred tax assets</t>
  </si>
  <si>
    <t>Valuation allowance</t>
  </si>
  <si>
    <t>Deferred tax assets, net of valuation allowance</t>
  </si>
  <si>
    <t>Tangible and intangible assets</t>
  </si>
  <si>
    <t>Net deferred taxes</t>
  </si>
  <si>
    <t>Income Taxes - Additional Information (Detail) - USD ($)</t>
  </si>
  <si>
    <t>Increase [ decrease ] in valuation allowance</t>
  </si>
  <si>
    <t>U.S. statutory income tax rate</t>
  </si>
  <si>
    <t>2100.00%</t>
  </si>
  <si>
    <t>3400.00%</t>
  </si>
  <si>
    <t>Changes in deferred tax assets related to Tax Cuts and Jobs Act of 2017</t>
  </si>
  <si>
    <t>Federal net operating loss carryforwards</t>
  </si>
  <si>
    <t>Maturity period for net operating loss carryovers</t>
  </si>
  <si>
    <t>20 years</t>
  </si>
  <si>
    <t>unrecognized tax benefits</t>
  </si>
  <si>
    <t>Unrecognized Tax Benefits Arising From Research And Development Tax Credits</t>
  </si>
  <si>
    <t>Unrecognized Tax Benefits, Income Tax Penalties and Interest Accrued</t>
  </si>
  <si>
    <t>Domestic Tax Authority [Member]</t>
  </si>
  <si>
    <t>U.S. federal net operating losses</t>
  </si>
  <si>
    <t>U.S. federal tax credits</t>
  </si>
  <si>
    <t>Tax credit carryforwards expiration year</t>
  </si>
  <si>
    <t>2028</t>
  </si>
  <si>
    <t>Net operating loss expiration year</t>
  </si>
  <si>
    <t>Sequenta Inc [Member]</t>
  </si>
  <si>
    <t>Income Taxes - Schedule of Reconciliation of effective tax rate of provision for income taxes with federal statutory rate (Detail)</t>
  </si>
  <si>
    <t>Statutory rate</t>
  </si>
  <si>
    <t>State tax</t>
  </si>
  <si>
    <t>550.00%</t>
  </si>
  <si>
    <t>180.00%</t>
  </si>
  <si>
    <t>Stock compensation</t>
  </si>
  <si>
    <t>50.00%</t>
  </si>
  <si>
    <t>(170.00%)</t>
  </si>
  <si>
    <t>Permanent items</t>
  </si>
  <si>
    <t>0.50%</t>
  </si>
  <si>
    <t>(0.10%)</t>
  </si>
  <si>
    <t>Credits</t>
  </si>
  <si>
    <t>270.00%</t>
  </si>
  <si>
    <t>TCJA change in federal rate</t>
  </si>
  <si>
    <t>(5840.00%)</t>
  </si>
  <si>
    <t>20.00%</t>
  </si>
  <si>
    <t>(70.00%)</t>
  </si>
  <si>
    <t>Change in valuation allowance</t>
  </si>
  <si>
    <t>(3030.00%)</t>
  </si>
  <si>
    <t>2230.00%</t>
  </si>
  <si>
    <t>Income Taxes - Schedule of Change In Unrecognized Tax Benefits (Detail) - USD ($) $ in Thousands</t>
  </si>
  <si>
    <t>Balance</t>
  </si>
  <si>
    <t>Additions</t>
  </si>
  <si>
    <t>Net Loss Per Share Attributable to Common Shareholders - Computation of the Basic and Diluted Net Loss Per Share Attributable to Common Shareholders (Detail) - USD ($) $ / shares in Units, $ in Thousands</t>
  </si>
  <si>
    <t>Fair value adjustments to redemption value for Series E-1 convertible preferred stock options</t>
  </si>
  <si>
    <t>Net loss attributable to common shareholders, basic and diluted</t>
  </si>
  <si>
    <t>Weighted-average shares used in computing net loss per share</t>
  </si>
  <si>
    <t>Net Loss Per Share Attributable to Common Shareholders - Weighted-Average Common Stock Equivalents were Excluded From Calculation of Diluted Net Loss Per Share Attributable to Common Shareholders (Detail) - shares</t>
  </si>
  <si>
    <t>Potentially Dilutive Securities Outstanding [Line Items]</t>
  </si>
  <si>
    <t>Antidilutive securities</t>
  </si>
  <si>
    <t>Option</t>
  </si>
  <si>
    <t>Option | 2009 Plan</t>
  </si>
  <si>
    <t>Option | 2008 Plan</t>
  </si>
  <si>
    <t>Unvested Restricted Stock Units</t>
  </si>
  <si>
    <t>Common Stock Warrants</t>
  </si>
  <si>
    <t>Convertible Preferred Stock Warrants</t>
  </si>
  <si>
    <t>Net Loss and Unaudited Pro Forma Net Loss Per Share Attributable to Common Shareholders -Summary of unaudited pro forma basic and diluted net loss per share attributable to common shareholders (Detail) - USD ($) $ / shares in Units, $ in Thousands</t>
  </si>
  <si>
    <t>Earnings Per Share, Basic and Diluted [Abstract]</t>
  </si>
  <si>
    <t>Pro forma net loss attributable to common shareholders, basic and diluted</t>
  </si>
  <si>
    <t>Weighted-average shares of common stock issued upon assumed conversion of convertible preferred stock in an initial public offering</t>
  </si>
  <si>
    <t>Weighted-average shares of common stock issued upon assumed conversion of a common stock warrant in an initial public offering</t>
  </si>
  <si>
    <t>Weighted-average shares used in computing pro forma net loss per share attributable to common shareholders, basic and diluted</t>
  </si>
  <si>
    <t>Pro forma net loss per share attributable to common shareholders, basic and diluted</t>
  </si>
  <si>
    <t>Retirement Plan - Additional Information (Detail)</t>
  </si>
  <si>
    <t>Employees maximum annual contribution of their compensation</t>
  </si>
  <si>
    <t>100.00%</t>
  </si>
  <si>
    <t>Subsequent Event - Additional Information (Detail) - $ / shares</t>
  </si>
  <si>
    <t>Stock Option Granted</t>
  </si>
  <si>
    <t>Stock option exercise prices</t>
  </si>
  <si>
    <t>2009 Plan</t>
  </si>
  <si>
    <t>Employees | 2009 Plan</t>
  </si>
  <si>
    <t>Non Employee Directors | 2009 Plan</t>
  </si>
  <si>
    <t>Organization and Description of Business - Additional Information (Detail) - USD ($) $ / shares in Units, $ in Millions</t>
  </si>
  <si>
    <t>Jun. 30, 2019</t>
  </si>
  <si>
    <t>Jun. 30, 2018</t>
  </si>
  <si>
    <t>Subsidiary Or Equity Method Investee [Line Items]</t>
  </si>
  <si>
    <t>Initial Public Offering</t>
  </si>
  <si>
    <t>Shares issued</t>
  </si>
  <si>
    <t>Public offering price</t>
  </si>
  <si>
    <t>Net proceeds</t>
  </si>
  <si>
    <t>Underwriting discounts, commissions and other costs</t>
  </si>
  <si>
    <t>Offering expenses</t>
  </si>
  <si>
    <t>Fair Value Measurements - Additional Information (Detail) $ in Millions</t>
  </si>
  <si>
    <t>Fair Value Balance Sheet Grouping Financial Statement Captions [Line Items]</t>
  </si>
  <si>
    <t>Other income, net</t>
  </si>
  <si>
    <t>Goodwill and Intangible Assets - Schedule of Future Amortization Expense for Intangible Assets (Detail) - USD ($) $ in Thousands</t>
  </si>
  <si>
    <t>Deferred Revenue - Additional Information (Details1) (Detail) - Genentech, Inc.</t>
  </si>
  <si>
    <t>Revenue, Remaining Performance Obligation, Expected Timing of Satisfaction, Start Date [Axis]: 2020-10-01</t>
  </si>
  <si>
    <t>Deferred revenue, expected to be recognized</t>
  </si>
  <si>
    <t>12 months</t>
  </si>
  <si>
    <t>Minimum | Revenue, Remaining Performance Obligation, Expected Timing of Satisfaction, Start Date [Axis]: 2026-10-01</t>
  </si>
  <si>
    <t>Maximum | Revenue, Remaining Performance Obligation, Expected Timing of Satisfaction, Start Date [Axis]: 2027-10-01</t>
  </si>
  <si>
    <t>Shareholders' Equity - Additional Information (Detail)</t>
  </si>
  <si>
    <t>Jul. 01, 2019shares</t>
  </si>
  <si>
    <t>Jun. 30, 2019shares</t>
  </si>
  <si>
    <t>Dec. 31, 2014$ / sharesshares</t>
  </si>
  <si>
    <t>Sep. 30, 2018shares</t>
  </si>
  <si>
    <t>Jun. 30, 2018shares</t>
  </si>
  <si>
    <t>Dec. 31, 2016shares</t>
  </si>
  <si>
    <t>Preferred stock, shares authorized</t>
  </si>
  <si>
    <t>Preferred stock, par value | $ / shares</t>
  </si>
  <si>
    <t>Preferred stock, shares outstanding</t>
  </si>
  <si>
    <t>Stock issued during period, common stock</t>
  </si>
  <si>
    <t>Conversion of convertible preferred stock</t>
  </si>
  <si>
    <t>Shareholders' Equity - Summary of Reserved Shares of Common Stock (Detail) - shares</t>
  </si>
  <si>
    <t>Total shares of common stock reserved for future issuance</t>
  </si>
  <si>
    <t>Exercise of Outstanding Common Stock Options and Vesting of Outstanding Common Restricted Stock Units Granted</t>
  </si>
  <si>
    <t>Options | 2019 Plan</t>
  </si>
  <si>
    <t>Options | Employee Stock Purchase Plan</t>
  </si>
  <si>
    <t>Conversion of Common Stock Warrant</t>
  </si>
  <si>
    <t>Equity Incentive Plans - Summary of Changes in Shares Available for Grant (Detail) - 2019 Plan</t>
  </si>
  <si>
    <t>Sep. 30, 2019shares</t>
  </si>
  <si>
    <t>Shares Available for Grant, 2019 Plan reserve (unaudited)</t>
  </si>
  <si>
    <t>Shares Available for Grant, Options and RSUs granted (unaudited)</t>
  </si>
  <si>
    <t>Shares Available for Grant, Options and RSUs forfeited or cancelled (unaudited)</t>
  </si>
  <si>
    <t>Equity incentive Plans - Summary of Stock Option Activity Under 2008 Plan 2009 Plan and 2019 Plan (Detail) $ / shares in Units, $ in Thousands</t>
  </si>
  <si>
    <t>Sep. 30, 2019USD ($)$ / sharesshares</t>
  </si>
  <si>
    <t>Dec. 31, 2018USD ($)$ / sharesshares</t>
  </si>
  <si>
    <t>Shares subject to outstanding options, Beginning balance | shares</t>
  </si>
  <si>
    <t>Stock Options, Options granted | shares</t>
  </si>
  <si>
    <t>Stock Options, Options forfeited or canceled | shares</t>
  </si>
  <si>
    <t>Stock Options, Options exercised | shares</t>
  </si>
  <si>
    <t>Shares subject to outstanding, Ending balance | shares</t>
  </si>
  <si>
    <t>Weighted Average Exercise Price per Share, Options outstanding, Beginning Balance | $ / shares</t>
  </si>
  <si>
    <t>Weighted Average Exercise Price per Share, Options granted (unaudited) | $ / shares</t>
  </si>
  <si>
    <t>Weighted Average Exercise Price per Share, Options forfeited or cancelled (unaudited) | $ / shares</t>
  </si>
  <si>
    <t>Weighted Average Exercise Price per Share, Options exercised (unaudited) | $ / shares</t>
  </si>
  <si>
    <t>Weighted Average Exercise Price per Share, Options outstanding, Ending Balance (unaudited) | $ / shares</t>
  </si>
  <si>
    <t>Aggregate Intrinsic Value, Option outstanding | $</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83</v>
      </c>
      <c r="B1" s="2" t="s">
        <v>1</v>
      </c>
      <c r="C1" s="2" t="s">
        <v>81</v>
      </c>
    </row>
    <row r="2" spans="1:3">
      <c r="B2" s="2" t="s">
        <v>2</v>
      </c>
      <c r="C2" s="2" t="s">
        <v>21</v>
      </c>
    </row>
    <row r="3" spans="1:3">
      <c r="A3" s="3" t="s">
        <v>218</v>
      </c>
    </row>
    <row r="4" spans="1:3">
      <c r="A4" s="4" t="s">
        <v>83</v>
      </c>
      <c r="B4" s="4" t="s">
        <v>219</v>
      </c>
      <c r="C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1</v>
      </c>
      <c r="B1" s="2" t="s">
        <v>1</v>
      </c>
      <c r="C1" s="2" t="s">
        <v>81</v>
      </c>
    </row>
    <row r="2" spans="1:3">
      <c r="B2" s="2" t="s">
        <v>2</v>
      </c>
      <c r="C2" s="2" t="s">
        <v>21</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25</v>
      </c>
      <c r="B1" s="2" t="s">
        <v>1</v>
      </c>
      <c r="C1" s="2" t="s">
        <v>81</v>
      </c>
    </row>
    <row r="2" spans="1:3">
      <c r="B2" s="2" t="s">
        <v>2</v>
      </c>
      <c r="C2" s="2" t="s">
        <v>21</v>
      </c>
    </row>
    <row r="3" spans="1:3">
      <c r="A3" s="3" t="s">
        <v>226</v>
      </c>
    </row>
    <row r="4" spans="1:3">
      <c r="A4" s="4" t="s">
        <v>225</v>
      </c>
      <c r="B4" s="4" t="s">
        <v>227</v>
      </c>
      <c r="C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81</v>
      </c>
    </row>
    <row r="2" spans="1:2">
      <c r="B2" s="2" t="s">
        <v>21</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2</v>
      </c>
      <c r="B1" s="2" t="s">
        <v>1</v>
      </c>
      <c r="C1" s="2" t="s">
        <v>81</v>
      </c>
    </row>
    <row r="2" spans="1:3">
      <c r="B2" s="2" t="s">
        <v>2</v>
      </c>
      <c r="C2" s="2" t="s">
        <v>21</v>
      </c>
    </row>
    <row r="3" spans="1:3">
      <c r="A3" s="3" t="s">
        <v>233</v>
      </c>
    </row>
    <row r="4" spans="1:3">
      <c r="A4" s="4" t="s">
        <v>232</v>
      </c>
      <c r="B4" s="4" t="s">
        <v>234</v>
      </c>
      <c r="C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81</v>
      </c>
    </row>
    <row r="2" spans="1:2">
      <c r="B2" s="2" t="s">
        <v>21</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39</v>
      </c>
      <c r="B1" s="2" t="s">
        <v>1</v>
      </c>
      <c r="C1" s="2" t="s">
        <v>81</v>
      </c>
    </row>
    <row r="2" spans="1:3">
      <c r="B2" s="2" t="s">
        <v>2</v>
      </c>
      <c r="C2" s="2" t="s">
        <v>21</v>
      </c>
    </row>
    <row r="3" spans="1:3">
      <c r="A3" s="3" t="s">
        <v>218</v>
      </c>
    </row>
    <row r="4" spans="1:3">
      <c r="A4" s="4" t="s">
        <v>239</v>
      </c>
      <c r="B4" s="4" t="s">
        <v>240</v>
      </c>
      <c r="C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2</v>
      </c>
      <c r="B1" s="2" t="s">
        <v>1</v>
      </c>
      <c r="C1" s="2" t="s">
        <v>81</v>
      </c>
    </row>
    <row r="2" spans="1:3">
      <c r="B2" s="2" t="s">
        <v>2</v>
      </c>
      <c r="C2" s="2" t="s">
        <v>21</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9</v>
      </c>
      <c r="B1" s="2" t="s">
        <v>81</v>
      </c>
    </row>
    <row r="2" spans="1:2">
      <c r="B2" s="2" t="s">
        <v>21</v>
      </c>
    </row>
    <row r="3" spans="1:2">
      <c r="A3" s="3" t="s">
        <v>246</v>
      </c>
    </row>
    <row r="4" spans="1:2">
      <c r="A4" s="4" t="s">
        <v>109</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48</v>
      </c>
      <c r="B1" s="2" t="s">
        <v>1</v>
      </c>
      <c r="C1" s="2" t="s">
        <v>81</v>
      </c>
    </row>
    <row r="2" spans="1:3">
      <c r="B2" s="2" t="s">
        <v>2</v>
      </c>
      <c r="C2" s="2" t="s">
        <v>21</v>
      </c>
    </row>
    <row r="3" spans="1:3">
      <c r="A3" s="3" t="s">
        <v>246</v>
      </c>
    </row>
    <row r="4" spans="1:3">
      <c r="A4" s="4" t="s">
        <v>248</v>
      </c>
      <c r="B4" s="4" t="s">
        <v>249</v>
      </c>
      <c r="C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74941000</v>
      </c>
      <c r="C3" s="5" t="n">
        <v>55030000</v>
      </c>
      <c r="D3" s="5" t="n">
        <v>85305000</v>
      </c>
    </row>
    <row r="4" spans="1:4">
      <c r="A4" s="4" t="s">
        <v>25</v>
      </c>
      <c r="B4" s="6" t="n">
        <v>498487000</v>
      </c>
      <c r="C4" s="6" t="n">
        <v>109988000</v>
      </c>
      <c r="D4" s="6" t="n">
        <v>106845000</v>
      </c>
    </row>
    <row r="5" spans="1:4">
      <c r="A5" s="4" t="s">
        <v>26</v>
      </c>
      <c r="B5" s="6" t="n">
        <v>9257000</v>
      </c>
      <c r="C5" s="6" t="n">
        <v>4807000</v>
      </c>
      <c r="D5" s="6" t="n">
        <v>5582000</v>
      </c>
    </row>
    <row r="6" spans="1:4">
      <c r="A6" s="4" t="s">
        <v>27</v>
      </c>
      <c r="B6" s="6" t="n">
        <v>8667000</v>
      </c>
      <c r="C6" s="6" t="n">
        <v>7838000</v>
      </c>
      <c r="D6" s="6" t="n">
        <v>4792000</v>
      </c>
    </row>
    <row r="7" spans="1:4">
      <c r="A7" s="4" t="s">
        <v>28</v>
      </c>
      <c r="B7" s="6" t="n">
        <v>10004000</v>
      </c>
      <c r="C7" s="6" t="n">
        <v>3055000</v>
      </c>
      <c r="D7" s="6" t="n">
        <v>2723000</v>
      </c>
    </row>
    <row r="8" spans="1:4">
      <c r="A8" s="4" t="s">
        <v>29</v>
      </c>
      <c r="B8" s="6" t="n">
        <v>601356000</v>
      </c>
      <c r="C8" s="6" t="n">
        <v>180718000</v>
      </c>
      <c r="D8" s="6" t="n">
        <v>205247000</v>
      </c>
    </row>
    <row r="9" spans="1:4">
      <c r="A9" s="3" t="s">
        <v>30</v>
      </c>
    </row>
    <row r="10" spans="1:4">
      <c r="A10" s="4" t="s">
        <v>31</v>
      </c>
      <c r="B10" s="6" t="n">
        <v>46542000</v>
      </c>
      <c r="C10" s="6" t="n">
        <v>19125000</v>
      </c>
      <c r="D10" s="6" t="n">
        <v>13954000</v>
      </c>
    </row>
    <row r="11" spans="1:4">
      <c r="A11" s="4" t="s">
        <v>32</v>
      </c>
      <c r="B11" s="6" t="n">
        <v>135306000</v>
      </c>
      <c r="D11" s="6" t="n">
        <v>8905000</v>
      </c>
    </row>
    <row r="12" spans="1:4">
      <c r="A12" s="4" t="s">
        <v>33</v>
      </c>
      <c r="B12" s="6" t="n">
        <v>2138000</v>
      </c>
      <c r="C12" s="6" t="n">
        <v>61000</v>
      </c>
    </row>
    <row r="13" spans="1:4">
      <c r="A13" s="4" t="s">
        <v>34</v>
      </c>
      <c r="C13" s="6" t="n">
        <v>247000</v>
      </c>
      <c r="D13" s="6" t="n">
        <v>86000</v>
      </c>
    </row>
    <row r="14" spans="1:4">
      <c r="A14" s="4" t="s">
        <v>35</v>
      </c>
      <c r="B14" s="6" t="n">
        <v>12356000</v>
      </c>
      <c r="C14" s="6" t="n">
        <v>13626000</v>
      </c>
      <c r="D14" s="6" t="n">
        <v>15325000</v>
      </c>
    </row>
    <row r="15" spans="1:4">
      <c r="A15" s="4" t="s">
        <v>36</v>
      </c>
      <c r="B15" s="6" t="n">
        <v>118972000</v>
      </c>
      <c r="C15" s="6" t="n">
        <v>118972000</v>
      </c>
      <c r="D15" s="6" t="n">
        <v>118972000</v>
      </c>
    </row>
    <row r="16" spans="1:4">
      <c r="A16" s="4" t="s">
        <v>37</v>
      </c>
      <c r="B16" s="6" t="n">
        <v>722000</v>
      </c>
      <c r="C16" s="6" t="n">
        <v>186000</v>
      </c>
    </row>
    <row r="17" spans="1:4">
      <c r="A17" s="4" t="s">
        <v>38</v>
      </c>
      <c r="B17" s="6" t="n">
        <v>917392000</v>
      </c>
      <c r="C17" s="6" t="n">
        <v>332688000</v>
      </c>
      <c r="D17" s="6" t="n">
        <v>362489000</v>
      </c>
    </row>
    <row r="18" spans="1:4">
      <c r="A18" s="3" t="s">
        <v>39</v>
      </c>
    </row>
    <row r="19" spans="1:4">
      <c r="A19" s="4" t="s">
        <v>40</v>
      </c>
      <c r="B19" s="6" t="n">
        <v>2421000</v>
      </c>
      <c r="C19" s="6" t="n">
        <v>1793000</v>
      </c>
      <c r="D19" s="6" t="n">
        <v>1964000</v>
      </c>
    </row>
    <row r="20" spans="1:4">
      <c r="A20" s="4" t="s">
        <v>41</v>
      </c>
      <c r="B20" s="6" t="n">
        <v>3381000</v>
      </c>
      <c r="C20" s="6" t="n">
        <v>2562000</v>
      </c>
      <c r="D20" s="6" t="n">
        <v>1043000</v>
      </c>
    </row>
    <row r="21" spans="1:4">
      <c r="A21" s="4" t="s">
        <v>42</v>
      </c>
      <c r="B21" s="6" t="n">
        <v>5982000</v>
      </c>
      <c r="C21" s="6" t="n">
        <v>4641000</v>
      </c>
      <c r="D21" s="6" t="n">
        <v>3062000</v>
      </c>
    </row>
    <row r="22" spans="1:4">
      <c r="A22" s="4" t="s">
        <v>43</v>
      </c>
      <c r="B22" s="6" t="n">
        <v>324000</v>
      </c>
      <c r="C22" s="6" t="n">
        <v>1109000</v>
      </c>
      <c r="D22" s="6" t="n">
        <v>886000</v>
      </c>
    </row>
    <row r="23" spans="1:4">
      <c r="A23" s="4" t="s">
        <v>44</v>
      </c>
      <c r="B23" s="6" t="n">
        <v>61269000</v>
      </c>
      <c r="C23" s="6" t="n">
        <v>12695000</v>
      </c>
      <c r="D23" s="6" t="n">
        <v>14048000</v>
      </c>
    </row>
    <row r="24" spans="1:4">
      <c r="A24" s="4" t="s">
        <v>45</v>
      </c>
      <c r="B24" s="6" t="n">
        <v>73377000</v>
      </c>
      <c r="C24" s="6" t="n">
        <v>22800000</v>
      </c>
      <c r="D24" s="6" t="n">
        <v>21003000</v>
      </c>
    </row>
    <row r="25" spans="1:4">
      <c r="A25" s="3" t="s">
        <v>46</v>
      </c>
    </row>
    <row r="26" spans="1:4">
      <c r="A26" s="4" t="s">
        <v>47</v>
      </c>
      <c r="C26" s="6" t="n">
        <v>336000</v>
      </c>
      <c r="D26" s="6" t="n">
        <v>342000</v>
      </c>
    </row>
    <row r="27" spans="1:4">
      <c r="A27" s="4" t="s">
        <v>48</v>
      </c>
      <c r="B27" s="6" t="n">
        <v>6258000</v>
      </c>
      <c r="C27" s="6" t="n">
        <v>6102000</v>
      </c>
      <c r="D27" s="6" t="n">
        <v>4394000</v>
      </c>
    </row>
    <row r="28" spans="1:4">
      <c r="A28" s="4" t="s">
        <v>49</v>
      </c>
      <c r="B28" s="6" t="n">
        <v>23449000</v>
      </c>
    </row>
    <row r="29" spans="1:4">
      <c r="A29" s="4" t="s">
        <v>50</v>
      </c>
      <c r="B29" s="6" t="n">
        <v>228339000</v>
      </c>
      <c r="C29" s="6" t="n">
        <v>704000</v>
      </c>
    </row>
    <row r="30" spans="1:4">
      <c r="A30" s="4" t="s">
        <v>51</v>
      </c>
      <c r="B30" s="6" t="n">
        <v>44000</v>
      </c>
      <c r="D30" s="6" t="n">
        <v>33000</v>
      </c>
    </row>
    <row r="31" spans="1:4">
      <c r="A31" s="4" t="s">
        <v>52</v>
      </c>
      <c r="B31" s="6" t="n">
        <v>331467000</v>
      </c>
      <c r="C31" s="6" t="n">
        <v>29942000</v>
      </c>
      <c r="D31" s="6" t="n">
        <v>25772000</v>
      </c>
    </row>
    <row r="32" spans="1:4">
      <c r="A32" s="4" t="s">
        <v>53</v>
      </c>
      <c r="B32" s="4" t="s">
        <v>54</v>
      </c>
      <c r="C32" s="4" t="s">
        <v>54</v>
      </c>
      <c r="D32" s="4" t="s">
        <v>54</v>
      </c>
    </row>
    <row r="33" spans="1:4">
      <c r="A33" s="4" t="s">
        <v>55</v>
      </c>
      <c r="C33" s="6" t="n">
        <v>560858000</v>
      </c>
      <c r="D33" s="6" t="n">
        <v>561333000</v>
      </c>
    </row>
    <row r="34" spans="1:4">
      <c r="A34" s="3" t="s">
        <v>56</v>
      </c>
    </row>
    <row r="35" spans="1:4">
      <c r="A35" s="4" t="s">
        <v>57</v>
      </c>
      <c r="B35" s="4" t="s">
        <v>54</v>
      </c>
      <c r="C35" s="4" t="s">
        <v>54</v>
      </c>
    </row>
    <row r="36" spans="1:4">
      <c r="A36" s="4" t="s">
        <v>58</v>
      </c>
      <c r="B36" s="6" t="n">
        <v>12000</v>
      </c>
      <c r="C36" s="6" t="n">
        <v>1000</v>
      </c>
      <c r="D36" s="6" t="n">
        <v>1000</v>
      </c>
    </row>
    <row r="37" spans="1:4">
      <c r="A37" s="4" t="s">
        <v>59</v>
      </c>
      <c r="B37" s="6" t="n">
        <v>930208000</v>
      </c>
      <c r="C37" s="6" t="n">
        <v>37902000</v>
      </c>
      <c r="D37" s="6" t="n">
        <v>24972000</v>
      </c>
    </row>
    <row r="38" spans="1:4">
      <c r="A38" s="4" t="s">
        <v>60</v>
      </c>
      <c r="B38" s="6" t="n">
        <v>572000</v>
      </c>
      <c r="C38" s="6" t="n">
        <v>-107000</v>
      </c>
      <c r="D38" s="6" t="n">
        <v>-166000</v>
      </c>
    </row>
    <row r="39" spans="1:4">
      <c r="A39" s="4" t="s">
        <v>61</v>
      </c>
      <c r="B39" s="6" t="n">
        <v>-344867000</v>
      </c>
      <c r="C39" s="6" t="n">
        <v>-295908000</v>
      </c>
      <c r="D39" s="6" t="n">
        <v>-249423000</v>
      </c>
    </row>
    <row r="40" spans="1:4">
      <c r="A40" s="4" t="s">
        <v>62</v>
      </c>
      <c r="B40" s="6" t="n">
        <v>585925000</v>
      </c>
      <c r="C40" s="6" t="n">
        <v>-258112000</v>
      </c>
      <c r="D40" s="6" t="n">
        <v>-224616000</v>
      </c>
    </row>
    <row r="41" spans="1:4">
      <c r="A41" s="4" t="s">
        <v>63</v>
      </c>
      <c r="B41" s="5" t="n">
        <v>917392000</v>
      </c>
      <c r="C41" s="5" t="n">
        <v>332688000</v>
      </c>
      <c r="D41" s="5" t="n">
        <v>36248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51</v>
      </c>
      <c r="B1" s="2" t="s">
        <v>1</v>
      </c>
      <c r="C1" s="2" t="s">
        <v>81</v>
      </c>
    </row>
    <row r="2" spans="1:3">
      <c r="B2" s="2" t="s">
        <v>2</v>
      </c>
      <c r="C2" s="2" t="s">
        <v>21</v>
      </c>
    </row>
    <row r="3" spans="1:3">
      <c r="A3" s="3" t="s">
        <v>252</v>
      </c>
    </row>
    <row r="4" spans="1:3">
      <c r="A4" s="4" t="s">
        <v>251</v>
      </c>
      <c r="B4" s="4" t="s">
        <v>253</v>
      </c>
      <c r="C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81</v>
      </c>
    </row>
    <row r="2" spans="1:2">
      <c r="B2" s="2" t="s">
        <v>21</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81</v>
      </c>
    </row>
    <row r="2" spans="1:2">
      <c r="B2" s="2" t="s">
        <v>21</v>
      </c>
    </row>
    <row r="3" spans="1:2">
      <c r="A3" s="3" t="s">
        <v>211</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81</v>
      </c>
    </row>
    <row r="2" spans="1:2">
      <c r="B2" s="2" t="s">
        <v>21</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3</v>
      </c>
      <c r="B1" s="2" t="s">
        <v>1</v>
      </c>
      <c r="C1" s="2" t="s">
        <v>81</v>
      </c>
    </row>
    <row r="2" spans="1:3">
      <c r="B2" s="2" t="s">
        <v>2</v>
      </c>
      <c r="C2" s="2" t="s">
        <v>21</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81</v>
      </c>
    </row>
    <row r="2" spans="1:2">
      <c r="B2" s="2" t="s">
        <v>21</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81</v>
      </c>
    </row>
    <row r="2" spans="1:2">
      <c r="B2" s="2" t="s">
        <v>21</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73</v>
      </c>
      <c r="B1" s="2" t="s">
        <v>1</v>
      </c>
      <c r="C1" s="2" t="s">
        <v>81</v>
      </c>
    </row>
    <row r="2" spans="1:3">
      <c r="B2" s="2" t="s">
        <v>2</v>
      </c>
      <c r="C2" s="2" t="s">
        <v>21</v>
      </c>
    </row>
    <row r="3" spans="1:3">
      <c r="A3" s="3" t="s">
        <v>215</v>
      </c>
    </row>
    <row r="4" spans="1:3">
      <c r="A4" s="4" t="s">
        <v>274</v>
      </c>
      <c r="B4" s="4" t="s">
        <v>275</v>
      </c>
      <c r="C4" s="4" t="s">
        <v>276</v>
      </c>
    </row>
    <row r="5" spans="1:3">
      <c r="A5" s="4" t="s">
        <v>277</v>
      </c>
      <c r="C5" s="4" t="s">
        <v>278</v>
      </c>
    </row>
    <row r="6" spans="1:3">
      <c r="A6" s="4" t="s">
        <v>279</v>
      </c>
      <c r="B6" s="4" t="s">
        <v>280</v>
      </c>
      <c r="C6" s="4" t="s">
        <v>281</v>
      </c>
    </row>
    <row r="7" spans="1:3">
      <c r="A7" s="4" t="s">
        <v>282</v>
      </c>
      <c r="C7" s="4" t="s">
        <v>283</v>
      </c>
    </row>
    <row r="8" spans="1:3">
      <c r="A8" s="4" t="s">
        <v>284</v>
      </c>
      <c r="B8" s="4" t="s">
        <v>285</v>
      </c>
      <c r="C8" s="4" t="s">
        <v>286</v>
      </c>
    </row>
    <row r="9" spans="1:3">
      <c r="A9" s="4" t="s">
        <v>287</v>
      </c>
      <c r="C9" s="4" t="s">
        <v>288</v>
      </c>
    </row>
    <row r="10" spans="1:3">
      <c r="A10" s="4" t="s">
        <v>27</v>
      </c>
      <c r="C10" s="4" t="s">
        <v>289</v>
      </c>
    </row>
    <row r="11" spans="1:3">
      <c r="A11" s="4" t="s">
        <v>290</v>
      </c>
      <c r="C11" s="4" t="s">
        <v>291</v>
      </c>
    </row>
    <row r="12" spans="1:3">
      <c r="A12" s="4" t="s">
        <v>36</v>
      </c>
      <c r="C12" s="4" t="s">
        <v>292</v>
      </c>
    </row>
    <row r="13" spans="1:3">
      <c r="A13" s="4" t="s">
        <v>293</v>
      </c>
      <c r="C13" s="4" t="s">
        <v>294</v>
      </c>
    </row>
    <row r="14" spans="1:3">
      <c r="A14" s="4" t="s">
        <v>91</v>
      </c>
      <c r="C14" s="4" t="s">
        <v>295</v>
      </c>
    </row>
    <row r="15" spans="1:3">
      <c r="A15" s="4" t="s">
        <v>296</v>
      </c>
      <c r="B15" s="4" t="s">
        <v>297</v>
      </c>
      <c r="C15" s="4" t="s">
        <v>298</v>
      </c>
    </row>
    <row r="16" spans="1:3">
      <c r="A16" s="4" t="s">
        <v>299</v>
      </c>
      <c r="C16" s="4" t="s">
        <v>300</v>
      </c>
    </row>
    <row r="17" spans="1:3">
      <c r="A17" s="4" t="s">
        <v>301</v>
      </c>
      <c r="C17" s="4" t="s">
        <v>302</v>
      </c>
    </row>
    <row r="18" spans="1:3">
      <c r="A18" s="4" t="s">
        <v>303</v>
      </c>
      <c r="B18" s="4" t="s">
        <v>304</v>
      </c>
      <c r="C18" s="4" t="s">
        <v>305</v>
      </c>
    </row>
    <row r="19" spans="1:3">
      <c r="A19" s="4" t="s">
        <v>306</v>
      </c>
      <c r="C19" s="4" t="s">
        <v>307</v>
      </c>
    </row>
    <row r="20" spans="1:3">
      <c r="A20" s="4" t="s">
        <v>308</v>
      </c>
      <c r="C20" s="4" t="s">
        <v>309</v>
      </c>
    </row>
    <row r="21" spans="1:3">
      <c r="A21" s="4" t="s">
        <v>310</v>
      </c>
      <c r="C21" s="4" t="s">
        <v>311</v>
      </c>
    </row>
    <row r="22" spans="1:3">
      <c r="A22" s="4" t="s">
        <v>312</v>
      </c>
      <c r="C22" s="4" t="s">
        <v>313</v>
      </c>
    </row>
    <row r="23" spans="1:3">
      <c r="A23" s="4" t="s">
        <v>314</v>
      </c>
      <c r="C23" s="4" t="s">
        <v>315</v>
      </c>
    </row>
    <row r="24" spans="1:3">
      <c r="A24" s="4" t="s">
        <v>260</v>
      </c>
      <c r="C24" s="4" t="s">
        <v>316</v>
      </c>
    </row>
    <row r="25" spans="1:3">
      <c r="A25" s="4" t="s">
        <v>317</v>
      </c>
      <c r="C25" s="4" t="s">
        <v>318</v>
      </c>
    </row>
    <row r="26" spans="1:3">
      <c r="A26" s="4" t="s">
        <v>319</v>
      </c>
      <c r="C26" s="4" t="s">
        <v>320</v>
      </c>
    </row>
    <row r="27" spans="1:3">
      <c r="A27" s="4" t="s">
        <v>321</v>
      </c>
      <c r="C27" s="4" t="s">
        <v>322</v>
      </c>
    </row>
    <row r="28" spans="1:3">
      <c r="A28" s="4" t="s">
        <v>323</v>
      </c>
      <c r="B28" s="4" t="s">
        <v>324</v>
      </c>
      <c r="C28" s="4" t="s">
        <v>325</v>
      </c>
    </row>
    <row r="29" spans="1:3">
      <c r="A29" s="4" t="s">
        <v>326</v>
      </c>
      <c r="B29" s="4" t="s">
        <v>327</v>
      </c>
    </row>
    <row r="30" spans="1:3">
      <c r="A30" s="4" t="s">
        <v>328</v>
      </c>
      <c r="B30" s="4" t="s">
        <v>329</v>
      </c>
    </row>
    <row r="31" spans="1:3">
      <c r="A31" s="4" t="s">
        <v>330</v>
      </c>
      <c r="B31" s="4" t="s">
        <v>331</v>
      </c>
    </row>
    <row r="32" spans="1:3">
      <c r="A32" s="4" t="s">
        <v>332</v>
      </c>
      <c r="B32"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34</v>
      </c>
      <c r="B1" s="2" t="s">
        <v>1</v>
      </c>
      <c r="C1" s="2" t="s">
        <v>81</v>
      </c>
    </row>
    <row r="2" spans="1:3">
      <c r="B2" s="2" t="s">
        <v>2</v>
      </c>
      <c r="C2" s="2" t="s">
        <v>21</v>
      </c>
    </row>
    <row r="3" spans="1:3">
      <c r="A3" s="3" t="s">
        <v>215</v>
      </c>
    </row>
    <row r="4" spans="1:3">
      <c r="A4" s="4" t="s">
        <v>335</v>
      </c>
      <c r="B4" s="4" t="s">
        <v>336</v>
      </c>
      <c r="C4" s="4" t="s">
        <v>337</v>
      </c>
    </row>
    <row r="5" spans="1:3">
      <c r="A5" s="4" t="s">
        <v>338</v>
      </c>
      <c r="C5"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81</v>
      </c>
    </row>
    <row r="2" spans="1:2">
      <c r="B2" s="2" t="s">
        <v>21</v>
      </c>
    </row>
    <row r="3" spans="1:2">
      <c r="A3" s="3" t="s">
        <v>218</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4</v>
      </c>
      <c r="B1" s="2" t="s">
        <v>2</v>
      </c>
      <c r="C1" s="2" t="s">
        <v>21</v>
      </c>
      <c r="D1" s="2" t="s">
        <v>22</v>
      </c>
    </row>
    <row r="2" spans="1:4">
      <c r="A2" s="3" t="s">
        <v>65</v>
      </c>
    </row>
    <row r="3" spans="1:4">
      <c r="A3" s="4" t="s">
        <v>66</v>
      </c>
      <c r="B3" s="7" t="n">
        <v>0.0001</v>
      </c>
      <c r="C3" s="7" t="n">
        <v>0.0001</v>
      </c>
      <c r="D3" s="7" t="n">
        <v>0.0001</v>
      </c>
    </row>
    <row r="4" spans="1:4">
      <c r="A4" s="4" t="s">
        <v>67</v>
      </c>
      <c r="B4" s="6" t="n">
        <v>0</v>
      </c>
      <c r="C4" s="6" t="n">
        <v>93762517</v>
      </c>
      <c r="D4" s="6" t="n">
        <v>93762517</v>
      </c>
    </row>
    <row r="5" spans="1:4">
      <c r="A5" s="4" t="s">
        <v>68</v>
      </c>
      <c r="B5" s="6" t="n">
        <v>0</v>
      </c>
      <c r="C5" s="6" t="n">
        <v>92790094</v>
      </c>
      <c r="D5" s="6" t="n">
        <v>92656029</v>
      </c>
    </row>
    <row r="6" spans="1:4">
      <c r="A6" s="4" t="s">
        <v>69</v>
      </c>
      <c r="B6" s="6" t="n">
        <v>0</v>
      </c>
      <c r="C6" s="6" t="n">
        <v>92790094</v>
      </c>
      <c r="D6" s="6" t="n">
        <v>92656029</v>
      </c>
    </row>
    <row r="7" spans="1:4">
      <c r="A7" s="4" t="s">
        <v>70</v>
      </c>
      <c r="B7" s="5" t="n">
        <v>0</v>
      </c>
      <c r="C7" s="5" t="n">
        <v>572866</v>
      </c>
      <c r="D7" s="5" t="n">
        <v>572057</v>
      </c>
    </row>
    <row r="8" spans="1:4">
      <c r="A8" s="4" t="s">
        <v>71</v>
      </c>
      <c r="B8" s="7" t="n">
        <v>0.0001</v>
      </c>
      <c r="C8" s="7" t="n">
        <v>0.0001</v>
      </c>
    </row>
    <row r="9" spans="1:4">
      <c r="A9" s="4" t="s">
        <v>72</v>
      </c>
      <c r="B9" s="6" t="n">
        <v>10000000</v>
      </c>
      <c r="C9" s="6" t="n">
        <v>0</v>
      </c>
    </row>
    <row r="10" spans="1:4">
      <c r="A10" s="4" t="s">
        <v>73</v>
      </c>
      <c r="B10" s="6" t="n">
        <v>0</v>
      </c>
      <c r="C10" s="6" t="n">
        <v>0</v>
      </c>
    </row>
    <row r="11" spans="1:4">
      <c r="A11" s="4" t="s">
        <v>74</v>
      </c>
      <c r="B11" s="6" t="n">
        <v>0</v>
      </c>
      <c r="C11" s="6" t="n">
        <v>0</v>
      </c>
    </row>
    <row r="12" spans="1:4">
      <c r="A12" s="4" t="s">
        <v>75</v>
      </c>
      <c r="B12" s="7" t="n">
        <v>0.0001</v>
      </c>
      <c r="C12" s="7" t="n">
        <v>0.0001</v>
      </c>
      <c r="D12" s="7" t="n">
        <v>0.0001</v>
      </c>
    </row>
    <row r="13" spans="1:4">
      <c r="A13" s="4" t="s">
        <v>76</v>
      </c>
      <c r="B13" s="6" t="n">
        <v>340000000</v>
      </c>
      <c r="C13" s="6" t="n">
        <v>131000000</v>
      </c>
      <c r="D13" s="6" t="n">
        <v>131000000</v>
      </c>
    </row>
    <row r="14" spans="1:4">
      <c r="A14" s="4" t="s">
        <v>77</v>
      </c>
      <c r="B14" s="6" t="n">
        <v>124316080</v>
      </c>
      <c r="C14" s="6" t="n">
        <v>12841536</v>
      </c>
      <c r="D14" s="6" t="n">
        <v>12208731</v>
      </c>
    </row>
    <row r="15" spans="1:4">
      <c r="A15" s="4" t="s">
        <v>78</v>
      </c>
      <c r="B15" s="6" t="n">
        <v>124316080</v>
      </c>
      <c r="C15" s="6" t="n">
        <v>12841536</v>
      </c>
      <c r="D15" s="6" t="n">
        <v>12208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3</v>
      </c>
      <c r="B1" s="2" t="s">
        <v>1</v>
      </c>
      <c r="C1" s="2" t="s">
        <v>81</v>
      </c>
    </row>
    <row r="2" spans="1:3">
      <c r="B2" s="2" t="s">
        <v>2</v>
      </c>
      <c r="C2" s="2" t="s">
        <v>21</v>
      </c>
    </row>
    <row r="3" spans="1:3">
      <c r="A3" s="3" t="s">
        <v>222</v>
      </c>
    </row>
    <row r="4" spans="1:3">
      <c r="A4" s="4" t="s">
        <v>344</v>
      </c>
      <c r="B4" s="4" t="s">
        <v>345</v>
      </c>
      <c r="C4" s="4" t="s">
        <v>346</v>
      </c>
    </row>
    <row r="5" spans="1:3">
      <c r="A5" s="4" t="s">
        <v>347</v>
      </c>
      <c r="C5"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9</v>
      </c>
      <c r="B1" s="2" t="s">
        <v>1</v>
      </c>
      <c r="C1" s="2" t="s">
        <v>81</v>
      </c>
    </row>
    <row r="2" spans="1:3">
      <c r="B2" s="2" t="s">
        <v>2</v>
      </c>
      <c r="C2" s="2" t="s">
        <v>21</v>
      </c>
    </row>
    <row r="3" spans="1:3">
      <c r="A3" s="3" t="s">
        <v>226</v>
      </c>
    </row>
    <row r="4" spans="1:3">
      <c r="A4" s="4" t="s">
        <v>350</v>
      </c>
      <c r="B4" s="4" t="s">
        <v>351</v>
      </c>
      <c r="C4" s="4" t="s">
        <v>352</v>
      </c>
    </row>
    <row r="5" spans="1:3">
      <c r="A5" s="4" t="s">
        <v>353</v>
      </c>
      <c r="B5" s="4" t="s">
        <v>354</v>
      </c>
      <c r="C5"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81</v>
      </c>
    </row>
    <row r="2" spans="1:2">
      <c r="B2" s="2" t="s">
        <v>21</v>
      </c>
    </row>
    <row r="3" spans="1:2">
      <c r="A3" s="3" t="s">
        <v>230</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59</v>
      </c>
      <c r="B1" s="2" t="s">
        <v>1</v>
      </c>
      <c r="C1" s="2" t="s">
        <v>81</v>
      </c>
    </row>
    <row r="2" spans="1:3">
      <c r="B2" s="2" t="s">
        <v>2</v>
      </c>
      <c r="C2" s="2" t="s">
        <v>21</v>
      </c>
    </row>
    <row r="3" spans="1:3">
      <c r="A3" s="3" t="s">
        <v>233</v>
      </c>
    </row>
    <row r="4" spans="1:3">
      <c r="A4" s="4" t="s">
        <v>360</v>
      </c>
      <c r="B4" s="4" t="s">
        <v>361</v>
      </c>
      <c r="C4" s="4" t="s">
        <v>362</v>
      </c>
    </row>
    <row r="5" spans="1:3">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81</v>
      </c>
    </row>
    <row r="2" spans="1:2">
      <c r="B2" s="2" t="s">
        <v>21</v>
      </c>
    </row>
    <row r="3" spans="1:2">
      <c r="A3" s="3" t="s">
        <v>237</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68</v>
      </c>
      <c r="B1" s="2" t="s">
        <v>1</v>
      </c>
      <c r="C1" s="2" t="s">
        <v>81</v>
      </c>
    </row>
    <row r="2" spans="1:3">
      <c r="B2" s="2" t="s">
        <v>2</v>
      </c>
      <c r="C2" s="2" t="s">
        <v>21</v>
      </c>
    </row>
    <row r="3" spans="1:3">
      <c r="A3" s="3" t="s">
        <v>218</v>
      </c>
    </row>
    <row r="4" spans="1:3">
      <c r="A4" s="4" t="s">
        <v>369</v>
      </c>
      <c r="B4" s="4" t="s">
        <v>370</v>
      </c>
      <c r="C4" s="4" t="s">
        <v>371</v>
      </c>
    </row>
    <row r="5" spans="1:3">
      <c r="A5" s="4" t="s">
        <v>372</v>
      </c>
      <c r="B5" s="4" t="s">
        <v>373</v>
      </c>
      <c r="C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75</v>
      </c>
      <c r="B1" s="2" t="s">
        <v>1</v>
      </c>
      <c r="C1" s="2" t="s">
        <v>81</v>
      </c>
    </row>
    <row r="2" spans="1:3">
      <c r="B2" s="2" t="s">
        <v>2</v>
      </c>
      <c r="C2" s="2" t="s">
        <v>21</v>
      </c>
    </row>
    <row r="3" spans="1:3">
      <c r="A3" s="3" t="s">
        <v>243</v>
      </c>
    </row>
    <row r="4" spans="1:3">
      <c r="A4" s="4" t="s">
        <v>376</v>
      </c>
      <c r="B4" s="4" t="s">
        <v>377</v>
      </c>
      <c r="C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81</v>
      </c>
    </row>
    <row r="2" spans="1:2">
      <c r="B2" s="2" t="s">
        <v>21</v>
      </c>
    </row>
    <row r="3" spans="1:2">
      <c r="A3" s="3" t="s">
        <v>246</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82</v>
      </c>
      <c r="B1" s="2" t="s">
        <v>1</v>
      </c>
      <c r="C1" s="2" t="s">
        <v>81</v>
      </c>
    </row>
    <row r="2" spans="1:3">
      <c r="B2" s="2" t="s">
        <v>2</v>
      </c>
      <c r="C2" s="2" t="s">
        <v>21</v>
      </c>
    </row>
    <row r="3" spans="1:3">
      <c r="A3" s="3" t="s">
        <v>246</v>
      </c>
    </row>
    <row r="4" spans="1:3">
      <c r="A4" s="4" t="s">
        <v>383</v>
      </c>
      <c r="B4" s="4" t="s">
        <v>384</v>
      </c>
      <c r="C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6</v>
      </c>
      <c r="B1" s="2" t="s">
        <v>1</v>
      </c>
      <c r="C1" s="2" t="s">
        <v>81</v>
      </c>
    </row>
    <row r="2" spans="1:3">
      <c r="B2" s="2" t="s">
        <v>2</v>
      </c>
      <c r="C2" s="2" t="s">
        <v>21</v>
      </c>
    </row>
    <row r="3" spans="1:3">
      <c r="A3" s="4" t="s">
        <v>387</v>
      </c>
      <c r="B3" s="4" t="s">
        <v>388</v>
      </c>
    </row>
    <row r="4" spans="1:3">
      <c r="A4" s="4" t="s">
        <v>389</v>
      </c>
      <c r="B4" s="4" t="s">
        <v>390</v>
      </c>
      <c r="C4" s="4" t="s">
        <v>391</v>
      </c>
    </row>
    <row r="5" spans="1:3">
      <c r="A5" s="4" t="s">
        <v>392</v>
      </c>
      <c r="B5" s="4" t="s">
        <v>393</v>
      </c>
      <c r="C5" s="4" t="s">
        <v>394</v>
      </c>
    </row>
    <row r="6" spans="1:3">
      <c r="A6" s="4" t="s">
        <v>395</v>
      </c>
      <c r="B6" s="4" t="s">
        <v>396</v>
      </c>
    </row>
    <row r="7" spans="1:3">
      <c r="A7" s="4" t="s">
        <v>397</v>
      </c>
    </row>
    <row r="8" spans="1:3">
      <c r="A8" s="4" t="s">
        <v>387</v>
      </c>
      <c r="C8" s="4" t="s">
        <v>398</v>
      </c>
    </row>
    <row r="9" spans="1:3">
      <c r="A9" s="4" t="s">
        <v>399</v>
      </c>
      <c r="C9" s="4" t="s">
        <v>400</v>
      </c>
    </row>
    <row r="10" spans="1:3">
      <c r="A10" s="4" t="s">
        <v>401</v>
      </c>
    </row>
    <row r="11" spans="1:3">
      <c r="A11" s="4" t="s">
        <v>387</v>
      </c>
      <c r="C11" s="4" t="s">
        <v>402</v>
      </c>
    </row>
    <row r="12" spans="1:3">
      <c r="A12" s="4" t="s">
        <v>399</v>
      </c>
      <c r="C12"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9</v>
      </c>
      <c r="B1" s="2" t="s">
        <v>80</v>
      </c>
      <c r="D1" s="2" t="s">
        <v>1</v>
      </c>
      <c r="F1" s="2" t="s">
        <v>81</v>
      </c>
    </row>
    <row r="2" spans="1:7">
      <c r="B2" s="2" t="s">
        <v>2</v>
      </c>
      <c r="C2" s="2" t="s">
        <v>82</v>
      </c>
      <c r="D2" s="2" t="s">
        <v>2</v>
      </c>
      <c r="E2" s="2" t="s">
        <v>82</v>
      </c>
      <c r="F2" s="2" t="s">
        <v>21</v>
      </c>
      <c r="G2" s="2" t="s">
        <v>22</v>
      </c>
    </row>
    <row r="3" spans="1:7">
      <c r="A3" s="3" t="s">
        <v>83</v>
      </c>
    </row>
    <row r="4" spans="1:7">
      <c r="A4" s="4" t="s">
        <v>84</v>
      </c>
      <c r="B4" s="5" t="n">
        <v>26058</v>
      </c>
      <c r="C4" s="5" t="n">
        <v>17188</v>
      </c>
      <c r="D4" s="5" t="n">
        <v>60862</v>
      </c>
      <c r="E4" s="5" t="n">
        <v>38471</v>
      </c>
      <c r="F4" s="5" t="n">
        <v>55663</v>
      </c>
      <c r="G4" s="5" t="n">
        <v>38448</v>
      </c>
    </row>
    <row r="5" spans="1:7">
      <c r="A5" s="3" t="s">
        <v>85</v>
      </c>
    </row>
    <row r="6" spans="1:7">
      <c r="A6" s="4" t="s">
        <v>86</v>
      </c>
      <c r="B6" s="6" t="n">
        <v>5601</v>
      </c>
      <c r="C6" s="6" t="n">
        <v>5360</v>
      </c>
      <c r="D6" s="6" t="n">
        <v>16323</v>
      </c>
      <c r="E6" s="6" t="n">
        <v>14393</v>
      </c>
      <c r="F6" s="6" t="n">
        <v>19668</v>
      </c>
      <c r="G6" s="6" t="n">
        <v>15680</v>
      </c>
    </row>
    <row r="7" spans="1:7">
      <c r="A7" s="4" t="s">
        <v>87</v>
      </c>
      <c r="B7" s="6" t="n">
        <v>20506</v>
      </c>
      <c r="C7" s="6" t="n">
        <v>9783</v>
      </c>
      <c r="D7" s="6" t="n">
        <v>49516</v>
      </c>
      <c r="E7" s="6" t="n">
        <v>28090</v>
      </c>
      <c r="F7" s="6" t="n">
        <v>39157</v>
      </c>
      <c r="G7" s="6" t="n">
        <v>31995</v>
      </c>
    </row>
    <row r="8" spans="1:7">
      <c r="A8" s="4" t="s">
        <v>88</v>
      </c>
      <c r="B8" s="6" t="n">
        <v>9099</v>
      </c>
      <c r="C8" s="6" t="n">
        <v>6039</v>
      </c>
      <c r="D8" s="6" t="n">
        <v>25813</v>
      </c>
      <c r="E8" s="6" t="n">
        <v>16415</v>
      </c>
      <c r="F8" s="6" t="n">
        <v>24486</v>
      </c>
      <c r="G8" s="6" t="n">
        <v>16765</v>
      </c>
    </row>
    <row r="9" spans="1:7">
      <c r="A9" s="4" t="s">
        <v>89</v>
      </c>
      <c r="B9" s="6" t="n">
        <v>8477</v>
      </c>
      <c r="C9" s="6" t="n">
        <v>4739</v>
      </c>
      <c r="D9" s="6" t="n">
        <v>22143</v>
      </c>
      <c r="E9" s="6" t="n">
        <v>13914</v>
      </c>
      <c r="F9" s="6" t="n">
        <v>20409</v>
      </c>
      <c r="G9" s="6" t="n">
        <v>15949</v>
      </c>
    </row>
    <row r="10" spans="1:7">
      <c r="A10" s="4" t="s">
        <v>90</v>
      </c>
      <c r="B10" s="6" t="n">
        <v>428</v>
      </c>
      <c r="C10" s="6" t="n">
        <v>428</v>
      </c>
      <c r="D10" s="6" t="n">
        <v>1270</v>
      </c>
      <c r="E10" s="6" t="n">
        <v>1271</v>
      </c>
      <c r="F10" s="6" t="n">
        <v>1699</v>
      </c>
      <c r="G10" s="6" t="n">
        <v>1694</v>
      </c>
    </row>
    <row r="11" spans="1:7">
      <c r="A11" s="4" t="s">
        <v>91</v>
      </c>
      <c r="G11" s="6" t="n">
        <v>840</v>
      </c>
    </row>
    <row r="12" spans="1:7">
      <c r="A12" s="4" t="s">
        <v>92</v>
      </c>
      <c r="B12" s="6" t="n">
        <v>44111</v>
      </c>
      <c r="C12" s="6" t="n">
        <v>26349</v>
      </c>
      <c r="D12" s="6" t="n">
        <v>115065</v>
      </c>
      <c r="E12" s="6" t="n">
        <v>74083</v>
      </c>
      <c r="F12" s="6" t="n">
        <v>105419</v>
      </c>
      <c r="G12" s="6" t="n">
        <v>82923</v>
      </c>
    </row>
    <row r="13" spans="1:7">
      <c r="A13" s="4" t="s">
        <v>93</v>
      </c>
      <c r="B13" s="6" t="n">
        <v>-18053</v>
      </c>
      <c r="C13" s="6" t="n">
        <v>-9161</v>
      </c>
      <c r="D13" s="6" t="n">
        <v>-54203</v>
      </c>
      <c r="E13" s="6" t="n">
        <v>-35612</v>
      </c>
      <c r="F13" s="6" t="n">
        <v>-49756</v>
      </c>
      <c r="G13" s="6" t="n">
        <v>-44475</v>
      </c>
    </row>
    <row r="14" spans="1:7">
      <c r="A14" s="4" t="s">
        <v>94</v>
      </c>
      <c r="B14" s="6" t="n">
        <v>4103</v>
      </c>
      <c r="C14" s="6" t="n">
        <v>869</v>
      </c>
      <c r="D14" s="6" t="n">
        <v>6208</v>
      </c>
      <c r="E14" s="6" t="n">
        <v>2436</v>
      </c>
      <c r="F14" s="6" t="n">
        <v>3309</v>
      </c>
      <c r="G14" s="6" t="n">
        <v>1644</v>
      </c>
    </row>
    <row r="15" spans="1:7">
      <c r="A15" s="4" t="s">
        <v>95</v>
      </c>
      <c r="B15" s="6" t="n">
        <v>-13950</v>
      </c>
      <c r="C15" s="6" t="n">
        <v>-8292</v>
      </c>
      <c r="D15" s="6" t="n">
        <v>-47995</v>
      </c>
      <c r="E15" s="6" t="n">
        <v>-33176</v>
      </c>
      <c r="F15" s="6" t="n">
        <v>-46447</v>
      </c>
      <c r="G15" s="6" t="n">
        <v>-42831</v>
      </c>
    </row>
    <row r="16" spans="1:7">
      <c r="A16" s="4" t="s">
        <v>96</v>
      </c>
      <c r="C16" s="6" t="n">
        <v>-4</v>
      </c>
      <c r="D16" s="6" t="n">
        <v>-964</v>
      </c>
      <c r="E16" s="6" t="n">
        <v>-2</v>
      </c>
      <c r="F16" s="6" t="n">
        <v>102</v>
      </c>
      <c r="G16" s="6" t="n">
        <v>135</v>
      </c>
    </row>
    <row r="17" spans="1:7">
      <c r="A17" s="4" t="s">
        <v>97</v>
      </c>
      <c r="B17" s="5" t="n">
        <v>-13950</v>
      </c>
      <c r="C17" s="5" t="n">
        <v>-8296</v>
      </c>
      <c r="D17" s="5" t="n">
        <v>-48959</v>
      </c>
      <c r="E17" s="5" t="n">
        <v>-33178</v>
      </c>
      <c r="F17" s="5" t="n">
        <v>-46345</v>
      </c>
      <c r="G17" s="5" t="n">
        <v>-42696</v>
      </c>
    </row>
    <row r="18" spans="1:7">
      <c r="A18" s="4" t="s">
        <v>98</v>
      </c>
      <c r="B18" s="8" t="n">
        <v>-0.11</v>
      </c>
      <c r="C18" s="8" t="n">
        <v>-0.66</v>
      </c>
      <c r="D18" s="8" t="n">
        <v>-0.97</v>
      </c>
      <c r="E18" s="8" t="n">
        <v>-2.67</v>
      </c>
      <c r="F18" s="8" t="n">
        <v>-3.67</v>
      </c>
      <c r="G18" s="8" t="n">
        <v>-3.5</v>
      </c>
    </row>
    <row r="19" spans="1:7">
      <c r="A19" s="4" t="s">
        <v>99</v>
      </c>
      <c r="B19" s="6" t="n">
        <v>124285686</v>
      </c>
      <c r="C19" s="6" t="n">
        <v>12620010</v>
      </c>
      <c r="D19" s="6" t="n">
        <v>50552389</v>
      </c>
      <c r="E19" s="6" t="n">
        <v>12430535</v>
      </c>
      <c r="F19" s="6" t="n">
        <v>12629778</v>
      </c>
      <c r="G19" s="6" t="n">
        <v>12196998</v>
      </c>
    </row>
    <row r="20" spans="1:7">
      <c r="A20" s="4" t="s">
        <v>100</v>
      </c>
    </row>
    <row r="21" spans="1:7">
      <c r="A21" s="3" t="s">
        <v>83</v>
      </c>
    </row>
    <row r="22" spans="1:7">
      <c r="A22" s="4" t="s">
        <v>84</v>
      </c>
      <c r="B22" s="5" t="n">
        <v>11683</v>
      </c>
      <c r="C22" s="5" t="n">
        <v>8463</v>
      </c>
      <c r="D22" s="5" t="n">
        <v>29631</v>
      </c>
      <c r="E22" s="5" t="n">
        <v>22524</v>
      </c>
      <c r="F22" s="5" t="n">
        <v>32978</v>
      </c>
      <c r="G22" s="5" t="n">
        <v>22759</v>
      </c>
    </row>
    <row r="23" spans="1:7">
      <c r="A23" s="4" t="s">
        <v>101</v>
      </c>
    </row>
    <row r="24" spans="1:7">
      <c r="A24" s="3" t="s">
        <v>83</v>
      </c>
    </row>
    <row r="25" spans="1:7">
      <c r="A25" s="4" t="s">
        <v>84</v>
      </c>
      <c r="B25" s="5" t="n">
        <v>14375</v>
      </c>
      <c r="C25" s="5" t="n">
        <v>8725</v>
      </c>
      <c r="D25" s="5" t="n">
        <v>31231</v>
      </c>
      <c r="E25" s="5" t="n">
        <v>15947</v>
      </c>
      <c r="F25" s="5" t="n">
        <v>22685</v>
      </c>
      <c r="G25" s="5" t="n">
        <v>15689</v>
      </c>
    </row>
    <row r="26" spans="1:7">
      <c r="A26" s="4" t="s">
        <v>102</v>
      </c>
    </row>
    <row r="27" spans="1:7">
      <c r="A27" s="3" t="s">
        <v>85</v>
      </c>
    </row>
    <row r="28" spans="1:7">
      <c r="A28" s="4" t="s">
        <v>98</v>
      </c>
      <c r="F28" s="8" t="n">
        <v>-0.44</v>
      </c>
    </row>
    <row r="29" spans="1:7">
      <c r="A29" s="4" t="s">
        <v>99</v>
      </c>
      <c r="F29" s="6" t="n">
        <v>10543364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81</v>
      </c>
    </row>
    <row r="2" spans="1:2">
      <c r="B2" s="2" t="s">
        <v>21</v>
      </c>
    </row>
    <row r="3" spans="1:2">
      <c r="A3" s="3" t="s">
        <v>256</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81</v>
      </c>
    </row>
    <row r="2" spans="1:2">
      <c r="B2" s="2" t="s">
        <v>21</v>
      </c>
    </row>
    <row r="3" spans="1:2">
      <c r="A3" s="3" t="s">
        <v>261</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4</v>
      </c>
      <c r="B1" s="2" t="s">
        <v>1</v>
      </c>
      <c r="C1" s="2" t="s">
        <v>81</v>
      </c>
    </row>
    <row r="2" spans="1:3">
      <c r="B2" s="2" t="s">
        <v>2</v>
      </c>
      <c r="C2" s="2" t="s">
        <v>21</v>
      </c>
    </row>
    <row r="3" spans="1:3">
      <c r="A3" s="3" t="s">
        <v>264</v>
      </c>
    </row>
    <row r="4" spans="1:3">
      <c r="A4" s="4" t="s">
        <v>415</v>
      </c>
      <c r="B4" s="4" t="s">
        <v>416</v>
      </c>
      <c r="C4" s="4" t="s">
        <v>417</v>
      </c>
    </row>
    <row r="5" spans="1:3">
      <c r="A5" s="4" t="s">
        <v>418</v>
      </c>
      <c r="B5" s="4" t="s">
        <v>419</v>
      </c>
      <c r="C5" s="4" t="s">
        <v>420</v>
      </c>
    </row>
    <row r="6" spans="1:3">
      <c r="A6" s="4" t="s">
        <v>421</v>
      </c>
      <c r="C6"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7"/>
    <col customWidth="1" max="3" min="3" width="49"/>
    <col customWidth="1" max="4" min="4" width="21"/>
    <col customWidth="1" max="5" min="5" width="34"/>
    <col customWidth="1" max="6" min="6" width="21"/>
    <col customWidth="1" max="7" min="7" width="37"/>
  </cols>
  <sheetData>
    <row r="1" spans="1:7">
      <c r="A1" s="1" t="s">
        <v>423</v>
      </c>
      <c r="B1" s="2" t="s">
        <v>80</v>
      </c>
      <c r="C1" s="2" t="s">
        <v>1</v>
      </c>
      <c r="E1" s="2" t="s">
        <v>81</v>
      </c>
    </row>
    <row r="2" spans="1:7">
      <c r="B2" s="2" t="s">
        <v>424</v>
      </c>
      <c r="C2" s="2" t="s">
        <v>425</v>
      </c>
      <c r="D2" s="2" t="s">
        <v>426</v>
      </c>
      <c r="E2" s="2" t="s">
        <v>427</v>
      </c>
      <c r="F2" s="2" t="s">
        <v>428</v>
      </c>
      <c r="G2" s="2" t="s">
        <v>429</v>
      </c>
    </row>
    <row r="3" spans="1:7">
      <c r="A3" s="3" t="s">
        <v>430</v>
      </c>
    </row>
    <row r="4" spans="1:7">
      <c r="A4" s="4" t="s">
        <v>33</v>
      </c>
      <c r="B4" s="5" t="n">
        <v>2100000</v>
      </c>
      <c r="C4" s="5" t="n">
        <v>2100000</v>
      </c>
      <c r="E4" s="5" t="n">
        <v>100000</v>
      </c>
      <c r="F4" s="5" t="n">
        <v>100000</v>
      </c>
    </row>
    <row r="5" spans="1:7">
      <c r="A5" s="4" t="s">
        <v>431</v>
      </c>
      <c r="E5" s="6" t="n">
        <v>100000</v>
      </c>
      <c r="F5" s="6" t="n">
        <v>100000</v>
      </c>
    </row>
    <row r="6" spans="1:7">
      <c r="A6" s="4" t="s">
        <v>432</v>
      </c>
      <c r="E6" s="6" t="n">
        <v>400000</v>
      </c>
      <c r="F6" s="6" t="n">
        <v>1400000</v>
      </c>
    </row>
    <row r="7" spans="1:7">
      <c r="A7" s="4" t="s">
        <v>433</v>
      </c>
      <c r="F7" s="6" t="n">
        <v>300000</v>
      </c>
    </row>
    <row r="8" spans="1:7">
      <c r="A8" s="4" t="s">
        <v>434</v>
      </c>
      <c r="F8" s="6" t="n">
        <v>200000</v>
      </c>
    </row>
    <row r="9" spans="1:7">
      <c r="A9" s="4" t="s">
        <v>435</v>
      </c>
      <c r="E9" s="6" t="n">
        <v>0</v>
      </c>
    </row>
    <row r="10" spans="1:7">
      <c r="A10" s="4" t="s">
        <v>436</v>
      </c>
      <c r="E10" s="6" t="n">
        <v>0</v>
      </c>
    </row>
    <row r="11" spans="1:7">
      <c r="A11" s="4" t="s">
        <v>437</v>
      </c>
      <c r="B11" s="6" t="n">
        <v>56875</v>
      </c>
      <c r="C11" s="6" t="n">
        <v>56875</v>
      </c>
    </row>
    <row r="12" spans="1:7">
      <c r="A12" s="4" t="s">
        <v>438</v>
      </c>
      <c r="C12" s="5" t="n">
        <v>2266000</v>
      </c>
      <c r="E12" s="5" t="n">
        <v>-6000</v>
      </c>
      <c r="F12" s="6" t="n">
        <v>-23000</v>
      </c>
    </row>
    <row r="13" spans="1:7">
      <c r="A13" s="4" t="s">
        <v>439</v>
      </c>
      <c r="F13" s="6" t="n">
        <v>0</v>
      </c>
    </row>
    <row r="14" spans="1:7">
      <c r="A14" s="4" t="s">
        <v>440</v>
      </c>
      <c r="E14" s="6" t="n">
        <v>20000</v>
      </c>
    </row>
    <row r="15" spans="1:7">
      <c r="A15" s="4" t="s">
        <v>441</v>
      </c>
      <c r="E15" s="6" t="n">
        <v>1</v>
      </c>
    </row>
    <row r="16" spans="1:7">
      <c r="A16" s="4" t="s">
        <v>442</v>
      </c>
      <c r="C16" s="6" t="n">
        <v>4398000</v>
      </c>
      <c r="D16" s="5" t="n">
        <v>6787000</v>
      </c>
      <c r="E16" s="5" t="n">
        <v>-775000</v>
      </c>
      <c r="F16" s="6" t="n">
        <v>2427000</v>
      </c>
    </row>
    <row r="17" spans="1:7">
      <c r="A17" s="4" t="s">
        <v>443</v>
      </c>
    </row>
    <row r="18" spans="1:7">
      <c r="A18" s="3" t="s">
        <v>430</v>
      </c>
    </row>
    <row r="19" spans="1:7">
      <c r="A19" s="4" t="s">
        <v>444</v>
      </c>
      <c r="C19" s="5" t="n">
        <v>100000</v>
      </c>
      <c r="E19" s="6" t="n">
        <v>100000</v>
      </c>
    </row>
    <row r="20" spans="1:7">
      <c r="A20" s="4" t="s">
        <v>445</v>
      </c>
    </row>
    <row r="21" spans="1:7">
      <c r="A21" s="3" t="s">
        <v>430</v>
      </c>
    </row>
    <row r="22" spans="1:7">
      <c r="A22" s="4" t="s">
        <v>442</v>
      </c>
      <c r="F22" s="6" t="n">
        <v>400000</v>
      </c>
    </row>
    <row r="23" spans="1:7">
      <c r="A23" s="4" t="s">
        <v>446</v>
      </c>
      <c r="F23" s="6" t="n">
        <v>-100000</v>
      </c>
    </row>
    <row r="24" spans="1:7">
      <c r="A24" s="4" t="s">
        <v>100</v>
      </c>
    </row>
    <row r="25" spans="1:7">
      <c r="A25" s="3" t="s">
        <v>430</v>
      </c>
    </row>
    <row r="26" spans="1:7">
      <c r="A26" s="4" t="s">
        <v>447</v>
      </c>
      <c r="C26" s="6" t="n">
        <v>2</v>
      </c>
    </row>
    <row r="27" spans="1:7">
      <c r="A27" s="4" t="s">
        <v>448</v>
      </c>
    </row>
    <row r="28" spans="1:7">
      <c r="A28" s="3" t="s">
        <v>430</v>
      </c>
    </row>
    <row r="29" spans="1:7">
      <c r="A29" s="4" t="s">
        <v>449</v>
      </c>
      <c r="B29" s="5" t="n">
        <v>300000</v>
      </c>
      <c r="C29" s="5" t="n">
        <v>1100000</v>
      </c>
    </row>
    <row r="30" spans="1:7">
      <c r="A30" s="4" t="s">
        <v>450</v>
      </c>
    </row>
    <row r="31" spans="1:7">
      <c r="A31" s="3" t="s">
        <v>430</v>
      </c>
    </row>
    <row r="32" spans="1:7">
      <c r="A32" s="4" t="s">
        <v>449</v>
      </c>
      <c r="B32" s="6" t="n">
        <v>100000</v>
      </c>
      <c r="C32" s="6" t="n">
        <v>400000</v>
      </c>
    </row>
    <row r="33" spans="1:7">
      <c r="A33" s="4" t="s">
        <v>229</v>
      </c>
    </row>
    <row r="34" spans="1:7">
      <c r="A34" s="3" t="s">
        <v>430</v>
      </c>
    </row>
    <row r="35" spans="1:7">
      <c r="A35" s="4" t="s">
        <v>451</v>
      </c>
      <c r="B35" s="6" t="n">
        <v>23400000</v>
      </c>
      <c r="C35" s="6" t="n">
        <v>23400000</v>
      </c>
    </row>
    <row r="36" spans="1:7">
      <c r="A36" s="4" t="s">
        <v>111</v>
      </c>
    </row>
    <row r="37" spans="1:7">
      <c r="A37" s="3" t="s">
        <v>430</v>
      </c>
    </row>
    <row r="38" spans="1:7">
      <c r="A38" s="4" t="s">
        <v>452</v>
      </c>
      <c r="B38" s="5" t="n">
        <v>5000000</v>
      </c>
      <c r="C38" s="5" t="n">
        <v>5000000</v>
      </c>
    </row>
    <row r="39" spans="1:7">
      <c r="A39" s="4" t="s">
        <v>453</v>
      </c>
    </row>
    <row r="40" spans="1:7">
      <c r="A40" s="3" t="s">
        <v>430</v>
      </c>
    </row>
    <row r="41" spans="1:7">
      <c r="A41" s="4" t="s">
        <v>437</v>
      </c>
      <c r="G41" s="6" t="n">
        <v>56875</v>
      </c>
    </row>
    <row r="42" spans="1:7">
      <c r="A42" s="4" t="s">
        <v>454</v>
      </c>
      <c r="G42" s="8" t="n">
        <v>2.64</v>
      </c>
    </row>
    <row r="43" spans="1:7">
      <c r="A43" s="4" t="s">
        <v>455</v>
      </c>
      <c r="G43" s="5" t="n">
        <v>5000000</v>
      </c>
    </row>
    <row r="44" spans="1:7">
      <c r="A44" s="4" t="s">
        <v>438</v>
      </c>
      <c r="E44" s="5" t="n">
        <v>-6000</v>
      </c>
      <c r="F44" s="5" t="n">
        <v>-23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6</v>
      </c>
      <c r="B1" s="2" t="s">
        <v>80</v>
      </c>
      <c r="D1" s="2" t="s">
        <v>1</v>
      </c>
      <c r="F1" s="2" t="s">
        <v>81</v>
      </c>
    </row>
    <row r="2" spans="1:7">
      <c r="B2" s="2" t="s">
        <v>2</v>
      </c>
      <c r="C2" s="2" t="s">
        <v>82</v>
      </c>
      <c r="D2" s="2" t="s">
        <v>2</v>
      </c>
      <c r="E2" s="2" t="s">
        <v>82</v>
      </c>
      <c r="F2" s="2" t="s">
        <v>21</v>
      </c>
      <c r="G2" s="2" t="s">
        <v>22</v>
      </c>
    </row>
    <row r="3" spans="1:7">
      <c r="A3" s="4" t="s">
        <v>457</v>
      </c>
    </row>
    <row r="4" spans="1:7">
      <c r="A4" s="3" t="s">
        <v>430</v>
      </c>
    </row>
    <row r="5" spans="1:7">
      <c r="A5" s="4" t="s">
        <v>458</v>
      </c>
      <c r="B5" s="4" t="s">
        <v>459</v>
      </c>
      <c r="C5" s="4" t="s">
        <v>460</v>
      </c>
      <c r="D5" s="4" t="s">
        <v>461</v>
      </c>
      <c r="E5" s="4" t="s">
        <v>462</v>
      </c>
      <c r="F5" s="4" t="s">
        <v>463</v>
      </c>
      <c r="G5" s="4" t="s">
        <v>464</v>
      </c>
    </row>
    <row r="6" spans="1:7">
      <c r="A6" s="4" t="s">
        <v>465</v>
      </c>
    </row>
    <row r="7" spans="1:7">
      <c r="A7" s="3" t="s">
        <v>430</v>
      </c>
    </row>
    <row r="8" spans="1:7">
      <c r="A8" s="4" t="s">
        <v>458</v>
      </c>
      <c r="D8" s="4" t="s">
        <v>466</v>
      </c>
      <c r="G8" s="4" t="s">
        <v>467</v>
      </c>
    </row>
    <row r="9" spans="1:7">
      <c r="A9" s="4" t="s">
        <v>468</v>
      </c>
    </row>
    <row r="10" spans="1:7">
      <c r="A10" s="3" t="s">
        <v>430</v>
      </c>
    </row>
    <row r="11" spans="1:7">
      <c r="A11" s="4" t="s">
        <v>458</v>
      </c>
      <c r="B11" s="4" t="s">
        <v>469</v>
      </c>
      <c r="F11" s="4" t="s">
        <v>470</v>
      </c>
    </row>
    <row r="12" spans="1:7">
      <c r="A12" s="4" t="s">
        <v>471</v>
      </c>
    </row>
    <row r="13" spans="1:7">
      <c r="A13" s="3" t="s">
        <v>430</v>
      </c>
    </row>
    <row r="14" spans="1:7">
      <c r="A14" s="4" t="s">
        <v>458</v>
      </c>
      <c r="F14" s="4" t="s">
        <v>472</v>
      </c>
      <c r="G14" s="4" t="s">
        <v>473</v>
      </c>
    </row>
    <row r="15" spans="1:7">
      <c r="A15" s="4" t="s">
        <v>474</v>
      </c>
    </row>
    <row r="16" spans="1:7">
      <c r="A16" s="3" t="s">
        <v>430</v>
      </c>
    </row>
    <row r="17" spans="1:7">
      <c r="A17" s="4" t="s">
        <v>458</v>
      </c>
      <c r="C17" s="4" t="s">
        <v>475</v>
      </c>
      <c r="E17" s="4" t="s">
        <v>476</v>
      </c>
      <c r="F17" s="4" t="s">
        <v>477</v>
      </c>
    </row>
    <row r="18" spans="1:7">
      <c r="A18" s="4" t="s">
        <v>478</v>
      </c>
    </row>
    <row r="19" spans="1:7">
      <c r="A19" s="3" t="s">
        <v>430</v>
      </c>
    </row>
    <row r="20" spans="1:7">
      <c r="A20" s="4" t="s">
        <v>458</v>
      </c>
      <c r="F20" s="4" t="s">
        <v>479</v>
      </c>
    </row>
    <row r="21" spans="1:7">
      <c r="A21" s="4" t="s">
        <v>480</v>
      </c>
    </row>
    <row r="22" spans="1:7">
      <c r="A22" s="3" t="s">
        <v>430</v>
      </c>
    </row>
    <row r="23" spans="1:7">
      <c r="A23" s="4" t="s">
        <v>458</v>
      </c>
      <c r="B23" s="4" t="s">
        <v>481</v>
      </c>
      <c r="D23" s="4" t="s">
        <v>48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7"/>
  </cols>
  <sheetData>
    <row r="1" spans="1:2">
      <c r="A1" s="1" t="s">
        <v>483</v>
      </c>
      <c r="B1" s="2" t="s">
        <v>81</v>
      </c>
    </row>
    <row r="2" spans="1:2">
      <c r="B2" s="2" t="s">
        <v>21</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86</v>
      </c>
      <c r="B11" s="4" t="s">
        <v>491</v>
      </c>
    </row>
    <row r="12" spans="1:2">
      <c r="A12" s="4" t="s">
        <v>492</v>
      </c>
    </row>
    <row r="13" spans="1:2">
      <c r="A13" s="3" t="s">
        <v>485</v>
      </c>
    </row>
    <row r="14" spans="1:2">
      <c r="A14" s="4" t="s">
        <v>486</v>
      </c>
      <c r="B14" s="4" t="s">
        <v>487</v>
      </c>
    </row>
    <row r="15" spans="1:2">
      <c r="A15" s="4" t="s">
        <v>493</v>
      </c>
    </row>
    <row r="16" spans="1:2">
      <c r="A16" s="3" t="s">
        <v>485</v>
      </c>
    </row>
    <row r="17" spans="1:2">
      <c r="A17" s="4" t="s">
        <v>486</v>
      </c>
      <c r="B17" s="4" t="s">
        <v>494</v>
      </c>
    </row>
    <row r="18" spans="1:2">
      <c r="A18" s="4" t="s">
        <v>495</v>
      </c>
    </row>
    <row r="19" spans="1:2">
      <c r="A19" s="3" t="s">
        <v>485</v>
      </c>
    </row>
    <row r="20" spans="1:2">
      <c r="A20" s="4" t="s">
        <v>486</v>
      </c>
      <c r="B20" s="4" t="s">
        <v>4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7</v>
      </c>
      <c r="B1" s="2" t="s">
        <v>80</v>
      </c>
      <c r="D1" s="2" t="s">
        <v>1</v>
      </c>
      <c r="F1" s="2" t="s">
        <v>81</v>
      </c>
    </row>
    <row r="2" spans="1:7">
      <c r="B2" s="2" t="s">
        <v>2</v>
      </c>
      <c r="C2" s="2" t="s">
        <v>82</v>
      </c>
      <c r="D2" s="2" t="s">
        <v>2</v>
      </c>
      <c r="E2" s="2" t="s">
        <v>82</v>
      </c>
      <c r="F2" s="2" t="s">
        <v>21</v>
      </c>
      <c r="G2" s="2" t="s">
        <v>22</v>
      </c>
    </row>
    <row r="3" spans="1:7">
      <c r="A3" s="3" t="s">
        <v>498</v>
      </c>
    </row>
    <row r="4" spans="1:7">
      <c r="A4" s="4" t="s">
        <v>84</v>
      </c>
      <c r="B4" s="5" t="n">
        <v>26058</v>
      </c>
      <c r="C4" s="5" t="n">
        <v>17188</v>
      </c>
      <c r="D4" s="5" t="n">
        <v>60862</v>
      </c>
      <c r="E4" s="5" t="n">
        <v>38471</v>
      </c>
      <c r="F4" s="5" t="n">
        <v>55663</v>
      </c>
      <c r="G4" s="5" t="n">
        <v>38448</v>
      </c>
    </row>
    <row r="5" spans="1:7">
      <c r="A5" s="4" t="s">
        <v>100</v>
      </c>
    </row>
    <row r="6" spans="1:7">
      <c r="A6" s="3" t="s">
        <v>498</v>
      </c>
    </row>
    <row r="7" spans="1:7">
      <c r="A7" s="4" t="s">
        <v>84</v>
      </c>
      <c r="B7" s="6" t="n">
        <v>11683</v>
      </c>
      <c r="C7" s="6" t="n">
        <v>8463</v>
      </c>
      <c r="D7" s="6" t="n">
        <v>29631</v>
      </c>
      <c r="E7" s="6" t="n">
        <v>22524</v>
      </c>
      <c r="F7" s="6" t="n">
        <v>32978</v>
      </c>
      <c r="G7" s="6" t="n">
        <v>22759</v>
      </c>
    </row>
    <row r="8" spans="1:7">
      <c r="A8" s="4" t="s">
        <v>499</v>
      </c>
    </row>
    <row r="9" spans="1:7">
      <c r="A9" s="3" t="s">
        <v>498</v>
      </c>
    </row>
    <row r="10" spans="1:7">
      <c r="A10" s="4" t="s">
        <v>84</v>
      </c>
      <c r="F10" s="6" t="n">
        <v>12685</v>
      </c>
      <c r="G10" s="6" t="n">
        <v>15689</v>
      </c>
    </row>
    <row r="11" spans="1:7">
      <c r="A11" s="4" t="s">
        <v>500</v>
      </c>
    </row>
    <row r="12" spans="1:7">
      <c r="A12" s="3" t="s">
        <v>498</v>
      </c>
    </row>
    <row r="13" spans="1:7">
      <c r="A13" s="4" t="s">
        <v>84</v>
      </c>
      <c r="F13" s="6" t="n">
        <v>10000</v>
      </c>
    </row>
    <row r="14" spans="1:7">
      <c r="A14" s="4" t="s">
        <v>101</v>
      </c>
    </row>
    <row r="15" spans="1:7">
      <c r="A15" s="3" t="s">
        <v>498</v>
      </c>
    </row>
    <row r="16" spans="1:7">
      <c r="A16" s="4" t="s">
        <v>84</v>
      </c>
      <c r="B16" s="5" t="n">
        <v>14375</v>
      </c>
      <c r="C16" s="5" t="n">
        <v>8725</v>
      </c>
      <c r="D16" s="5" t="n">
        <v>31231</v>
      </c>
      <c r="E16" s="5" t="n">
        <v>15947</v>
      </c>
      <c r="F16" s="5" t="n">
        <v>22685</v>
      </c>
      <c r="G16" s="5" t="n">
        <v>15689</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 customWidth="1" max="8" min="8" width="14"/>
    <col customWidth="1" max="9" min="9" width="14"/>
    <col customWidth="1" max="10" min="10" width="14"/>
  </cols>
  <sheetData>
    <row r="1" spans="1:10">
      <c r="A1" s="1" t="s">
        <v>501</v>
      </c>
      <c r="B1" s="2" t="s">
        <v>2</v>
      </c>
      <c r="C1" s="2" t="s">
        <v>502</v>
      </c>
      <c r="D1" s="2" t="s">
        <v>503</v>
      </c>
      <c r="E1" s="2" t="s">
        <v>2</v>
      </c>
      <c r="F1" s="2" t="s">
        <v>82</v>
      </c>
      <c r="G1" s="2" t="s">
        <v>2</v>
      </c>
      <c r="H1" s="2" t="s">
        <v>82</v>
      </c>
      <c r="I1" s="2" t="s">
        <v>21</v>
      </c>
      <c r="J1" s="2" t="s">
        <v>22</v>
      </c>
    </row>
    <row r="2" spans="1:10">
      <c r="A2" s="3" t="s">
        <v>498</v>
      </c>
    </row>
    <row r="3" spans="1:10">
      <c r="A3" s="4" t="s">
        <v>449</v>
      </c>
      <c r="B3" s="5" t="n">
        <v>6400000</v>
      </c>
      <c r="G3" s="5" t="n">
        <v>36039000</v>
      </c>
      <c r="I3" s="5" t="n">
        <v>10376000</v>
      </c>
    </row>
    <row r="4" spans="1:10">
      <c r="A4" s="4" t="s">
        <v>504</v>
      </c>
      <c r="E4" s="5" t="n">
        <v>26058000</v>
      </c>
      <c r="F4" s="5" t="n">
        <v>17188000</v>
      </c>
      <c r="G4" s="6" t="n">
        <v>60862000</v>
      </c>
      <c r="H4" s="5" t="n">
        <v>38471000</v>
      </c>
      <c r="I4" s="6" t="n">
        <v>55663000</v>
      </c>
      <c r="J4" s="5" t="n">
        <v>38448000</v>
      </c>
    </row>
    <row r="5" spans="1:10">
      <c r="A5" s="4" t="s">
        <v>505</v>
      </c>
    </row>
    <row r="6" spans="1:10">
      <c r="A6" s="3" t="s">
        <v>498</v>
      </c>
    </row>
    <row r="7" spans="1:10">
      <c r="A7" s="4" t="s">
        <v>506</v>
      </c>
      <c r="C7" s="4" t="s">
        <v>507</v>
      </c>
    </row>
    <row r="8" spans="1:10">
      <c r="A8" s="4" t="s">
        <v>508</v>
      </c>
      <c r="C8" s="5" t="n">
        <v>800000</v>
      </c>
    </row>
    <row r="9" spans="1:10">
      <c r="A9" s="4" t="s">
        <v>509</v>
      </c>
      <c r="E9" s="6" t="n">
        <v>600000</v>
      </c>
      <c r="F9" s="6" t="n">
        <v>2500000</v>
      </c>
      <c r="G9" s="6" t="n">
        <v>1700000</v>
      </c>
      <c r="H9" s="6" t="n">
        <v>7500000</v>
      </c>
      <c r="I9" s="6" t="n">
        <v>9300000</v>
      </c>
      <c r="J9" s="6" t="n">
        <v>10000000</v>
      </c>
    </row>
    <row r="10" spans="1:10">
      <c r="A10" s="4" t="s">
        <v>510</v>
      </c>
      <c r="I10" s="6" t="n">
        <v>600000</v>
      </c>
      <c r="J10" s="6" t="n">
        <v>600000</v>
      </c>
    </row>
    <row r="11" spans="1:10">
      <c r="A11" s="4" t="s">
        <v>511</v>
      </c>
      <c r="C11" s="6" t="n">
        <v>2300000</v>
      </c>
    </row>
    <row r="12" spans="1:10">
      <c r="A12" s="4" t="s">
        <v>512</v>
      </c>
    </row>
    <row r="13" spans="1:10">
      <c r="A13" s="3" t="s">
        <v>498</v>
      </c>
    </row>
    <row r="14" spans="1:10">
      <c r="A14" s="4" t="s">
        <v>513</v>
      </c>
      <c r="C14" s="5" t="n">
        <v>40000000</v>
      </c>
    </row>
    <row r="15" spans="1:10">
      <c r="A15" s="4" t="s">
        <v>514</v>
      </c>
    </row>
    <row r="16" spans="1:10">
      <c r="A16" s="3" t="s">
        <v>498</v>
      </c>
    </row>
    <row r="17" spans="1:10">
      <c r="A17" s="4" t="s">
        <v>515</v>
      </c>
      <c r="E17" s="6" t="n">
        <v>2000000</v>
      </c>
      <c r="F17" s="6" t="n">
        <v>2000000</v>
      </c>
      <c r="G17" s="6" t="n">
        <v>6000000</v>
      </c>
      <c r="H17" s="6" t="n">
        <v>6000000</v>
      </c>
      <c r="I17" s="6" t="n">
        <v>10000000</v>
      </c>
    </row>
    <row r="18" spans="1:10">
      <c r="A18" s="4" t="s">
        <v>449</v>
      </c>
      <c r="E18" s="6" t="n">
        <v>2300000</v>
      </c>
      <c r="F18" s="5" t="n">
        <v>6100000</v>
      </c>
      <c r="G18" s="6" t="n">
        <v>3100000</v>
      </c>
      <c r="H18" s="5" t="n">
        <v>8000000</v>
      </c>
      <c r="I18" s="6" t="n">
        <v>12800000</v>
      </c>
      <c r="J18" s="5" t="n">
        <v>5100000</v>
      </c>
    </row>
    <row r="19" spans="1:10">
      <c r="A19" s="4" t="s">
        <v>516</v>
      </c>
    </row>
    <row r="20" spans="1:10">
      <c r="A20" s="3" t="s">
        <v>498</v>
      </c>
    </row>
    <row r="21" spans="1:10">
      <c r="A21" s="4" t="s">
        <v>517</v>
      </c>
      <c r="B21" s="6" t="n">
        <v>129000000</v>
      </c>
      <c r="E21" s="6" t="n">
        <v>129000000</v>
      </c>
      <c r="G21" s="6" t="n">
        <v>129000000</v>
      </c>
      <c r="I21" s="5" t="n">
        <v>99500000</v>
      </c>
    </row>
    <row r="22" spans="1:10">
      <c r="A22" s="4" t="s">
        <v>518</v>
      </c>
    </row>
    <row r="23" spans="1:10">
      <c r="A23" s="3" t="s">
        <v>498</v>
      </c>
    </row>
    <row r="24" spans="1:10">
      <c r="A24" s="4" t="s">
        <v>519</v>
      </c>
      <c r="D24" s="5" t="n">
        <v>300000000</v>
      </c>
      <c r="G24" s="6" t="n">
        <v>300000000</v>
      </c>
    </row>
    <row r="25" spans="1:10">
      <c r="A25" s="4" t="s">
        <v>504</v>
      </c>
      <c r="E25" s="6" t="n">
        <v>11400000</v>
      </c>
      <c r="G25" s="5" t="n">
        <v>26200000</v>
      </c>
    </row>
    <row r="26" spans="1:10">
      <c r="A26" s="4" t="s">
        <v>520</v>
      </c>
    </row>
    <row r="27" spans="1:10">
      <c r="A27" s="3" t="s">
        <v>498</v>
      </c>
    </row>
    <row r="28" spans="1:10">
      <c r="A28" s="4" t="s">
        <v>521</v>
      </c>
      <c r="G28" s="4" t="s">
        <v>522</v>
      </c>
    </row>
    <row r="29" spans="1:10">
      <c r="A29" s="4" t="s">
        <v>523</v>
      </c>
    </row>
    <row r="30" spans="1:10">
      <c r="A30" s="3" t="s">
        <v>498</v>
      </c>
    </row>
    <row r="31" spans="1:10">
      <c r="A31" s="4" t="s">
        <v>513</v>
      </c>
      <c r="B31" s="6" t="n">
        <v>75000000</v>
      </c>
      <c r="D31" s="6" t="n">
        <v>75000000</v>
      </c>
      <c r="E31" s="6" t="n">
        <v>75000000</v>
      </c>
      <c r="G31" s="5" t="n">
        <v>75000000</v>
      </c>
    </row>
    <row r="32" spans="1:10">
      <c r="A32" s="4" t="s">
        <v>524</v>
      </c>
    </row>
    <row r="33" spans="1:10">
      <c r="A33" s="3" t="s">
        <v>498</v>
      </c>
    </row>
    <row r="34" spans="1:10">
      <c r="A34" s="4" t="s">
        <v>513</v>
      </c>
      <c r="B34" s="6" t="n">
        <v>300000000</v>
      </c>
      <c r="D34" s="6" t="n">
        <v>300000000</v>
      </c>
      <c r="E34" s="6" t="n">
        <v>300000000</v>
      </c>
      <c r="G34" s="6" t="n">
        <v>300000000</v>
      </c>
    </row>
    <row r="35" spans="1:10">
      <c r="A35" s="4" t="s">
        <v>525</v>
      </c>
    </row>
    <row r="36" spans="1:10">
      <c r="A36" s="3" t="s">
        <v>498</v>
      </c>
    </row>
    <row r="37" spans="1:10">
      <c r="A37" s="4" t="s">
        <v>513</v>
      </c>
      <c r="B37" s="6" t="n">
        <v>1430000000</v>
      </c>
      <c r="D37" s="6" t="n">
        <v>1400000000</v>
      </c>
      <c r="E37" s="6" t="n">
        <v>1430000000</v>
      </c>
      <c r="G37" s="6" t="n">
        <v>1430000000</v>
      </c>
    </row>
    <row r="38" spans="1:10">
      <c r="A38" s="4" t="s">
        <v>526</v>
      </c>
    </row>
    <row r="39" spans="1:10">
      <c r="A39" s="3" t="s">
        <v>498</v>
      </c>
    </row>
    <row r="40" spans="1:10">
      <c r="A40" s="4" t="s">
        <v>513</v>
      </c>
      <c r="B40" s="5" t="n">
        <v>1800000000</v>
      </c>
      <c r="D40" s="5" t="n">
        <v>1800000000</v>
      </c>
      <c r="E40" s="5" t="n">
        <v>1800000000</v>
      </c>
      <c r="G40" s="5" t="n">
        <v>1800000000</v>
      </c>
    </row>
    <row r="41" spans="1:10">
      <c r="A41" s="4" t="s">
        <v>521</v>
      </c>
      <c r="G41" s="4" t="s">
        <v>4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21</v>
      </c>
      <c r="D1" s="2" t="s">
        <v>22</v>
      </c>
    </row>
    <row r="2" spans="1:4">
      <c r="A2" s="3" t="s">
        <v>528</v>
      </c>
    </row>
    <row r="3" spans="1:4">
      <c r="A3" s="4" t="s">
        <v>529</v>
      </c>
      <c r="B3" s="5" t="n">
        <v>720167</v>
      </c>
      <c r="C3" s="5" t="n">
        <v>155986</v>
      </c>
      <c r="D3" s="5" t="n">
        <v>195375</v>
      </c>
    </row>
    <row r="4" spans="1:4">
      <c r="A4" s="3" t="s">
        <v>530</v>
      </c>
    </row>
    <row r="5" spans="1:4">
      <c r="A5" s="4" t="s">
        <v>531</v>
      </c>
      <c r="C5" s="6" t="n">
        <v>336</v>
      </c>
      <c r="D5" s="6" t="n">
        <v>342</v>
      </c>
    </row>
    <row r="6" spans="1:4">
      <c r="A6" s="4" t="s">
        <v>301</v>
      </c>
    </row>
    <row r="7" spans="1:4">
      <c r="A7" s="3" t="s">
        <v>530</v>
      </c>
    </row>
    <row r="8" spans="1:4">
      <c r="A8" s="4" t="s">
        <v>531</v>
      </c>
      <c r="C8" s="6" t="n">
        <v>336</v>
      </c>
      <c r="D8" s="6" t="n">
        <v>342</v>
      </c>
    </row>
    <row r="9" spans="1:4">
      <c r="A9" s="4" t="s">
        <v>532</v>
      </c>
    </row>
    <row r="10" spans="1:4">
      <c r="A10" s="3" t="s">
        <v>528</v>
      </c>
    </row>
    <row r="11" spans="1:4">
      <c r="A11" s="4" t="s">
        <v>529</v>
      </c>
      <c r="B11" s="6" t="n">
        <v>86374</v>
      </c>
      <c r="C11" s="6" t="n">
        <v>45998</v>
      </c>
      <c r="D11" s="6" t="n">
        <v>68034</v>
      </c>
    </row>
    <row r="12" spans="1:4">
      <c r="A12" s="4" t="s">
        <v>533</v>
      </c>
    </row>
    <row r="13" spans="1:4">
      <c r="A13" s="3" t="s">
        <v>528</v>
      </c>
    </row>
    <row r="14" spans="1:4">
      <c r="A14" s="4" t="s">
        <v>529</v>
      </c>
      <c r="B14" s="6" t="n">
        <v>633793</v>
      </c>
      <c r="C14" s="6" t="n">
        <v>109988</v>
      </c>
      <c r="D14" s="6" t="n">
        <v>127341</v>
      </c>
    </row>
    <row r="15" spans="1:4">
      <c r="A15" s="4" t="s">
        <v>534</v>
      </c>
    </row>
    <row r="16" spans="1:4">
      <c r="A16" s="3" t="s">
        <v>530</v>
      </c>
    </row>
    <row r="17" spans="1:4">
      <c r="A17" s="4" t="s">
        <v>531</v>
      </c>
      <c r="C17" s="6" t="n">
        <v>336</v>
      </c>
      <c r="D17" s="6" t="n">
        <v>342</v>
      </c>
    </row>
    <row r="18" spans="1:4">
      <c r="A18" s="4" t="s">
        <v>535</v>
      </c>
    </row>
    <row r="19" spans="1:4">
      <c r="A19" s="3" t="s">
        <v>530</v>
      </c>
    </row>
    <row r="20" spans="1:4">
      <c r="A20" s="4" t="s">
        <v>531</v>
      </c>
      <c r="C20" s="6" t="n">
        <v>336</v>
      </c>
      <c r="D20" s="6" t="n">
        <v>342</v>
      </c>
    </row>
    <row r="21" spans="1:4">
      <c r="A21" s="4" t="s">
        <v>536</v>
      </c>
    </row>
    <row r="22" spans="1:4">
      <c r="A22" s="3" t="s">
        <v>528</v>
      </c>
    </row>
    <row r="23" spans="1:4">
      <c r="A23" s="4" t="s">
        <v>529</v>
      </c>
      <c r="B23" s="6" t="n">
        <v>86374</v>
      </c>
      <c r="C23" s="6" t="n">
        <v>45998</v>
      </c>
      <c r="D23" s="6" t="n">
        <v>68034</v>
      </c>
    </row>
    <row r="24" spans="1:4">
      <c r="A24" s="4" t="s">
        <v>537</v>
      </c>
    </row>
    <row r="25" spans="1:4">
      <c r="A25" s="3" t="s">
        <v>528</v>
      </c>
    </row>
    <row r="26" spans="1:4">
      <c r="A26" s="4" t="s">
        <v>529</v>
      </c>
      <c r="B26" s="6" t="n">
        <v>86374</v>
      </c>
      <c r="C26" s="6" t="n">
        <v>45998</v>
      </c>
      <c r="D26" s="6" t="n">
        <v>68034</v>
      </c>
    </row>
    <row r="27" spans="1:4">
      <c r="A27" s="4" t="s">
        <v>538</v>
      </c>
    </row>
    <row r="28" spans="1:4">
      <c r="A28" s="3" t="s">
        <v>528</v>
      </c>
    </row>
    <row r="29" spans="1:4">
      <c r="A29" s="4" t="s">
        <v>529</v>
      </c>
      <c r="B29" s="6" t="n">
        <v>136842</v>
      </c>
      <c r="C29" s="6" t="n">
        <v>16887</v>
      </c>
      <c r="D29" s="6" t="n">
        <v>22360</v>
      </c>
    </row>
    <row r="30" spans="1:4">
      <c r="A30" s="4" t="s">
        <v>539</v>
      </c>
    </row>
    <row r="31" spans="1:4">
      <c r="A31" s="3" t="s">
        <v>528</v>
      </c>
    </row>
    <row r="32" spans="1:4">
      <c r="A32" s="4" t="s">
        <v>529</v>
      </c>
      <c r="B32" s="6" t="n">
        <v>136842</v>
      </c>
      <c r="C32" s="6" t="n">
        <v>16887</v>
      </c>
      <c r="D32" s="6" t="n">
        <v>22360</v>
      </c>
    </row>
    <row r="33" spans="1:4">
      <c r="A33" s="4" t="s">
        <v>540</v>
      </c>
    </row>
    <row r="34" spans="1:4">
      <c r="A34" s="3" t="s">
        <v>528</v>
      </c>
    </row>
    <row r="35" spans="1:4">
      <c r="A35" s="4" t="s">
        <v>529</v>
      </c>
      <c r="B35" s="6" t="n">
        <v>419011</v>
      </c>
      <c r="C35" s="6" t="n">
        <v>85623</v>
      </c>
      <c r="D35" s="6" t="n">
        <v>83717</v>
      </c>
    </row>
    <row r="36" spans="1:4">
      <c r="A36" s="4" t="s">
        <v>541</v>
      </c>
    </row>
    <row r="37" spans="1:4">
      <c r="A37" s="3" t="s">
        <v>528</v>
      </c>
    </row>
    <row r="38" spans="1:4">
      <c r="A38" s="4" t="s">
        <v>529</v>
      </c>
      <c r="B38" s="6" t="n">
        <v>419011</v>
      </c>
      <c r="C38" s="6" t="n">
        <v>85623</v>
      </c>
      <c r="D38" s="6" t="n">
        <v>83717</v>
      </c>
    </row>
    <row r="39" spans="1:4">
      <c r="A39" s="4" t="s">
        <v>542</v>
      </c>
    </row>
    <row r="40" spans="1:4">
      <c r="A40" s="3" t="s">
        <v>528</v>
      </c>
    </row>
    <row r="41" spans="1:4">
      <c r="A41" s="4" t="s">
        <v>529</v>
      </c>
      <c r="B41" s="6" t="n">
        <v>77940</v>
      </c>
      <c r="C41" s="6" t="n">
        <v>7478</v>
      </c>
      <c r="D41" s="6" t="n">
        <v>21264</v>
      </c>
    </row>
    <row r="42" spans="1:4">
      <c r="A42" s="4" t="s">
        <v>543</v>
      </c>
    </row>
    <row r="43" spans="1:4">
      <c r="A43" s="3" t="s">
        <v>528</v>
      </c>
    </row>
    <row r="44" spans="1:4">
      <c r="A44" s="4" t="s">
        <v>529</v>
      </c>
      <c r="B44" s="5" t="n">
        <v>77940</v>
      </c>
      <c r="C44" s="5" t="n">
        <v>7478</v>
      </c>
      <c r="D44" s="5" t="n">
        <v>212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4</v>
      </c>
      <c r="B1" s="2" t="s">
        <v>545</v>
      </c>
      <c r="C1" s="2" t="s">
        <v>428</v>
      </c>
    </row>
    <row r="2" spans="1:3">
      <c r="A2" s="4" t="s">
        <v>546</v>
      </c>
    </row>
    <row r="3" spans="1:3">
      <c r="A3" s="3" t="s">
        <v>547</v>
      </c>
    </row>
    <row r="4" spans="1:3">
      <c r="A4" s="4" t="s">
        <v>548</v>
      </c>
      <c r="B4" s="8" t="n">
        <v>8.27</v>
      </c>
      <c r="C4" s="8" t="n">
        <v>7.67</v>
      </c>
    </row>
    <row r="5" spans="1:3">
      <c r="A5" s="4" t="s">
        <v>549</v>
      </c>
    </row>
    <row r="6" spans="1:3">
      <c r="A6" s="3" t="s">
        <v>547</v>
      </c>
    </row>
    <row r="7" spans="1:3">
      <c r="A7" s="4" t="s">
        <v>550</v>
      </c>
      <c r="B7" s="4" t="s">
        <v>551</v>
      </c>
      <c r="C7" s="4" t="s">
        <v>552</v>
      </c>
    </row>
    <row r="8" spans="1:3">
      <c r="A8" s="4" t="s">
        <v>553</v>
      </c>
    </row>
    <row r="9" spans="1:3">
      <c r="A9" s="3" t="s">
        <v>547</v>
      </c>
    </row>
    <row r="10" spans="1:3">
      <c r="A10" s="4" t="s">
        <v>554</v>
      </c>
      <c r="B10" s="9" t="n">
        <v>0.025</v>
      </c>
      <c r="C10" s="9" t="n">
        <v>0.02</v>
      </c>
    </row>
    <row r="11" spans="1:3">
      <c r="A11" s="4" t="s">
        <v>555</v>
      </c>
    </row>
    <row r="12" spans="1:3">
      <c r="A12" s="3" t="s">
        <v>547</v>
      </c>
    </row>
    <row r="13" spans="1:3">
      <c r="A13" s="4" t="s">
        <v>554</v>
      </c>
      <c r="B13" s="9" t="n">
        <v>0.553</v>
      </c>
      <c r="C13" s="9" t="n">
        <v>0.6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103</v>
      </c>
      <c r="B1" s="2" t="s">
        <v>80</v>
      </c>
      <c r="D1" s="2" t="s">
        <v>1</v>
      </c>
      <c r="F1" s="2" t="s">
        <v>81</v>
      </c>
    </row>
    <row r="2" spans="1:7">
      <c r="B2" s="2" t="s">
        <v>2</v>
      </c>
      <c r="C2" s="2" t="s">
        <v>82</v>
      </c>
      <c r="D2" s="2" t="s">
        <v>2</v>
      </c>
      <c r="E2" s="2" t="s">
        <v>82</v>
      </c>
      <c r="F2" s="2" t="s">
        <v>21</v>
      </c>
      <c r="G2" s="2" t="s">
        <v>22</v>
      </c>
    </row>
    <row r="3" spans="1:7">
      <c r="A3" s="3" t="s">
        <v>104</v>
      </c>
    </row>
    <row r="4" spans="1:7">
      <c r="A4" s="4" t="s">
        <v>95</v>
      </c>
      <c r="B4" s="5" t="n">
        <v>-13950</v>
      </c>
      <c r="C4" s="5" t="n">
        <v>-8292</v>
      </c>
      <c r="D4" s="5" t="n">
        <v>-47995</v>
      </c>
      <c r="E4" s="5" t="n">
        <v>-33176</v>
      </c>
      <c r="F4" s="5" t="n">
        <v>-46447</v>
      </c>
      <c r="G4" s="5" t="n">
        <v>-42831</v>
      </c>
    </row>
    <row r="5" spans="1:7">
      <c r="A5" s="4" t="s">
        <v>105</v>
      </c>
      <c r="B5" s="6" t="n">
        <v>190</v>
      </c>
      <c r="C5" s="6" t="n">
        <v>39</v>
      </c>
      <c r="D5" s="6" t="n">
        <v>679</v>
      </c>
      <c r="E5" s="6" t="n">
        <v>-35</v>
      </c>
      <c r="F5" s="6" t="n">
        <v>59</v>
      </c>
      <c r="G5" s="6" t="n">
        <v>-84</v>
      </c>
    </row>
    <row r="6" spans="1:7">
      <c r="A6" s="4" t="s">
        <v>106</v>
      </c>
      <c r="B6" s="5" t="n">
        <v>-13760</v>
      </c>
      <c r="C6" s="5" t="n">
        <v>-8253</v>
      </c>
      <c r="D6" s="5" t="n">
        <v>-47316</v>
      </c>
      <c r="E6" s="5" t="n">
        <v>-33211</v>
      </c>
      <c r="F6" s="5" t="n">
        <v>-46388</v>
      </c>
      <c r="G6" s="5" t="n">
        <v>-42915</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21</v>
      </c>
      <c r="D1" s="2" t="s">
        <v>22</v>
      </c>
    </row>
    <row r="2" spans="1:4">
      <c r="A2" s="4" t="s">
        <v>557</v>
      </c>
    </row>
    <row r="3" spans="1:4">
      <c r="A3" s="3" t="s">
        <v>558</v>
      </c>
    </row>
    <row r="4" spans="1:4">
      <c r="A4" s="4" t="s">
        <v>559</v>
      </c>
      <c r="B4" s="5" t="n">
        <v>498099</v>
      </c>
      <c r="C4" s="5" t="n">
        <v>110095</v>
      </c>
      <c r="D4" s="5" t="n">
        <v>106990</v>
      </c>
    </row>
    <row r="5" spans="1:4">
      <c r="A5" s="4" t="s">
        <v>560</v>
      </c>
      <c r="B5" s="6" t="n">
        <v>403</v>
      </c>
    </row>
    <row r="6" spans="1:4">
      <c r="A6" s="4" t="s">
        <v>561</v>
      </c>
      <c r="B6" s="6" t="n">
        <v>-15</v>
      </c>
      <c r="C6" s="6" t="n">
        <v>-107</v>
      </c>
      <c r="D6" s="6" t="n">
        <v>-145</v>
      </c>
    </row>
    <row r="7" spans="1:4">
      <c r="A7" s="4" t="s">
        <v>562</v>
      </c>
      <c r="B7" s="6" t="n">
        <v>498487</v>
      </c>
      <c r="C7" s="6" t="n">
        <v>109988</v>
      </c>
      <c r="D7" s="6" t="n">
        <v>106845</v>
      </c>
    </row>
    <row r="8" spans="1:4">
      <c r="A8" s="4" t="s">
        <v>563</v>
      </c>
    </row>
    <row r="9" spans="1:4">
      <c r="A9" s="3" t="s">
        <v>558</v>
      </c>
    </row>
    <row r="10" spans="1:4">
      <c r="A10" s="4" t="s">
        <v>559</v>
      </c>
      <c r="B10" s="6" t="n">
        <v>135122</v>
      </c>
      <c r="D10" s="6" t="n">
        <v>8926</v>
      </c>
    </row>
    <row r="11" spans="1:4">
      <c r="A11" s="4" t="s">
        <v>560</v>
      </c>
      <c r="B11" s="6" t="n">
        <v>207</v>
      </c>
    </row>
    <row r="12" spans="1:4">
      <c r="A12" s="4" t="s">
        <v>561</v>
      </c>
      <c r="B12" s="6" t="n">
        <v>-23</v>
      </c>
      <c r="D12" s="6" t="n">
        <v>-21</v>
      </c>
    </row>
    <row r="13" spans="1:4">
      <c r="A13" s="4" t="s">
        <v>562</v>
      </c>
      <c r="B13" s="6" t="n">
        <v>135306</v>
      </c>
      <c r="D13" s="6" t="n">
        <v>8905</v>
      </c>
    </row>
    <row r="14" spans="1:4">
      <c r="A14" s="4" t="s">
        <v>564</v>
      </c>
    </row>
    <row r="15" spans="1:4">
      <c r="A15" s="3" t="s">
        <v>558</v>
      </c>
    </row>
    <row r="16" spans="1:4">
      <c r="A16" s="4" t="s">
        <v>559</v>
      </c>
      <c r="B16" s="6" t="n">
        <v>136843</v>
      </c>
      <c r="C16" s="6" t="n">
        <v>16887</v>
      </c>
      <c r="D16" s="6" t="n">
        <v>10769</v>
      </c>
    </row>
    <row r="17" spans="1:4">
      <c r="A17" s="4" t="s">
        <v>562</v>
      </c>
      <c r="B17" s="6" t="n">
        <v>136843</v>
      </c>
      <c r="C17" s="6" t="n">
        <v>16887</v>
      </c>
      <c r="D17" s="6" t="n">
        <v>10769</v>
      </c>
    </row>
    <row r="18" spans="1:4">
      <c r="A18" s="4" t="s">
        <v>565</v>
      </c>
    </row>
    <row r="19" spans="1:4">
      <c r="A19" s="3" t="s">
        <v>558</v>
      </c>
    </row>
    <row r="20" spans="1:4">
      <c r="A20" s="4" t="s">
        <v>559</v>
      </c>
      <c r="B20" s="6" t="n">
        <v>331770</v>
      </c>
      <c r="C20" s="6" t="n">
        <v>85722</v>
      </c>
      <c r="D20" s="6" t="n">
        <v>74937</v>
      </c>
    </row>
    <row r="21" spans="1:4">
      <c r="A21" s="4" t="s">
        <v>560</v>
      </c>
      <c r="B21" s="6" t="n">
        <v>354</v>
      </c>
    </row>
    <row r="22" spans="1:4">
      <c r="A22" s="4" t="s">
        <v>561</v>
      </c>
      <c r="B22" s="6" t="n">
        <v>-15</v>
      </c>
      <c r="C22" s="6" t="n">
        <v>-99</v>
      </c>
      <c r="D22" s="6" t="n">
        <v>-125</v>
      </c>
    </row>
    <row r="23" spans="1:4">
      <c r="A23" s="4" t="s">
        <v>562</v>
      </c>
      <c r="B23" s="6" t="n">
        <v>332109</v>
      </c>
      <c r="C23" s="6" t="n">
        <v>85623</v>
      </c>
      <c r="D23" s="6" t="n">
        <v>74812</v>
      </c>
    </row>
    <row r="24" spans="1:4">
      <c r="A24" s="4" t="s">
        <v>566</v>
      </c>
    </row>
    <row r="25" spans="1:4">
      <c r="A25" s="3" t="s">
        <v>558</v>
      </c>
    </row>
    <row r="26" spans="1:4">
      <c r="A26" s="4" t="s">
        <v>559</v>
      </c>
      <c r="B26" s="6" t="n">
        <v>86813</v>
      </c>
      <c r="D26" s="6" t="n">
        <v>8926</v>
      </c>
    </row>
    <row r="27" spans="1:4">
      <c r="A27" s="4" t="s">
        <v>560</v>
      </c>
      <c r="B27" s="6" t="n">
        <v>112</v>
      </c>
    </row>
    <row r="28" spans="1:4">
      <c r="A28" s="4" t="s">
        <v>561</v>
      </c>
      <c r="B28" s="6" t="n">
        <v>-23</v>
      </c>
      <c r="D28" s="6" t="n">
        <v>-21</v>
      </c>
    </row>
    <row r="29" spans="1:4">
      <c r="A29" s="4" t="s">
        <v>562</v>
      </c>
      <c r="B29" s="6" t="n">
        <v>86902</v>
      </c>
      <c r="D29" s="6" t="n">
        <v>8905</v>
      </c>
    </row>
    <row r="30" spans="1:4">
      <c r="A30" s="4" t="s">
        <v>567</v>
      </c>
    </row>
    <row r="31" spans="1:4">
      <c r="A31" s="3" t="s">
        <v>558</v>
      </c>
    </row>
    <row r="32" spans="1:4">
      <c r="A32" s="4" t="s">
        <v>559</v>
      </c>
      <c r="B32" s="6" t="n">
        <v>29486</v>
      </c>
      <c r="C32" s="6" t="n">
        <v>7486</v>
      </c>
      <c r="D32" s="6" t="n">
        <v>21284</v>
      </c>
    </row>
    <row r="33" spans="1:4">
      <c r="A33" s="4" t="s">
        <v>560</v>
      </c>
      <c r="B33" s="6" t="n">
        <v>49</v>
      </c>
    </row>
    <row r="34" spans="1:4">
      <c r="A34" s="4" t="s">
        <v>561</v>
      </c>
      <c r="C34" s="6" t="n">
        <v>-8</v>
      </c>
      <c r="D34" s="6" t="n">
        <v>-20</v>
      </c>
    </row>
    <row r="35" spans="1:4">
      <c r="A35" s="4" t="s">
        <v>562</v>
      </c>
      <c r="B35" s="6" t="n">
        <v>29535</v>
      </c>
      <c r="C35" s="5" t="n">
        <v>7478</v>
      </c>
      <c r="D35" s="5" t="n">
        <v>21264</v>
      </c>
    </row>
    <row r="36" spans="1:4">
      <c r="A36" s="4" t="s">
        <v>568</v>
      </c>
    </row>
    <row r="37" spans="1:4">
      <c r="A37" s="3" t="s">
        <v>558</v>
      </c>
    </row>
    <row r="38" spans="1:4">
      <c r="A38" s="4" t="s">
        <v>559</v>
      </c>
      <c r="B38" s="6" t="n">
        <v>48309</v>
      </c>
    </row>
    <row r="39" spans="1:4">
      <c r="A39" s="4" t="s">
        <v>560</v>
      </c>
      <c r="B39" s="6" t="n">
        <v>95</v>
      </c>
    </row>
    <row r="40" spans="1:4">
      <c r="A40" s="4" t="s">
        <v>562</v>
      </c>
      <c r="B40" s="5" t="n">
        <v>484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1</v>
      </c>
    </row>
    <row r="2" spans="1:3">
      <c r="A2" s="3" t="s">
        <v>558</v>
      </c>
    </row>
    <row r="3" spans="1:3">
      <c r="A3" s="4" t="s">
        <v>570</v>
      </c>
      <c r="B3" s="5" t="n">
        <v>53975</v>
      </c>
      <c r="C3" s="5" t="n">
        <v>84132</v>
      </c>
    </row>
    <row r="4" spans="1:3">
      <c r="A4" s="4" t="s">
        <v>571</v>
      </c>
      <c r="B4" s="6" t="n">
        <v>-38</v>
      </c>
      <c r="C4" s="6" t="n">
        <v>-93</v>
      </c>
    </row>
    <row r="5" spans="1:3">
      <c r="A5" s="4" t="s">
        <v>572</v>
      </c>
      <c r="C5" s="6" t="n">
        <v>8969</v>
      </c>
    </row>
    <row r="6" spans="1:3">
      <c r="A6" s="4" t="s">
        <v>573</v>
      </c>
      <c r="C6" s="6" t="n">
        <v>-14</v>
      </c>
    </row>
    <row r="7" spans="1:3">
      <c r="A7" s="4" t="s">
        <v>540</v>
      </c>
    </row>
    <row r="8" spans="1:3">
      <c r="A8" s="3" t="s">
        <v>558</v>
      </c>
    </row>
    <row r="9" spans="1:3">
      <c r="A9" s="4" t="s">
        <v>570</v>
      </c>
      <c r="B9" s="6" t="n">
        <v>53975</v>
      </c>
      <c r="C9" s="6" t="n">
        <v>76654</v>
      </c>
    </row>
    <row r="10" spans="1:3">
      <c r="A10" s="4" t="s">
        <v>571</v>
      </c>
      <c r="B10" s="5" t="n">
        <v>-38</v>
      </c>
      <c r="C10" s="6" t="n">
        <v>-85</v>
      </c>
    </row>
    <row r="11" spans="1:3">
      <c r="A11" s="4" t="s">
        <v>572</v>
      </c>
      <c r="C11" s="6" t="n">
        <v>8969</v>
      </c>
    </row>
    <row r="12" spans="1:3">
      <c r="A12" s="4" t="s">
        <v>573</v>
      </c>
      <c r="C12" s="6" t="n">
        <v>-14</v>
      </c>
    </row>
    <row r="13" spans="1:3">
      <c r="A13" s="4" t="s">
        <v>542</v>
      </c>
    </row>
    <row r="14" spans="1:3">
      <c r="A14" s="3" t="s">
        <v>558</v>
      </c>
    </row>
    <row r="15" spans="1:3">
      <c r="A15" s="4" t="s">
        <v>570</v>
      </c>
      <c r="C15" s="6" t="n">
        <v>7478</v>
      </c>
    </row>
    <row r="16" spans="1:3">
      <c r="A16" s="4" t="s">
        <v>571</v>
      </c>
      <c r="C16" s="5"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21</v>
      </c>
      <c r="D1" s="2" t="s">
        <v>22</v>
      </c>
    </row>
    <row r="2" spans="1:4">
      <c r="A2" s="3" t="s">
        <v>485</v>
      </c>
    </row>
    <row r="3" spans="1:4">
      <c r="A3" s="4" t="s">
        <v>575</v>
      </c>
      <c r="C3" s="5" t="n">
        <v>31577</v>
      </c>
      <c r="D3" s="5" t="n">
        <v>23279</v>
      </c>
    </row>
    <row r="4" spans="1:4">
      <c r="A4" s="4" t="s">
        <v>576</v>
      </c>
      <c r="C4" s="6" t="n">
        <v>-12452</v>
      </c>
      <c r="D4" s="6" t="n">
        <v>-9325</v>
      </c>
    </row>
    <row r="5" spans="1:4">
      <c r="A5" s="4" t="s">
        <v>31</v>
      </c>
      <c r="B5" s="5" t="n">
        <v>46542</v>
      </c>
      <c r="C5" s="6" t="n">
        <v>19125</v>
      </c>
      <c r="D5" s="6" t="n">
        <v>13954</v>
      </c>
    </row>
    <row r="6" spans="1:4">
      <c r="A6" s="4" t="s">
        <v>577</v>
      </c>
    </row>
    <row r="7" spans="1:4">
      <c r="A7" s="3" t="s">
        <v>485</v>
      </c>
    </row>
    <row r="8" spans="1:4">
      <c r="A8" s="4" t="s">
        <v>575</v>
      </c>
      <c r="C8" s="6" t="n">
        <v>14009</v>
      </c>
      <c r="D8" s="6" t="n">
        <v>12330</v>
      </c>
    </row>
    <row r="9" spans="1:4">
      <c r="A9" s="4" t="s">
        <v>578</v>
      </c>
    </row>
    <row r="10" spans="1:4">
      <c r="A10" s="3" t="s">
        <v>485</v>
      </c>
    </row>
    <row r="11" spans="1:4">
      <c r="A11" s="4" t="s">
        <v>575</v>
      </c>
      <c r="C11" s="6" t="n">
        <v>1819</v>
      </c>
      <c r="D11" s="6" t="n">
        <v>1507</v>
      </c>
    </row>
    <row r="12" spans="1:4">
      <c r="A12" s="4" t="s">
        <v>579</v>
      </c>
    </row>
    <row r="13" spans="1:4">
      <c r="A13" s="3" t="s">
        <v>485</v>
      </c>
    </row>
    <row r="14" spans="1:4">
      <c r="A14" s="4" t="s">
        <v>575</v>
      </c>
      <c r="C14" s="6" t="n">
        <v>1300</v>
      </c>
      <c r="D14" s="6" t="n">
        <v>971</v>
      </c>
    </row>
    <row r="15" spans="1:4">
      <c r="A15" s="4" t="s">
        <v>580</v>
      </c>
    </row>
    <row r="16" spans="1:4">
      <c r="A16" s="3" t="s">
        <v>485</v>
      </c>
    </row>
    <row r="17" spans="1:4">
      <c r="A17" s="4" t="s">
        <v>575</v>
      </c>
      <c r="C17" s="6" t="n">
        <v>429</v>
      </c>
      <c r="D17" s="6" t="n">
        <v>464</v>
      </c>
    </row>
    <row r="18" spans="1:4">
      <c r="A18" s="4" t="s">
        <v>581</v>
      </c>
    </row>
    <row r="19" spans="1:4">
      <c r="A19" s="3" t="s">
        <v>485</v>
      </c>
    </row>
    <row r="20" spans="1:4">
      <c r="A20" s="4" t="s">
        <v>575</v>
      </c>
      <c r="C20" s="6" t="n">
        <v>3942</v>
      </c>
      <c r="D20" s="6" t="n">
        <v>376</v>
      </c>
    </row>
    <row r="21" spans="1:4">
      <c r="A21" s="4" t="s">
        <v>582</v>
      </c>
    </row>
    <row r="22" spans="1:4">
      <c r="A22" s="3" t="s">
        <v>485</v>
      </c>
    </row>
    <row r="23" spans="1:4">
      <c r="A23" s="4" t="s">
        <v>575</v>
      </c>
      <c r="C23" s="5" t="n">
        <v>10078</v>
      </c>
      <c r="D23" s="5" t="n">
        <v>76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3</v>
      </c>
      <c r="B1" s="2" t="s">
        <v>1</v>
      </c>
      <c r="D1" s="2" t="s">
        <v>81</v>
      </c>
    </row>
    <row r="2" spans="1:5">
      <c r="B2" s="2" t="s">
        <v>2</v>
      </c>
      <c r="C2" s="2" t="s">
        <v>82</v>
      </c>
      <c r="D2" s="2" t="s">
        <v>21</v>
      </c>
      <c r="E2" s="2" t="s">
        <v>22</v>
      </c>
    </row>
    <row r="3" spans="1:5">
      <c r="A3" s="3" t="s">
        <v>230</v>
      </c>
    </row>
    <row r="4" spans="1:5">
      <c r="A4" s="4" t="s">
        <v>584</v>
      </c>
      <c r="B4" s="5" t="n">
        <v>4446</v>
      </c>
      <c r="C4" s="5" t="n">
        <v>3136</v>
      </c>
      <c r="D4" s="5" t="n">
        <v>4301</v>
      </c>
      <c r="E4" s="5" t="n">
        <v>41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21</v>
      </c>
      <c r="D1" s="2" t="s">
        <v>22</v>
      </c>
    </row>
    <row r="2" spans="1:4">
      <c r="A2" s="3" t="s">
        <v>586</v>
      </c>
    </row>
    <row r="3" spans="1:4">
      <c r="A3" s="4" t="s">
        <v>587</v>
      </c>
      <c r="B3" s="5" t="n">
        <v>20325</v>
      </c>
      <c r="C3" s="5" t="n">
        <v>20325</v>
      </c>
      <c r="D3" s="5" t="n">
        <v>20325</v>
      </c>
    </row>
    <row r="4" spans="1:4">
      <c r="A4" s="4" t="s">
        <v>588</v>
      </c>
      <c r="B4" s="6" t="n">
        <v>-7969</v>
      </c>
      <c r="C4" s="6" t="n">
        <v>-6699</v>
      </c>
      <c r="D4" s="6" t="n">
        <v>-5000</v>
      </c>
    </row>
    <row r="5" spans="1:4">
      <c r="A5" s="4" t="s">
        <v>589</v>
      </c>
      <c r="B5" s="6" t="n">
        <v>12356</v>
      </c>
      <c r="C5" s="6" t="n">
        <v>13626</v>
      </c>
      <c r="D5" s="6" t="n">
        <v>15325</v>
      </c>
    </row>
    <row r="6" spans="1:4">
      <c r="A6" s="4" t="s">
        <v>590</v>
      </c>
    </row>
    <row r="7" spans="1:4">
      <c r="A7" s="3" t="s">
        <v>586</v>
      </c>
    </row>
    <row r="8" spans="1:4">
      <c r="A8" s="4" t="s">
        <v>587</v>
      </c>
      <c r="B8" s="6" t="n">
        <v>20000</v>
      </c>
      <c r="C8" s="6" t="n">
        <v>20000</v>
      </c>
      <c r="D8" s="6" t="n">
        <v>20000</v>
      </c>
    </row>
    <row r="9" spans="1:4">
      <c r="A9" s="4" t="s">
        <v>588</v>
      </c>
      <c r="B9" s="6" t="n">
        <v>-7882</v>
      </c>
      <c r="C9" s="6" t="n">
        <v>-6636</v>
      </c>
      <c r="D9" s="6" t="n">
        <v>-4969</v>
      </c>
    </row>
    <row r="10" spans="1:4">
      <c r="A10" s="4" t="s">
        <v>589</v>
      </c>
      <c r="B10" s="6" t="n">
        <v>12118</v>
      </c>
      <c r="C10" s="6" t="n">
        <v>13364</v>
      </c>
      <c r="D10" s="6" t="n">
        <v>15031</v>
      </c>
    </row>
    <row r="11" spans="1:4">
      <c r="A11" s="4" t="s">
        <v>591</v>
      </c>
    </row>
    <row r="12" spans="1:4">
      <c r="A12" s="3" t="s">
        <v>586</v>
      </c>
    </row>
    <row r="13" spans="1:4">
      <c r="A13" s="4" t="s">
        <v>587</v>
      </c>
      <c r="B13" s="6" t="n">
        <v>325</v>
      </c>
      <c r="C13" s="6" t="n">
        <v>325</v>
      </c>
      <c r="D13" s="6" t="n">
        <v>325</v>
      </c>
    </row>
    <row r="14" spans="1:4">
      <c r="A14" s="4" t="s">
        <v>588</v>
      </c>
      <c r="B14" s="6" t="n">
        <v>-87</v>
      </c>
      <c r="C14" s="6" t="n">
        <v>-63</v>
      </c>
      <c r="D14" s="6" t="n">
        <v>-31</v>
      </c>
    </row>
    <row r="15" spans="1:4">
      <c r="A15" s="4" t="s">
        <v>589</v>
      </c>
      <c r="B15" s="5" t="n">
        <v>238</v>
      </c>
      <c r="C15" s="5" t="n">
        <v>262</v>
      </c>
      <c r="D15" s="5" t="n">
        <v>2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5"/>
    <col customWidth="1" max="5" min="5" width="14"/>
    <col customWidth="1" max="6" min="6" width="16"/>
    <col customWidth="1" max="7" min="7" width="14"/>
    <col customWidth="1" max="8" min="8" width="14"/>
  </cols>
  <sheetData>
    <row r="1" spans="1:8">
      <c r="A1" s="1" t="s">
        <v>592</v>
      </c>
      <c r="B1" s="2" t="s">
        <v>80</v>
      </c>
      <c r="D1" s="2" t="s">
        <v>1</v>
      </c>
      <c r="F1" s="2" t="s">
        <v>81</v>
      </c>
    </row>
    <row r="2" spans="1:8">
      <c r="B2" s="2" t="s">
        <v>2</v>
      </c>
      <c r="C2" s="2" t="s">
        <v>82</v>
      </c>
      <c r="D2" s="2" t="s">
        <v>2</v>
      </c>
      <c r="E2" s="2" t="s">
        <v>82</v>
      </c>
      <c r="F2" s="2" t="s">
        <v>21</v>
      </c>
      <c r="G2" s="2" t="s">
        <v>22</v>
      </c>
      <c r="H2" s="2" t="s">
        <v>593</v>
      </c>
    </row>
    <row r="3" spans="1:8">
      <c r="A3" s="3" t="s">
        <v>594</v>
      </c>
    </row>
    <row r="4" spans="1:8">
      <c r="A4" s="4" t="s">
        <v>90</v>
      </c>
      <c r="B4" s="5" t="n">
        <v>428000</v>
      </c>
      <c r="C4" s="5" t="n">
        <v>428000</v>
      </c>
      <c r="D4" s="5" t="n">
        <v>1270000</v>
      </c>
      <c r="E4" s="5" t="n">
        <v>1271000</v>
      </c>
      <c r="F4" s="5" t="n">
        <v>1699000</v>
      </c>
      <c r="G4" s="5" t="n">
        <v>1694000</v>
      </c>
    </row>
    <row r="5" spans="1:8">
      <c r="A5" s="4" t="s">
        <v>36</v>
      </c>
      <c r="B5" s="5" t="n">
        <v>118972000</v>
      </c>
      <c r="D5" s="5" t="n">
        <v>118972000</v>
      </c>
      <c r="F5" s="5" t="n">
        <v>118972000</v>
      </c>
      <c r="G5" s="5" t="n">
        <v>118972000</v>
      </c>
      <c r="H5" s="5" t="n">
        <v>0</v>
      </c>
    </row>
    <row r="6" spans="1:8">
      <c r="A6" s="4" t="s">
        <v>591</v>
      </c>
    </row>
    <row r="7" spans="1:8">
      <c r="A7" s="3" t="s">
        <v>594</v>
      </c>
    </row>
    <row r="8" spans="1:8">
      <c r="A8" s="4" t="s">
        <v>595</v>
      </c>
      <c r="D8" s="4" t="s">
        <v>596</v>
      </c>
      <c r="F8" s="4" t="s">
        <v>522</v>
      </c>
    </row>
    <row r="9" spans="1:8">
      <c r="A9" s="4" t="s">
        <v>90</v>
      </c>
      <c r="F9" s="5" t="n">
        <v>17000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21</v>
      </c>
      <c r="D1" s="2" t="s">
        <v>22</v>
      </c>
    </row>
    <row r="2" spans="1:4">
      <c r="A2" s="3" t="s">
        <v>237</v>
      </c>
    </row>
    <row r="3" spans="1:4">
      <c r="A3" s="4" t="s">
        <v>598</v>
      </c>
      <c r="C3" s="5" t="n">
        <v>1634</v>
      </c>
      <c r="D3" s="5" t="n">
        <v>598</v>
      </c>
    </row>
    <row r="4" spans="1:4">
      <c r="A4" s="4" t="s">
        <v>599</v>
      </c>
      <c r="C4" s="6" t="n">
        <v>31</v>
      </c>
      <c r="D4" s="6" t="n">
        <v>22</v>
      </c>
    </row>
    <row r="5" spans="1:4">
      <c r="A5" s="4" t="s">
        <v>600</v>
      </c>
      <c r="C5" s="6" t="n">
        <v>73</v>
      </c>
      <c r="D5" s="6" t="n">
        <v>44</v>
      </c>
    </row>
    <row r="6" spans="1:4">
      <c r="A6" s="4" t="s">
        <v>601</v>
      </c>
      <c r="C6" s="6" t="n">
        <v>824</v>
      </c>
      <c r="D6" s="6" t="n">
        <v>379</v>
      </c>
    </row>
    <row r="7" spans="1:4">
      <c r="A7" s="4" t="s">
        <v>602</v>
      </c>
      <c r="B7" s="5" t="n">
        <v>3381</v>
      </c>
      <c r="C7" s="5" t="n">
        <v>2562</v>
      </c>
      <c r="D7" s="5" t="n">
        <v>10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21</v>
      </c>
      <c r="D1" s="2" t="s">
        <v>22</v>
      </c>
    </row>
    <row r="2" spans="1:4">
      <c r="A2" s="3" t="s">
        <v>44</v>
      </c>
    </row>
    <row r="3" spans="1:4">
      <c r="A3" s="4" t="s">
        <v>604</v>
      </c>
      <c r="B3" s="5" t="n">
        <v>61269</v>
      </c>
      <c r="C3" s="5" t="n">
        <v>12695</v>
      </c>
      <c r="D3" s="5" t="n">
        <v>14048</v>
      </c>
    </row>
    <row r="4" spans="1:4">
      <c r="A4" s="3" t="s">
        <v>605</v>
      </c>
    </row>
    <row r="5" spans="1:4">
      <c r="A5" s="4" t="s">
        <v>606</v>
      </c>
      <c r="B5" s="6" t="n">
        <v>228339</v>
      </c>
      <c r="C5" s="6" t="n">
        <v>704</v>
      </c>
    </row>
    <row r="6" spans="1:4">
      <c r="A6" s="4" t="s">
        <v>607</v>
      </c>
      <c r="B6" s="6" t="n">
        <v>289608</v>
      </c>
      <c r="C6" s="6" t="n">
        <v>13399</v>
      </c>
      <c r="D6" s="6" t="n">
        <v>14048</v>
      </c>
    </row>
    <row r="7" spans="1:4">
      <c r="A7" s="4" t="s">
        <v>100</v>
      </c>
    </row>
    <row r="8" spans="1:4">
      <c r="A8" s="3" t="s">
        <v>44</v>
      </c>
    </row>
    <row r="9" spans="1:4">
      <c r="A9" s="4" t="s">
        <v>604</v>
      </c>
      <c r="B9" s="6" t="n">
        <v>12419</v>
      </c>
      <c r="C9" s="6" t="n">
        <v>11238</v>
      </c>
    </row>
    <row r="10" spans="1:4">
      <c r="A10" s="3" t="s">
        <v>605</v>
      </c>
    </row>
    <row r="11" spans="1:4">
      <c r="A11" s="4" t="s">
        <v>606</v>
      </c>
      <c r="B11" s="6" t="n">
        <v>1195</v>
      </c>
      <c r="C11" s="6" t="n">
        <v>516</v>
      </c>
    </row>
    <row r="12" spans="1:4">
      <c r="A12" s="4" t="s">
        <v>607</v>
      </c>
      <c r="C12" s="6" t="n">
        <v>11754</v>
      </c>
      <c r="D12" s="6" t="n">
        <v>11747</v>
      </c>
    </row>
    <row r="13" spans="1:4">
      <c r="A13" s="4" t="s">
        <v>101</v>
      </c>
    </row>
    <row r="14" spans="1:4">
      <c r="A14" s="3" t="s">
        <v>44</v>
      </c>
    </row>
    <row r="15" spans="1:4">
      <c r="A15" s="4" t="s">
        <v>604</v>
      </c>
      <c r="B15" s="6" t="n">
        <v>48850</v>
      </c>
      <c r="C15" s="6" t="n">
        <v>1457</v>
      </c>
    </row>
    <row r="16" spans="1:4">
      <c r="A16" s="3" t="s">
        <v>605</v>
      </c>
    </row>
    <row r="17" spans="1:4">
      <c r="A17" s="4" t="s">
        <v>606</v>
      </c>
      <c r="B17" s="5" t="n">
        <v>227144</v>
      </c>
      <c r="C17" s="6" t="n">
        <v>188</v>
      </c>
    </row>
    <row r="18" spans="1:4">
      <c r="A18" s="4" t="s">
        <v>607</v>
      </c>
      <c r="C18" s="5" t="n">
        <v>1645</v>
      </c>
      <c r="D18" s="5" t="n">
        <v>23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8</v>
      </c>
      <c r="B1" s="2" t="s">
        <v>2</v>
      </c>
      <c r="C1" s="2" t="s">
        <v>2</v>
      </c>
      <c r="D1" s="2" t="s">
        <v>21</v>
      </c>
      <c r="E1" s="2" t="s">
        <v>22</v>
      </c>
      <c r="F1" s="2" t="s">
        <v>609</v>
      </c>
    </row>
    <row r="2" spans="1:6">
      <c r="A2" s="3" t="s">
        <v>498</v>
      </c>
    </row>
    <row r="3" spans="1:6">
      <c r="A3" s="4" t="s">
        <v>449</v>
      </c>
      <c r="B3" s="5" t="n">
        <v>6400</v>
      </c>
      <c r="C3" s="5" t="n">
        <v>36039</v>
      </c>
      <c r="D3" s="5" t="n">
        <v>10376</v>
      </c>
    </row>
    <row r="4" spans="1:6">
      <c r="A4" s="4" t="s">
        <v>186</v>
      </c>
      <c r="F4" s="5" t="n">
        <v>10400</v>
      </c>
    </row>
    <row r="5" spans="1:6">
      <c r="A5" s="4" t="s">
        <v>44</v>
      </c>
      <c r="B5" s="6" t="n">
        <v>61269</v>
      </c>
      <c r="C5" s="6" t="n">
        <v>61269</v>
      </c>
      <c r="D5" s="6" t="n">
        <v>12695</v>
      </c>
      <c r="E5" s="5" t="n">
        <v>14048</v>
      </c>
    </row>
    <row r="6" spans="1:6">
      <c r="A6" s="4" t="s">
        <v>50</v>
      </c>
      <c r="B6" s="6" t="n">
        <v>228339</v>
      </c>
      <c r="C6" s="6" t="n">
        <v>228339</v>
      </c>
      <c r="D6" s="6" t="n">
        <v>704</v>
      </c>
    </row>
    <row r="7" spans="1:6">
      <c r="A7" s="4" t="s">
        <v>100</v>
      </c>
    </row>
    <row r="8" spans="1:6">
      <c r="A8" s="3" t="s">
        <v>498</v>
      </c>
    </row>
    <row r="9" spans="1:6">
      <c r="A9" s="4" t="s">
        <v>449</v>
      </c>
      <c r="C9" s="6" t="n">
        <v>1500</v>
      </c>
      <c r="D9" s="6" t="n">
        <v>3400</v>
      </c>
    </row>
    <row r="10" spans="1:6">
      <c r="A10" s="4" t="s">
        <v>44</v>
      </c>
      <c r="B10" s="6" t="n">
        <v>12419</v>
      </c>
      <c r="C10" s="6" t="n">
        <v>12419</v>
      </c>
      <c r="D10" s="6" t="n">
        <v>11238</v>
      </c>
    </row>
    <row r="11" spans="1:6">
      <c r="A11" s="4" t="s">
        <v>50</v>
      </c>
      <c r="B11" s="6" t="n">
        <v>1195</v>
      </c>
      <c r="C11" s="6" t="n">
        <v>1195</v>
      </c>
      <c r="D11" s="6" t="n">
        <v>516</v>
      </c>
    </row>
    <row r="12" spans="1:6">
      <c r="A12" s="4" t="s">
        <v>101</v>
      </c>
    </row>
    <row r="13" spans="1:6">
      <c r="A13" s="3" t="s">
        <v>498</v>
      </c>
    </row>
    <row r="14" spans="1:6">
      <c r="A14" s="4" t="s">
        <v>44</v>
      </c>
      <c r="B14" s="6" t="n">
        <v>48850</v>
      </c>
      <c r="C14" s="6" t="n">
        <v>48850</v>
      </c>
      <c r="D14" s="6" t="n">
        <v>1457</v>
      </c>
    </row>
    <row r="15" spans="1:6">
      <c r="A15" s="4" t="s">
        <v>50</v>
      </c>
      <c r="B15" s="6" t="n">
        <v>227144</v>
      </c>
      <c r="C15" s="6" t="n">
        <v>227144</v>
      </c>
      <c r="D15" s="5" t="n">
        <v>188</v>
      </c>
    </row>
    <row r="16" spans="1:6">
      <c r="A16" s="4" t="s">
        <v>610</v>
      </c>
    </row>
    <row r="17" spans="1:6">
      <c r="A17" s="3" t="s">
        <v>498</v>
      </c>
    </row>
    <row r="18" spans="1:6">
      <c r="A18" s="4" t="s">
        <v>44</v>
      </c>
      <c r="B18" s="6" t="n">
        <v>47400</v>
      </c>
      <c r="C18" s="6" t="n">
        <v>47400</v>
      </c>
    </row>
    <row r="19" spans="1:6">
      <c r="A19" s="4" t="s">
        <v>50</v>
      </c>
      <c r="B19" s="5" t="n">
        <v>226400</v>
      </c>
      <c r="C19" s="5" t="n">
        <v>226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2</v>
      </c>
      <c r="D1" s="2" t="s">
        <v>21</v>
      </c>
    </row>
    <row r="2" spans="1:4">
      <c r="A2" s="3" t="s">
        <v>218</v>
      </c>
    </row>
    <row r="3" spans="1:4">
      <c r="A3" s="4" t="s">
        <v>612</v>
      </c>
      <c r="C3" s="5" t="n">
        <v>13399</v>
      </c>
      <c r="D3" s="5" t="n">
        <v>14048</v>
      </c>
    </row>
    <row r="4" spans="1:4">
      <c r="A4" s="4" t="s">
        <v>613</v>
      </c>
      <c r="C4" s="6" t="n">
        <v>312248</v>
      </c>
      <c r="D4" s="6" t="n">
        <v>9727</v>
      </c>
    </row>
    <row r="5" spans="1:4">
      <c r="A5" s="4" t="s">
        <v>614</v>
      </c>
      <c r="B5" s="5" t="n">
        <v>-6400</v>
      </c>
      <c r="C5" s="6" t="n">
        <v>-36039</v>
      </c>
      <c r="D5" s="6" t="n">
        <v>-10376</v>
      </c>
    </row>
    <row r="6" spans="1:4">
      <c r="A6" s="4" t="s">
        <v>615</v>
      </c>
      <c r="B6" s="5" t="n">
        <v>289608</v>
      </c>
      <c r="C6" s="5" t="n">
        <v>289608</v>
      </c>
      <c r="D6" s="5" t="n">
        <v>133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44"/>
    <col customWidth="1" max="7" min="7" width="20"/>
  </cols>
  <sheetData>
    <row r="1" spans="1:7">
      <c r="A1" s="1" t="s">
        <v>107</v>
      </c>
      <c r="B1" s="2" t="s">
        <v>108</v>
      </c>
      <c r="C1" s="2" t="s">
        <v>109</v>
      </c>
      <c r="D1" s="2" t="s">
        <v>110</v>
      </c>
      <c r="E1" s="2" t="s">
        <v>111</v>
      </c>
      <c r="F1" s="2" t="s">
        <v>112</v>
      </c>
      <c r="G1" s="2" t="s">
        <v>113</v>
      </c>
    </row>
    <row r="2" spans="1:7">
      <c r="A2" s="4" t="s">
        <v>114</v>
      </c>
      <c r="B2" s="5" t="n">
        <v>-189734</v>
      </c>
      <c r="D2" s="5" t="n">
        <v>1</v>
      </c>
      <c r="E2" s="5" t="n">
        <v>17559</v>
      </c>
      <c r="F2" s="5" t="n">
        <v>-82</v>
      </c>
      <c r="G2" s="5" t="n">
        <v>-207212</v>
      </c>
    </row>
    <row r="3" spans="1:7">
      <c r="A3" s="4" t="s">
        <v>115</v>
      </c>
      <c r="D3" s="6" t="n">
        <v>12154046</v>
      </c>
    </row>
    <row r="4" spans="1:7">
      <c r="A4" s="4" t="s">
        <v>116</v>
      </c>
      <c r="C4" s="5" t="n">
        <v>511823</v>
      </c>
    </row>
    <row r="5" spans="1:7">
      <c r="A5" s="4" t="s">
        <v>117</v>
      </c>
      <c r="C5" s="6" t="n">
        <v>87797854</v>
      </c>
    </row>
    <row r="6" spans="1:7">
      <c r="A6" s="4" t="s">
        <v>118</v>
      </c>
      <c r="B6" s="6" t="n">
        <v>485</v>
      </c>
      <c r="G6" s="6" t="n">
        <v>485</v>
      </c>
    </row>
    <row r="7" spans="1:7">
      <c r="A7" s="4" t="s">
        <v>119</v>
      </c>
      <c r="C7" s="5" t="n">
        <v>49827</v>
      </c>
    </row>
    <row r="8" spans="1:7">
      <c r="A8" s="4" t="s">
        <v>120</v>
      </c>
      <c r="C8" s="6" t="n">
        <v>4686649</v>
      </c>
    </row>
    <row r="9" spans="1:7">
      <c r="A9" s="4" t="s">
        <v>121</v>
      </c>
      <c r="B9" s="6" t="n">
        <v>644</v>
      </c>
      <c r="E9" s="6" t="n">
        <v>398</v>
      </c>
      <c r="G9" s="6" t="n">
        <v>246</v>
      </c>
    </row>
    <row r="10" spans="1:7">
      <c r="A10" s="4" t="s">
        <v>121</v>
      </c>
      <c r="C10" s="5" t="n">
        <v>-644</v>
      </c>
    </row>
    <row r="11" spans="1:7">
      <c r="A11" s="4" t="s">
        <v>122</v>
      </c>
      <c r="B11" s="6" t="n">
        <v>95</v>
      </c>
      <c r="E11" s="6" t="n">
        <v>95</v>
      </c>
    </row>
    <row r="12" spans="1:7">
      <c r="A12" s="4" t="s">
        <v>123</v>
      </c>
      <c r="B12" s="6" t="n">
        <v>89</v>
      </c>
      <c r="E12" s="6" t="n">
        <v>89</v>
      </c>
    </row>
    <row r="13" spans="1:7">
      <c r="A13" s="4" t="s">
        <v>124</v>
      </c>
      <c r="D13" s="6" t="n">
        <v>54685</v>
      </c>
    </row>
    <row r="14" spans="1:7">
      <c r="A14" s="4" t="s">
        <v>125</v>
      </c>
      <c r="B14" s="6" t="n">
        <v>89</v>
      </c>
      <c r="E14" s="6" t="n">
        <v>89</v>
      </c>
    </row>
    <row r="15" spans="1:7">
      <c r="A15" s="4" t="s">
        <v>125</v>
      </c>
      <c r="C15" s="6" t="n">
        <v>89</v>
      </c>
    </row>
    <row r="16" spans="1:7">
      <c r="A16" s="4" t="s">
        <v>126</v>
      </c>
      <c r="C16" s="5" t="n">
        <v>127</v>
      </c>
    </row>
    <row r="17" spans="1:7">
      <c r="A17" s="4" t="s">
        <v>127</v>
      </c>
      <c r="C17" s="6" t="n">
        <v>171526</v>
      </c>
    </row>
    <row r="18" spans="1:7">
      <c r="A18" s="4" t="s">
        <v>128</v>
      </c>
      <c r="B18" s="6" t="n">
        <v>-111</v>
      </c>
      <c r="G18" s="6" t="n">
        <v>-111</v>
      </c>
    </row>
    <row r="19" spans="1:7">
      <c r="A19" s="4" t="s">
        <v>128</v>
      </c>
      <c r="C19" s="5" t="n">
        <v>111</v>
      </c>
    </row>
    <row r="20" spans="1:7">
      <c r="A20" s="4" t="s">
        <v>129</v>
      </c>
      <c r="B20" s="6" t="n">
        <v>6920</v>
      </c>
      <c r="E20" s="6" t="n">
        <v>6920</v>
      </c>
    </row>
    <row r="21" spans="1:7">
      <c r="A21" s="4" t="s">
        <v>130</v>
      </c>
      <c r="B21" s="6" t="n">
        <v>-84</v>
      </c>
      <c r="F21" s="6" t="n">
        <v>-84</v>
      </c>
    </row>
    <row r="22" spans="1:7">
      <c r="A22" s="4" t="s">
        <v>95</v>
      </c>
      <c r="B22" s="6" t="n">
        <v>-42831</v>
      </c>
      <c r="G22" s="6" t="n">
        <v>-42831</v>
      </c>
    </row>
    <row r="23" spans="1:7">
      <c r="A23" s="4" t="s">
        <v>131</v>
      </c>
      <c r="B23" s="6" t="n">
        <v>-224616</v>
      </c>
      <c r="D23" s="5" t="n">
        <v>1</v>
      </c>
      <c r="E23" s="6" t="n">
        <v>24972</v>
      </c>
      <c r="F23" s="6" t="n">
        <v>-166</v>
      </c>
      <c r="G23" s="6" t="n">
        <v>-249423</v>
      </c>
    </row>
    <row r="24" spans="1:7">
      <c r="A24" s="4" t="s">
        <v>132</v>
      </c>
      <c r="D24" s="6" t="n">
        <v>12208731</v>
      </c>
    </row>
    <row r="25" spans="1:7">
      <c r="A25" s="4" t="s">
        <v>133</v>
      </c>
      <c r="B25" s="5" t="n">
        <v>561333</v>
      </c>
      <c r="C25" s="5" t="n">
        <v>561333</v>
      </c>
    </row>
    <row r="26" spans="1:7">
      <c r="A26" s="4" t="s">
        <v>134</v>
      </c>
      <c r="B26" s="6" t="n">
        <v>92656029</v>
      </c>
      <c r="C26" s="6" t="n">
        <v>92656029</v>
      </c>
    </row>
    <row r="27" spans="1:7">
      <c r="A27" s="4" t="s">
        <v>118</v>
      </c>
      <c r="E27" s="6" t="n">
        <v>140</v>
      </c>
      <c r="G27" s="6" t="n">
        <v>-140</v>
      </c>
    </row>
    <row r="28" spans="1:7">
      <c r="A28" s="4" t="s">
        <v>121</v>
      </c>
      <c r="B28" s="5" t="n">
        <v>767</v>
      </c>
      <c r="E28" s="6" t="n">
        <v>476</v>
      </c>
      <c r="G28" s="6" t="n">
        <v>291</v>
      </c>
    </row>
    <row r="29" spans="1:7">
      <c r="A29" s="4" t="s">
        <v>121</v>
      </c>
      <c r="C29" s="5" t="n">
        <v>767</v>
      </c>
    </row>
    <row r="30" spans="1:7">
      <c r="A30" s="4" t="s">
        <v>122</v>
      </c>
      <c r="B30" s="6" t="n">
        <v>885</v>
      </c>
      <c r="E30" s="6" t="n">
        <v>885</v>
      </c>
    </row>
    <row r="31" spans="1:7">
      <c r="A31" s="4" t="s">
        <v>123</v>
      </c>
      <c r="B31" s="6" t="n">
        <v>3</v>
      </c>
      <c r="E31" s="6" t="n">
        <v>3</v>
      </c>
    </row>
    <row r="32" spans="1:7">
      <c r="A32" s="4" t="s">
        <v>124</v>
      </c>
      <c r="D32" s="6" t="n">
        <v>512696</v>
      </c>
    </row>
    <row r="33" spans="1:7">
      <c r="A33" s="4" t="s">
        <v>125</v>
      </c>
      <c r="B33" s="6" t="n">
        <v>-3</v>
      </c>
      <c r="E33" s="6" t="n">
        <v>-3</v>
      </c>
    </row>
    <row r="34" spans="1:7">
      <c r="A34" s="4" t="s">
        <v>125</v>
      </c>
      <c r="C34" s="6" t="n">
        <v>3</v>
      </c>
    </row>
    <row r="35" spans="1:7">
      <c r="A35" s="4" t="s">
        <v>126</v>
      </c>
      <c r="C35" s="5" t="n">
        <v>100</v>
      </c>
    </row>
    <row r="36" spans="1:7">
      <c r="A36" s="4" t="s">
        <v>127</v>
      </c>
      <c r="C36" s="6" t="n">
        <v>134065</v>
      </c>
    </row>
    <row r="37" spans="1:7">
      <c r="A37" s="4" t="s">
        <v>128</v>
      </c>
      <c r="B37" s="6" t="n">
        <v>-2</v>
      </c>
      <c r="G37" s="6" t="n">
        <v>-2</v>
      </c>
    </row>
    <row r="38" spans="1:7">
      <c r="A38" s="4" t="s">
        <v>128</v>
      </c>
      <c r="C38" s="5" t="n">
        <v>2</v>
      </c>
    </row>
    <row r="39" spans="1:7">
      <c r="A39" s="4" t="s">
        <v>129</v>
      </c>
      <c r="B39" s="6" t="n">
        <v>8100</v>
      </c>
      <c r="E39" s="6" t="n">
        <v>8100</v>
      </c>
    </row>
    <row r="40" spans="1:7">
      <c r="A40" s="4" t="s">
        <v>130</v>
      </c>
      <c r="B40" s="6" t="n">
        <v>-35</v>
      </c>
      <c r="F40" s="6" t="n">
        <v>-35</v>
      </c>
    </row>
    <row r="41" spans="1:7">
      <c r="A41" s="4" t="s">
        <v>95</v>
      </c>
      <c r="B41" s="6" t="n">
        <v>-33176</v>
      </c>
      <c r="G41" s="6" t="n">
        <v>-33176</v>
      </c>
    </row>
    <row r="42" spans="1:7">
      <c r="A42" s="4" t="s">
        <v>135</v>
      </c>
      <c r="B42" s="6" t="n">
        <v>-248077</v>
      </c>
      <c r="D42" s="5" t="n">
        <v>1</v>
      </c>
      <c r="E42" s="6" t="n">
        <v>34573</v>
      </c>
      <c r="F42" s="6" t="n">
        <v>-201</v>
      </c>
      <c r="G42" s="6" t="n">
        <v>-282450</v>
      </c>
    </row>
    <row r="43" spans="1:7">
      <c r="A43" s="4" t="s">
        <v>136</v>
      </c>
      <c r="D43" s="6" t="n">
        <v>12721427</v>
      </c>
    </row>
    <row r="44" spans="1:7">
      <c r="A44" s="4" t="s">
        <v>137</v>
      </c>
      <c r="C44" s="5" t="n">
        <v>560671</v>
      </c>
    </row>
    <row r="45" spans="1:7">
      <c r="A45" s="4" t="s">
        <v>138</v>
      </c>
      <c r="C45" s="6" t="n">
        <v>92790094</v>
      </c>
    </row>
    <row r="46" spans="1:7">
      <c r="A46" s="4" t="s">
        <v>139</v>
      </c>
      <c r="B46" s="6" t="n">
        <v>-224616</v>
      </c>
      <c r="D46" s="5" t="n">
        <v>1</v>
      </c>
      <c r="E46" s="6" t="n">
        <v>24972</v>
      </c>
      <c r="F46" s="6" t="n">
        <v>-166</v>
      </c>
      <c r="G46" s="6" t="n">
        <v>-249423</v>
      </c>
    </row>
    <row r="47" spans="1:7">
      <c r="A47" s="4" t="s">
        <v>140</v>
      </c>
      <c r="D47" s="6" t="n">
        <v>12208731</v>
      </c>
    </row>
    <row r="48" spans="1:7">
      <c r="A48" s="4" t="s">
        <v>141</v>
      </c>
      <c r="B48" s="5" t="n">
        <v>561333</v>
      </c>
      <c r="C48" s="5" t="n">
        <v>561333</v>
      </c>
    </row>
    <row r="49" spans="1:7">
      <c r="A49" s="4" t="s">
        <v>142</v>
      </c>
      <c r="B49" s="6" t="n">
        <v>92656029</v>
      </c>
      <c r="C49" s="6" t="n">
        <v>92656029</v>
      </c>
    </row>
    <row r="50" spans="1:7">
      <c r="A50" s="4" t="s">
        <v>118</v>
      </c>
      <c r="E50" s="6" t="n">
        <v>140</v>
      </c>
      <c r="G50" s="6" t="n">
        <v>-140</v>
      </c>
    </row>
    <row r="51" spans="1:7">
      <c r="A51" s="4" t="s">
        <v>121</v>
      </c>
      <c r="B51" s="5" t="n">
        <v>767</v>
      </c>
      <c r="E51" s="6" t="n">
        <v>476</v>
      </c>
      <c r="G51" s="6" t="n">
        <v>291</v>
      </c>
    </row>
    <row r="52" spans="1:7">
      <c r="A52" s="4" t="s">
        <v>121</v>
      </c>
      <c r="C52" s="5" t="n">
        <v>-767</v>
      </c>
    </row>
    <row r="53" spans="1:7">
      <c r="A53" s="4" t="s">
        <v>122</v>
      </c>
      <c r="B53" s="6" t="n">
        <v>1168</v>
      </c>
      <c r="E53" s="6" t="n">
        <v>1168</v>
      </c>
    </row>
    <row r="54" spans="1:7">
      <c r="A54" s="4" t="s">
        <v>123</v>
      </c>
      <c r="B54" s="6" t="n">
        <v>3</v>
      </c>
      <c r="E54" s="6" t="n">
        <v>3</v>
      </c>
    </row>
    <row r="55" spans="1:7">
      <c r="A55" s="4" t="s">
        <v>124</v>
      </c>
      <c r="D55" s="6" t="n">
        <v>632805</v>
      </c>
    </row>
    <row r="56" spans="1:7">
      <c r="A56" s="4" t="s">
        <v>125</v>
      </c>
      <c r="B56" s="6" t="n">
        <v>3</v>
      </c>
      <c r="E56" s="6" t="n">
        <v>3</v>
      </c>
    </row>
    <row r="57" spans="1:7">
      <c r="A57" s="4" t="s">
        <v>125</v>
      </c>
      <c r="C57" s="6" t="n">
        <v>-3</v>
      </c>
    </row>
    <row r="58" spans="1:7">
      <c r="A58" s="4" t="s">
        <v>126</v>
      </c>
      <c r="C58" s="5" t="n">
        <v>100</v>
      </c>
    </row>
    <row r="59" spans="1:7">
      <c r="A59" s="4" t="s">
        <v>127</v>
      </c>
      <c r="C59" s="6" t="n">
        <v>134065</v>
      </c>
    </row>
    <row r="60" spans="1:7">
      <c r="A60" s="4" t="s">
        <v>128</v>
      </c>
      <c r="B60" s="6" t="n">
        <v>-189</v>
      </c>
      <c r="G60" s="6" t="n">
        <v>-189</v>
      </c>
    </row>
    <row r="61" spans="1:7">
      <c r="A61" s="4" t="s">
        <v>128</v>
      </c>
      <c r="C61" s="5" t="n">
        <v>189</v>
      </c>
    </row>
    <row r="62" spans="1:7">
      <c r="A62" s="4" t="s">
        <v>129</v>
      </c>
      <c r="B62" s="6" t="n">
        <v>11146</v>
      </c>
      <c r="E62" s="6" t="n">
        <v>11146</v>
      </c>
    </row>
    <row r="63" spans="1:7">
      <c r="A63" s="4" t="s">
        <v>130</v>
      </c>
      <c r="B63" s="6" t="n">
        <v>59</v>
      </c>
      <c r="F63" s="6" t="n">
        <v>59</v>
      </c>
    </row>
    <row r="64" spans="1:7">
      <c r="A64" s="4" t="s">
        <v>95</v>
      </c>
      <c r="B64" s="6" t="n">
        <v>-46447</v>
      </c>
      <c r="G64" s="6" t="n">
        <v>-46447</v>
      </c>
    </row>
    <row r="65" spans="1:7">
      <c r="A65" s="4" t="s">
        <v>143</v>
      </c>
      <c r="B65" s="6" t="n">
        <v>-258112</v>
      </c>
      <c r="C65" s="6" t="n">
        <v>560858</v>
      </c>
      <c r="D65" s="5" t="n">
        <v>1</v>
      </c>
      <c r="E65" s="6" t="n">
        <v>37902</v>
      </c>
      <c r="F65" s="6" t="n">
        <v>-107</v>
      </c>
      <c r="G65" s="6" t="n">
        <v>-295908</v>
      </c>
    </row>
    <row r="66" spans="1:7">
      <c r="A66" s="4" t="s">
        <v>144</v>
      </c>
      <c r="D66" s="6" t="n">
        <v>12841536</v>
      </c>
    </row>
    <row r="67" spans="1:7">
      <c r="A67" s="4" t="s">
        <v>145</v>
      </c>
      <c r="B67" s="5" t="n">
        <v>560858</v>
      </c>
      <c r="C67" s="5" t="n">
        <v>560858</v>
      </c>
    </row>
    <row r="68" spans="1:7">
      <c r="A68" s="4" t="s">
        <v>146</v>
      </c>
      <c r="B68" s="6" t="n">
        <v>92790094</v>
      </c>
      <c r="C68" s="6" t="n">
        <v>92790094</v>
      </c>
    </row>
    <row r="69" spans="1:7">
      <c r="A69" s="4" t="s">
        <v>147</v>
      </c>
      <c r="B69" s="5" t="n">
        <v>-242435</v>
      </c>
      <c r="D69" s="5" t="n">
        <v>1</v>
      </c>
      <c r="E69" s="6" t="n">
        <v>31958</v>
      </c>
      <c r="F69" s="6" t="n">
        <v>-240</v>
      </c>
      <c r="G69" s="6" t="n">
        <v>-274154</v>
      </c>
    </row>
    <row r="70" spans="1:7">
      <c r="A70" s="4" t="s">
        <v>148</v>
      </c>
      <c r="D70" s="6" t="n">
        <v>12546844</v>
      </c>
    </row>
    <row r="71" spans="1:7">
      <c r="A71" s="4" t="s">
        <v>149</v>
      </c>
      <c r="C71" s="5" t="n">
        <v>560667</v>
      </c>
    </row>
    <row r="72" spans="1:7">
      <c r="A72" s="4" t="s">
        <v>150</v>
      </c>
      <c r="C72" s="6" t="n">
        <v>92790094</v>
      </c>
    </row>
    <row r="73" spans="1:7">
      <c r="A73" s="4" t="s">
        <v>122</v>
      </c>
      <c r="B73" s="6" t="n">
        <v>62</v>
      </c>
      <c r="E73" s="6" t="n">
        <v>62</v>
      </c>
    </row>
    <row r="74" spans="1:7">
      <c r="A74" s="4" t="s">
        <v>124</v>
      </c>
      <c r="D74" s="6" t="n">
        <v>174583</v>
      </c>
    </row>
    <row r="75" spans="1:7">
      <c r="A75" s="4" t="s">
        <v>128</v>
      </c>
      <c r="B75" s="6" t="n">
        <v>-4</v>
      </c>
      <c r="G75" s="6" t="n">
        <v>-4</v>
      </c>
    </row>
    <row r="76" spans="1:7">
      <c r="A76" s="4" t="s">
        <v>128</v>
      </c>
      <c r="C76" s="5" t="n">
        <v>4</v>
      </c>
    </row>
    <row r="77" spans="1:7">
      <c r="A77" s="4" t="s">
        <v>129</v>
      </c>
      <c r="B77" s="6" t="n">
        <v>2553</v>
      </c>
      <c r="E77" s="6" t="n">
        <v>2553</v>
      </c>
    </row>
    <row r="78" spans="1:7">
      <c r="A78" s="4" t="s">
        <v>130</v>
      </c>
      <c r="B78" s="6" t="n">
        <v>39</v>
      </c>
      <c r="F78" s="6" t="n">
        <v>39</v>
      </c>
    </row>
    <row r="79" spans="1:7">
      <c r="A79" s="4" t="s">
        <v>95</v>
      </c>
      <c r="B79" s="6" t="n">
        <v>-8292</v>
      </c>
      <c r="G79" s="6" t="n">
        <v>-8292</v>
      </c>
    </row>
    <row r="80" spans="1:7">
      <c r="A80" s="4" t="s">
        <v>135</v>
      </c>
      <c r="B80" s="6" t="n">
        <v>-248077</v>
      </c>
      <c r="D80" s="5" t="n">
        <v>1</v>
      </c>
      <c r="E80" s="6" t="n">
        <v>34573</v>
      </c>
      <c r="F80" s="6" t="n">
        <v>-201</v>
      </c>
      <c r="G80" s="6" t="n">
        <v>-282450</v>
      </c>
    </row>
    <row r="81" spans="1:7">
      <c r="A81" s="4" t="s">
        <v>136</v>
      </c>
      <c r="D81" s="6" t="n">
        <v>12721427</v>
      </c>
    </row>
    <row r="82" spans="1:7">
      <c r="A82" s="4" t="s">
        <v>137</v>
      </c>
      <c r="C82" s="5" t="n">
        <v>560671</v>
      </c>
    </row>
    <row r="83" spans="1:7">
      <c r="A83" s="4" t="s">
        <v>138</v>
      </c>
      <c r="C83" s="6" t="n">
        <v>92790094</v>
      </c>
    </row>
    <row r="84" spans="1:7">
      <c r="A84" s="4" t="s">
        <v>151</v>
      </c>
      <c r="B84" s="6" t="n">
        <v>-258112</v>
      </c>
      <c r="C84" s="5" t="n">
        <v>560858</v>
      </c>
      <c r="D84" s="5" t="n">
        <v>1</v>
      </c>
      <c r="E84" s="6" t="n">
        <v>37902</v>
      </c>
      <c r="F84" s="6" t="n">
        <v>-107</v>
      </c>
      <c r="G84" s="6" t="n">
        <v>-295908</v>
      </c>
    </row>
    <row r="85" spans="1:7">
      <c r="A85" s="4" t="s">
        <v>152</v>
      </c>
      <c r="D85" s="6" t="n">
        <v>12841536</v>
      </c>
    </row>
    <row r="86" spans="1:7">
      <c r="A86" s="4" t="s">
        <v>153</v>
      </c>
      <c r="B86" s="5" t="n">
        <v>560858</v>
      </c>
      <c r="C86" s="5" t="n">
        <v>560858</v>
      </c>
    </row>
    <row r="87" spans="1:7">
      <c r="A87" s="4" t="s">
        <v>154</v>
      </c>
      <c r="B87" s="6" t="n">
        <v>92790094</v>
      </c>
      <c r="C87" s="6" t="n">
        <v>92790094</v>
      </c>
    </row>
    <row r="88" spans="1:7">
      <c r="A88" s="4" t="s">
        <v>155</v>
      </c>
      <c r="B88" s="5" t="n">
        <v>320850</v>
      </c>
      <c r="D88" s="5" t="n">
        <v>2</v>
      </c>
      <c r="E88" s="6" t="n">
        <v>320848</v>
      </c>
    </row>
    <row r="89" spans="1:7">
      <c r="A89" s="4" t="s">
        <v>156</v>
      </c>
      <c r="D89" s="6" t="n">
        <v>17250000</v>
      </c>
    </row>
    <row r="90" spans="1:7">
      <c r="A90" s="4" t="s">
        <v>157</v>
      </c>
      <c r="B90" s="6" t="n">
        <v>-4986</v>
      </c>
      <c r="E90" s="6" t="n">
        <v>-4986</v>
      </c>
    </row>
    <row r="91" spans="1:7">
      <c r="A91" s="4" t="s">
        <v>158</v>
      </c>
      <c r="B91" s="6" t="n">
        <v>561931</v>
      </c>
      <c r="C91" s="5" t="n">
        <v>-561931</v>
      </c>
      <c r="D91" s="5" t="n">
        <v>9</v>
      </c>
      <c r="E91" s="6" t="n">
        <v>561922</v>
      </c>
    </row>
    <row r="92" spans="1:7">
      <c r="A92" s="4" t="s">
        <v>159</v>
      </c>
      <c r="C92" s="6" t="n">
        <v>-93039737</v>
      </c>
      <c r="D92" s="6" t="n">
        <v>93039737</v>
      </c>
    </row>
    <row r="93" spans="1:7">
      <c r="A93" s="4" t="s">
        <v>160</v>
      </c>
      <c r="B93" s="6" t="n">
        <v>2602</v>
      </c>
      <c r="E93" s="6" t="n">
        <v>2602</v>
      </c>
    </row>
    <row r="94" spans="1:7">
      <c r="A94" s="4" t="s">
        <v>161</v>
      </c>
      <c r="B94" s="6" t="n">
        <v>9</v>
      </c>
      <c r="E94" s="6" t="n">
        <v>9</v>
      </c>
    </row>
    <row r="95" spans="1:7">
      <c r="A95" s="4" t="s">
        <v>162</v>
      </c>
      <c r="D95" s="6" t="n">
        <v>54792</v>
      </c>
    </row>
    <row r="96" spans="1:7">
      <c r="A96" s="4" t="s">
        <v>122</v>
      </c>
      <c r="B96" s="5" t="n">
        <v>2198</v>
      </c>
      <c r="E96" s="6" t="n">
        <v>2198</v>
      </c>
    </row>
    <row r="97" spans="1:7">
      <c r="A97" s="4" t="s">
        <v>124</v>
      </c>
      <c r="B97" s="6" t="n">
        <v>1379658</v>
      </c>
      <c r="D97" s="6" t="n">
        <v>1130015</v>
      </c>
    </row>
    <row r="98" spans="1:7">
      <c r="A98" s="4" t="s">
        <v>126</v>
      </c>
      <c r="C98" s="5" t="n">
        <v>109</v>
      </c>
    </row>
    <row r="99" spans="1:7">
      <c r="A99" s="4" t="s">
        <v>163</v>
      </c>
      <c r="B99" s="5" t="n">
        <v>9713</v>
      </c>
      <c r="E99" s="6" t="n">
        <v>9713</v>
      </c>
    </row>
    <row r="100" spans="1:7">
      <c r="A100" s="4" t="s">
        <v>127</v>
      </c>
      <c r="C100" s="6" t="n">
        <v>249643</v>
      </c>
    </row>
    <row r="101" spans="1:7">
      <c r="A101" s="4" t="s">
        <v>128</v>
      </c>
      <c r="B101" s="6" t="n">
        <v>-964</v>
      </c>
      <c r="G101" s="6" t="n">
        <v>-964</v>
      </c>
    </row>
    <row r="102" spans="1:7">
      <c r="A102" s="4" t="s">
        <v>128</v>
      </c>
      <c r="C102" s="5" t="n">
        <v>964</v>
      </c>
    </row>
    <row r="103" spans="1:7">
      <c r="A103" s="4" t="s">
        <v>130</v>
      </c>
      <c r="B103" s="6" t="n">
        <v>679</v>
      </c>
      <c r="F103" s="6" t="n">
        <v>679</v>
      </c>
    </row>
    <row r="104" spans="1:7">
      <c r="A104" s="4" t="s">
        <v>95</v>
      </c>
      <c r="B104" s="6" t="n">
        <v>-47995</v>
      </c>
      <c r="G104" s="6" t="n">
        <v>-47995</v>
      </c>
    </row>
    <row r="105" spans="1:7">
      <c r="A105" s="4" t="s">
        <v>164</v>
      </c>
      <c r="B105" s="5" t="n">
        <v>585925</v>
      </c>
      <c r="D105" s="5" t="n">
        <v>12</v>
      </c>
      <c r="E105" s="6" t="n">
        <v>930208</v>
      </c>
      <c r="F105" s="6" t="n">
        <v>572</v>
      </c>
      <c r="G105" s="6" t="n">
        <v>-344867</v>
      </c>
    </row>
    <row r="106" spans="1:7">
      <c r="A106" s="4" t="s">
        <v>165</v>
      </c>
      <c r="D106" s="6" t="n">
        <v>124316080</v>
      </c>
    </row>
    <row r="107" spans="1:7">
      <c r="A107" s="4" t="s">
        <v>166</v>
      </c>
      <c r="C107" s="5" t="n">
        <v>0</v>
      </c>
    </row>
    <row r="108" spans="1:7">
      <c r="A108" s="4" t="s">
        <v>167</v>
      </c>
      <c r="B108" s="6" t="n">
        <v>0</v>
      </c>
      <c r="C108" s="6" t="n">
        <v>93039737</v>
      </c>
    </row>
    <row r="109" spans="1:7">
      <c r="A109" s="4" t="s">
        <v>168</v>
      </c>
      <c r="B109" s="5" t="n">
        <v>-284374</v>
      </c>
      <c r="D109" s="5" t="n">
        <v>1</v>
      </c>
      <c r="E109" s="6" t="n">
        <v>46160</v>
      </c>
      <c r="F109" s="6" t="n">
        <v>382</v>
      </c>
      <c r="G109" s="6" t="n">
        <v>-330917</v>
      </c>
    </row>
    <row r="110" spans="1:7">
      <c r="A110" s="4" t="s">
        <v>169</v>
      </c>
      <c r="D110" s="6" t="n">
        <v>13725381</v>
      </c>
    </row>
    <row r="111" spans="1:7">
      <c r="A111" s="4" t="s">
        <v>170</v>
      </c>
      <c r="C111" s="5" t="n">
        <v>561931</v>
      </c>
    </row>
    <row r="112" spans="1:7">
      <c r="A112" s="4" t="s">
        <v>171</v>
      </c>
      <c r="C112" s="6" t="n">
        <v>93039737</v>
      </c>
    </row>
    <row r="113" spans="1:7">
      <c r="A113" s="4" t="s">
        <v>155</v>
      </c>
      <c r="B113" s="6" t="n">
        <v>320850</v>
      </c>
      <c r="D113" s="5" t="n">
        <v>2</v>
      </c>
      <c r="E113" s="6" t="n">
        <v>320848</v>
      </c>
    </row>
    <row r="114" spans="1:7">
      <c r="A114" s="4" t="s">
        <v>156</v>
      </c>
      <c r="D114" s="6" t="n">
        <v>17250000</v>
      </c>
    </row>
    <row r="115" spans="1:7">
      <c r="A115" s="4" t="s">
        <v>157</v>
      </c>
      <c r="B115" s="6" t="n">
        <v>-4986</v>
      </c>
      <c r="E115" s="6" t="n">
        <v>-4986</v>
      </c>
    </row>
    <row r="116" spans="1:7">
      <c r="A116" s="4" t="s">
        <v>158</v>
      </c>
      <c r="B116" s="6" t="n">
        <v>561931</v>
      </c>
      <c r="C116" s="5" t="n">
        <v>-561931</v>
      </c>
      <c r="D116" s="5" t="n">
        <v>9</v>
      </c>
      <c r="E116" s="6" t="n">
        <v>561922</v>
      </c>
    </row>
    <row r="117" spans="1:7">
      <c r="A117" s="4" t="s">
        <v>159</v>
      </c>
      <c r="C117" s="6" t="n">
        <v>-93039737</v>
      </c>
      <c r="D117" s="6" t="n">
        <v>93039737</v>
      </c>
    </row>
    <row r="118" spans="1:7">
      <c r="A118" s="4" t="s">
        <v>160</v>
      </c>
      <c r="B118" s="6" t="n">
        <v>2602</v>
      </c>
      <c r="E118" s="6" t="n">
        <v>2602</v>
      </c>
    </row>
    <row r="119" spans="1:7">
      <c r="A119" s="4" t="s">
        <v>161</v>
      </c>
      <c r="B119" s="6" t="n">
        <v>9</v>
      </c>
      <c r="E119" s="6" t="n">
        <v>9</v>
      </c>
    </row>
    <row r="120" spans="1:7">
      <c r="A120" s="4" t="s">
        <v>162</v>
      </c>
      <c r="D120" s="6" t="n">
        <v>54792</v>
      </c>
    </row>
    <row r="121" spans="1:7">
      <c r="A121" s="4" t="s">
        <v>122</v>
      </c>
      <c r="B121" s="6" t="n">
        <v>318</v>
      </c>
      <c r="E121" s="6" t="n">
        <v>318</v>
      </c>
    </row>
    <row r="122" spans="1:7">
      <c r="A122" s="4" t="s">
        <v>124</v>
      </c>
      <c r="D122" s="6" t="n">
        <v>246170</v>
      </c>
    </row>
    <row r="123" spans="1:7">
      <c r="A123" s="4" t="s">
        <v>163</v>
      </c>
      <c r="B123" s="6" t="n">
        <v>3335</v>
      </c>
      <c r="E123" s="6" t="n">
        <v>3335</v>
      </c>
    </row>
    <row r="124" spans="1:7">
      <c r="A124" s="4" t="s">
        <v>130</v>
      </c>
      <c r="B124" s="6" t="n">
        <v>190</v>
      </c>
      <c r="F124" s="6" t="n">
        <v>190</v>
      </c>
    </row>
    <row r="125" spans="1:7">
      <c r="A125" s="4" t="s">
        <v>95</v>
      </c>
      <c r="B125" s="6" t="n">
        <v>-13950</v>
      </c>
      <c r="G125" s="6" t="n">
        <v>-13950</v>
      </c>
    </row>
    <row r="126" spans="1:7">
      <c r="A126" s="4" t="s">
        <v>164</v>
      </c>
      <c r="B126" s="5" t="n">
        <v>585925</v>
      </c>
      <c r="D126" s="5" t="n">
        <v>12</v>
      </c>
      <c r="E126" s="5" t="n">
        <v>930208</v>
      </c>
      <c r="F126" s="5" t="n">
        <v>572</v>
      </c>
      <c r="G126" s="5" t="n">
        <v>-344867</v>
      </c>
    </row>
    <row r="127" spans="1:7">
      <c r="A127" s="4" t="s">
        <v>165</v>
      </c>
      <c r="D127" s="6" t="n">
        <v>124316080</v>
      </c>
    </row>
    <row r="128" spans="1:7">
      <c r="A128" s="4" t="s">
        <v>166</v>
      </c>
      <c r="C128" s="5" t="n">
        <v>0</v>
      </c>
    </row>
    <row r="129" spans="1:7">
      <c r="A129" s="4" t="s">
        <v>167</v>
      </c>
      <c r="B129" s="6" t="n">
        <v>0</v>
      </c>
      <c r="C129" s="6" t="n">
        <v>930397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21"/>
    <col customWidth="1" max="5" min="5" width="21"/>
    <col customWidth="1" max="6" min="6" width="77"/>
    <col customWidth="1" max="7" min="7" width="21"/>
    <col customWidth="1" max="8" min="8" width="77"/>
    <col customWidth="1" max="9" min="9" width="21"/>
  </cols>
  <sheetData>
    <row r="1" spans="1:9">
      <c r="A1" s="1" t="s">
        <v>616</v>
      </c>
      <c r="B1" s="2" t="s">
        <v>617</v>
      </c>
      <c r="D1" s="2" t="s">
        <v>80</v>
      </c>
      <c r="F1" s="2" t="s">
        <v>1</v>
      </c>
      <c r="H1" s="2" t="s">
        <v>81</v>
      </c>
    </row>
    <row r="2" spans="1:9">
      <c r="B2" s="2" t="s">
        <v>618</v>
      </c>
      <c r="C2" s="2" t="s">
        <v>619</v>
      </c>
      <c r="D2" s="2" t="s">
        <v>620</v>
      </c>
      <c r="E2" s="2" t="s">
        <v>426</v>
      </c>
      <c r="F2" s="2" t="s">
        <v>620</v>
      </c>
      <c r="G2" s="2" t="s">
        <v>426</v>
      </c>
      <c r="H2" s="2" t="s">
        <v>545</v>
      </c>
      <c r="I2" s="2" t="s">
        <v>428</v>
      </c>
    </row>
    <row r="3" spans="1:9">
      <c r="A3" s="3" t="s">
        <v>243</v>
      </c>
    </row>
    <row r="4" spans="1:9">
      <c r="A4" s="4" t="s">
        <v>621</v>
      </c>
      <c r="F4" s="4" t="s">
        <v>622</v>
      </c>
      <c r="H4" s="4" t="s">
        <v>622</v>
      </c>
    </row>
    <row r="5" spans="1:9">
      <c r="A5" s="4" t="s">
        <v>623</v>
      </c>
      <c r="F5" s="10" t="n">
        <v>2.4</v>
      </c>
      <c r="H5" s="10" t="n">
        <v>2.4</v>
      </c>
    </row>
    <row r="6" spans="1:9">
      <c r="A6" s="4" t="s">
        <v>624</v>
      </c>
      <c r="B6" s="4" t="s">
        <v>494</v>
      </c>
      <c r="C6" s="4" t="s">
        <v>494</v>
      </c>
    </row>
    <row r="7" spans="1:9">
      <c r="A7" s="4" t="s">
        <v>625</v>
      </c>
      <c r="D7" s="10" t="n">
        <v>1.3</v>
      </c>
      <c r="E7" s="10" t="n">
        <v>1.1</v>
      </c>
      <c r="F7" s="10" t="n">
        <v>3.6</v>
      </c>
      <c r="G7" s="10" t="n">
        <v>2.9</v>
      </c>
      <c r="H7" s="10" t="n">
        <v>4.1</v>
      </c>
      <c r="I7" s="10" t="n">
        <v>3.7</v>
      </c>
    </row>
    <row r="8" spans="1:9">
      <c r="A8" s="4" t="s">
        <v>626</v>
      </c>
      <c r="B8" s="4" t="s">
        <v>627</v>
      </c>
    </row>
    <row r="9" spans="1:9">
      <c r="A9" s="4" t="s">
        <v>628</v>
      </c>
      <c r="B9" s="6" t="n">
        <v>100000</v>
      </c>
    </row>
    <row r="10" spans="1:9">
      <c r="A10" s="4" t="s">
        <v>629</v>
      </c>
      <c r="B10" s="4" t="s">
        <v>630</v>
      </c>
    </row>
    <row r="11" spans="1:9">
      <c r="A11" s="4" t="s">
        <v>631</v>
      </c>
      <c r="B11" s="4" t="s">
        <v>632</v>
      </c>
    </row>
    <row r="12" spans="1:9">
      <c r="A12" s="4" t="s">
        <v>633</v>
      </c>
      <c r="B12" s="4" t="s">
        <v>634</v>
      </c>
    </row>
    <row r="13" spans="1:9">
      <c r="A13" s="4" t="s">
        <v>635</v>
      </c>
      <c r="B13" s="4" t="s">
        <v>18</v>
      </c>
    </row>
    <row r="14" spans="1:9">
      <c r="A14" s="4" t="s">
        <v>636</v>
      </c>
      <c r="B14" s="5" t="n">
        <v>20</v>
      </c>
    </row>
    <row r="15" spans="1:9">
      <c r="A15" s="4" t="s">
        <v>637</v>
      </c>
      <c r="B15" s="10" t="n">
        <v>2.1</v>
      </c>
    </row>
  </sheetData>
  <mergeCells count="5">
    <mergeCell ref="A1:A2"/>
    <mergeCell ref="B1:C1"/>
    <mergeCell ref="D1:E1"/>
    <mergeCell ref="F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1</v>
      </c>
    </row>
    <row r="2" spans="1:3">
      <c r="A2" s="3" t="s">
        <v>639</v>
      </c>
    </row>
    <row r="3" spans="1:3">
      <c r="A3" s="4" t="s">
        <v>640</v>
      </c>
      <c r="B3" s="5" t="n">
        <v>901</v>
      </c>
      <c r="C3" s="5" t="n">
        <v>3561</v>
      </c>
    </row>
    <row r="4" spans="1:3">
      <c r="A4" s="4" t="s">
        <v>641</v>
      </c>
      <c r="B4" s="6" t="n">
        <v>3963</v>
      </c>
      <c r="C4" s="6" t="n">
        <v>3819</v>
      </c>
    </row>
    <row r="5" spans="1:3">
      <c r="A5" s="4" t="s">
        <v>642</v>
      </c>
      <c r="B5" s="6" t="n">
        <v>6745</v>
      </c>
      <c r="C5" s="6" t="n">
        <v>3917</v>
      </c>
    </row>
    <row r="6" spans="1:3">
      <c r="A6" s="4" t="s">
        <v>643</v>
      </c>
      <c r="B6" s="6" t="n">
        <v>10681</v>
      </c>
      <c r="C6" s="6" t="n">
        <v>4017</v>
      </c>
    </row>
    <row r="7" spans="1:3">
      <c r="A7" s="4" t="s">
        <v>644</v>
      </c>
      <c r="B7" s="6" t="n">
        <v>10985</v>
      </c>
      <c r="C7" s="6" t="n">
        <v>2295</v>
      </c>
    </row>
    <row r="8" spans="1:3">
      <c r="A8" s="4" t="s">
        <v>645</v>
      </c>
      <c r="B8" s="6" t="n">
        <v>107570</v>
      </c>
      <c r="C8" s="6" t="n">
        <v>2315</v>
      </c>
    </row>
    <row r="9" spans="1:3">
      <c r="A9" s="4" t="s">
        <v>646</v>
      </c>
      <c r="B9" s="5" t="n">
        <v>140845</v>
      </c>
      <c r="C9" s="5" t="n">
        <v>199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21</v>
      </c>
      <c r="D1" s="2" t="s">
        <v>22</v>
      </c>
    </row>
    <row r="2" spans="1:4">
      <c r="A2" s="3" t="s">
        <v>648</v>
      </c>
    </row>
    <row r="3" spans="1:4">
      <c r="A3" s="4" t="s">
        <v>649</v>
      </c>
      <c r="B3" s="6" t="n">
        <v>0</v>
      </c>
      <c r="C3" s="6" t="n">
        <v>93762517</v>
      </c>
      <c r="D3" s="6" t="n">
        <v>93762517</v>
      </c>
    </row>
    <row r="4" spans="1:4">
      <c r="A4" s="4" t="s">
        <v>650</v>
      </c>
      <c r="C4" s="6" t="n">
        <v>92790094</v>
      </c>
    </row>
    <row r="5" spans="1:4">
      <c r="A5" s="4" t="s">
        <v>651</v>
      </c>
      <c r="C5" s="5" t="n">
        <v>560858</v>
      </c>
      <c r="D5" s="5" t="n">
        <v>561333</v>
      </c>
    </row>
    <row r="6" spans="1:4">
      <c r="A6" s="4" t="s">
        <v>652</v>
      </c>
      <c r="B6" s="5" t="n">
        <v>0</v>
      </c>
      <c r="C6" s="5" t="n">
        <v>572866</v>
      </c>
      <c r="D6" s="5" t="n">
        <v>572057</v>
      </c>
    </row>
    <row r="7" spans="1:4">
      <c r="A7" s="4" t="s">
        <v>653</v>
      </c>
    </row>
    <row r="8" spans="1:4">
      <c r="A8" s="3" t="s">
        <v>648</v>
      </c>
    </row>
    <row r="9" spans="1:4">
      <c r="A9" s="4" t="s">
        <v>649</v>
      </c>
      <c r="C9" s="6" t="n">
        <v>4550000</v>
      </c>
    </row>
    <row r="10" spans="1:4">
      <c r="A10" s="4" t="s">
        <v>650</v>
      </c>
      <c r="C10" s="6" t="n">
        <v>4550000</v>
      </c>
    </row>
    <row r="11" spans="1:4">
      <c r="A11" s="4" t="s">
        <v>651</v>
      </c>
      <c r="C11" s="5" t="n">
        <v>12405</v>
      </c>
    </row>
    <row r="12" spans="1:4">
      <c r="A12" s="4" t="s">
        <v>652</v>
      </c>
      <c r="C12" s="5" t="n">
        <v>4550</v>
      </c>
    </row>
    <row r="13" spans="1:4">
      <c r="A13" s="4" t="s">
        <v>654</v>
      </c>
    </row>
    <row r="14" spans="1:4">
      <c r="A14" s="3" t="s">
        <v>648</v>
      </c>
    </row>
    <row r="15" spans="1:4">
      <c r="A15" s="4" t="s">
        <v>649</v>
      </c>
      <c r="C15" s="6" t="n">
        <v>5645706</v>
      </c>
    </row>
    <row r="16" spans="1:4">
      <c r="A16" s="4" t="s">
        <v>650</v>
      </c>
      <c r="C16" s="6" t="n">
        <v>5645706</v>
      </c>
    </row>
    <row r="17" spans="1:4">
      <c r="A17" s="4" t="s">
        <v>651</v>
      </c>
      <c r="C17" s="5" t="n">
        <v>16017</v>
      </c>
    </row>
    <row r="18" spans="1:4">
      <c r="A18" s="4" t="s">
        <v>652</v>
      </c>
      <c r="C18" s="5" t="n">
        <v>9669</v>
      </c>
    </row>
    <row r="19" spans="1:4">
      <c r="A19" s="4" t="s">
        <v>453</v>
      </c>
    </row>
    <row r="20" spans="1:4">
      <c r="A20" s="3" t="s">
        <v>648</v>
      </c>
    </row>
    <row r="21" spans="1:4">
      <c r="A21" s="4" t="s">
        <v>649</v>
      </c>
      <c r="C21" s="6" t="n">
        <v>4804227</v>
      </c>
    </row>
    <row r="22" spans="1:4">
      <c r="A22" s="4" t="s">
        <v>650</v>
      </c>
      <c r="C22" s="6" t="n">
        <v>4747352</v>
      </c>
    </row>
    <row r="23" spans="1:4">
      <c r="A23" s="4" t="s">
        <v>651</v>
      </c>
      <c r="C23" s="5" t="n">
        <v>14425</v>
      </c>
    </row>
    <row r="24" spans="1:4">
      <c r="A24" s="4" t="s">
        <v>652</v>
      </c>
      <c r="C24" s="5" t="n">
        <v>12521</v>
      </c>
    </row>
    <row r="25" spans="1:4">
      <c r="A25" s="4" t="s">
        <v>655</v>
      </c>
    </row>
    <row r="26" spans="1:4">
      <c r="A26" s="3" t="s">
        <v>648</v>
      </c>
    </row>
    <row r="27" spans="1:4">
      <c r="A27" s="4" t="s">
        <v>649</v>
      </c>
      <c r="C27" s="6" t="n">
        <v>19269117</v>
      </c>
    </row>
    <row r="28" spans="1:4">
      <c r="A28" s="4" t="s">
        <v>650</v>
      </c>
      <c r="C28" s="6" t="n">
        <v>19269117</v>
      </c>
    </row>
    <row r="29" spans="1:4">
      <c r="A29" s="4" t="s">
        <v>651</v>
      </c>
      <c r="C29" s="5" t="n">
        <v>106905</v>
      </c>
    </row>
    <row r="30" spans="1:4">
      <c r="A30" s="4" t="s">
        <v>652</v>
      </c>
      <c r="C30" s="5" t="n">
        <v>106999</v>
      </c>
    </row>
    <row r="31" spans="1:4">
      <c r="A31" s="4" t="s">
        <v>656</v>
      </c>
    </row>
    <row r="32" spans="1:4">
      <c r="A32" s="3" t="s">
        <v>648</v>
      </c>
    </row>
    <row r="33" spans="1:4">
      <c r="A33" s="4" t="s">
        <v>649</v>
      </c>
      <c r="C33" s="6" t="n">
        <v>15524350</v>
      </c>
    </row>
    <row r="34" spans="1:4">
      <c r="A34" s="4" t="s">
        <v>650</v>
      </c>
      <c r="C34" s="6" t="n">
        <v>15524350</v>
      </c>
    </row>
    <row r="35" spans="1:4">
      <c r="A35" s="4" t="s">
        <v>651</v>
      </c>
      <c r="C35" s="5" t="n">
        <v>93698</v>
      </c>
    </row>
    <row r="36" spans="1:4">
      <c r="A36" s="4" t="s">
        <v>652</v>
      </c>
      <c r="C36" s="5" t="n">
        <v>93750</v>
      </c>
    </row>
    <row r="37" spans="1:4">
      <c r="A37" s="4" t="s">
        <v>657</v>
      </c>
    </row>
    <row r="38" spans="1:4">
      <c r="A38" s="3" t="s">
        <v>648</v>
      </c>
    </row>
    <row r="39" spans="1:4">
      <c r="A39" s="4" t="s">
        <v>649</v>
      </c>
      <c r="C39" s="6" t="n">
        <v>17407441</v>
      </c>
    </row>
    <row r="40" spans="1:4">
      <c r="A40" s="4" t="s">
        <v>650</v>
      </c>
      <c r="C40" s="6" t="n">
        <v>16605244</v>
      </c>
    </row>
    <row r="41" spans="1:4">
      <c r="A41" s="4" t="s">
        <v>651</v>
      </c>
      <c r="C41" s="5" t="n">
        <v>72568</v>
      </c>
    </row>
    <row r="42" spans="1:4">
      <c r="A42" s="4" t="s">
        <v>652</v>
      </c>
      <c r="C42" s="5" t="n">
        <v>100277</v>
      </c>
    </row>
    <row r="43" spans="1:4">
      <c r="A43" s="4" t="s">
        <v>658</v>
      </c>
    </row>
    <row r="44" spans="1:4">
      <c r="A44" s="3" t="s">
        <v>648</v>
      </c>
    </row>
    <row r="45" spans="1:4">
      <c r="A45" s="4" t="s">
        <v>649</v>
      </c>
      <c r="C45" s="6" t="n">
        <v>21761676</v>
      </c>
    </row>
    <row r="46" spans="1:4">
      <c r="A46" s="4" t="s">
        <v>650</v>
      </c>
      <c r="C46" s="6" t="n">
        <v>21761676</v>
      </c>
    </row>
    <row r="47" spans="1:4">
      <c r="A47" s="4" t="s">
        <v>651</v>
      </c>
      <c r="C47" s="5" t="n">
        <v>195013</v>
      </c>
    </row>
    <row r="48" spans="1:4">
      <c r="A48" s="4" t="s">
        <v>652</v>
      </c>
      <c r="C48" s="5" t="n">
        <v>195100</v>
      </c>
    </row>
    <row r="49" spans="1:4">
      <c r="A49" s="4" t="s">
        <v>659</v>
      </c>
    </row>
    <row r="50" spans="1:4">
      <c r="A50" s="3" t="s">
        <v>648</v>
      </c>
    </row>
    <row r="51" spans="1:4">
      <c r="A51" s="4" t="s">
        <v>649</v>
      </c>
      <c r="C51" s="6" t="n">
        <v>4800000</v>
      </c>
    </row>
    <row r="52" spans="1:4">
      <c r="A52" s="4" t="s">
        <v>650</v>
      </c>
      <c r="C52" s="6" t="n">
        <v>4686649</v>
      </c>
    </row>
    <row r="53" spans="1:4">
      <c r="A53" s="4" t="s">
        <v>651</v>
      </c>
      <c r="C53" s="5" t="n">
        <v>49827</v>
      </c>
    </row>
    <row r="54" spans="1:4">
      <c r="A54" s="4" t="s">
        <v>652</v>
      </c>
      <c r="C54" s="5" t="n">
        <v>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81</v>
      </c>
    </row>
    <row r="2" spans="1:2">
      <c r="B2" s="2" t="s">
        <v>545</v>
      </c>
    </row>
    <row r="3" spans="1:2">
      <c r="A3" s="4" t="s">
        <v>657</v>
      </c>
    </row>
    <row r="4" spans="1:2">
      <c r="A4" s="3" t="s">
        <v>648</v>
      </c>
    </row>
    <row r="5" spans="1:2">
      <c r="A5" s="4" t="s">
        <v>661</v>
      </c>
      <c r="B5" s="10" t="n">
        <v>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2</v>
      </c>
      <c r="B1" s="2" t="s">
        <v>1</v>
      </c>
      <c r="C1" s="2" t="s">
        <v>81</v>
      </c>
    </row>
    <row r="2" spans="1:4">
      <c r="B2" s="2" t="s">
        <v>2</v>
      </c>
      <c r="C2" s="2" t="s">
        <v>21</v>
      </c>
      <c r="D2" s="2" t="s">
        <v>22</v>
      </c>
    </row>
    <row r="3" spans="1:4">
      <c r="A3" s="3" t="s">
        <v>648</v>
      </c>
    </row>
    <row r="4" spans="1:4">
      <c r="A4" s="4" t="s">
        <v>663</v>
      </c>
      <c r="B4" s="5" t="n">
        <v>320850</v>
      </c>
    </row>
    <row r="5" spans="1:4">
      <c r="A5" s="4" t="s">
        <v>69</v>
      </c>
      <c r="B5" s="6" t="n">
        <v>0</v>
      </c>
      <c r="C5" s="6" t="n">
        <v>92790094</v>
      </c>
      <c r="D5" s="6" t="n">
        <v>92656029</v>
      </c>
    </row>
    <row r="6" spans="1:4">
      <c r="A6" s="4" t="s">
        <v>664</v>
      </c>
    </row>
    <row r="7" spans="1:4">
      <c r="A7" s="3" t="s">
        <v>648</v>
      </c>
    </row>
    <row r="8" spans="1:4">
      <c r="A8" s="4" t="s">
        <v>663</v>
      </c>
      <c r="C8" s="5" t="n">
        <v>25000</v>
      </c>
    </row>
    <row r="9" spans="1:4">
      <c r="A9" s="4" t="s">
        <v>653</v>
      </c>
    </row>
    <row r="10" spans="1:4">
      <c r="A10" s="3" t="s">
        <v>648</v>
      </c>
    </row>
    <row r="11" spans="1:4">
      <c r="A11" s="4" t="s">
        <v>665</v>
      </c>
      <c r="C11" s="5" t="n">
        <v>1</v>
      </c>
    </row>
    <row r="12" spans="1:4">
      <c r="A12" s="4" t="s">
        <v>654</v>
      </c>
    </row>
    <row r="13" spans="1:4">
      <c r="A13" s="3" t="s">
        <v>648</v>
      </c>
    </row>
    <row r="14" spans="1:4">
      <c r="A14" s="4" t="s">
        <v>665</v>
      </c>
      <c r="C14" s="11" t="n">
        <v>1.7127</v>
      </c>
    </row>
    <row r="15" spans="1:4">
      <c r="A15" s="4" t="s">
        <v>453</v>
      </c>
    </row>
    <row r="16" spans="1:4">
      <c r="A16" s="3" t="s">
        <v>648</v>
      </c>
    </row>
    <row r="17" spans="1:4">
      <c r="A17" s="4" t="s">
        <v>665</v>
      </c>
      <c r="C17" s="11" t="n">
        <v>2.6374</v>
      </c>
    </row>
    <row r="18" spans="1:4">
      <c r="A18" s="4" t="s">
        <v>655</v>
      </c>
    </row>
    <row r="19" spans="1:4">
      <c r="A19" s="3" t="s">
        <v>648</v>
      </c>
    </row>
    <row r="20" spans="1:4">
      <c r="A20" s="4" t="s">
        <v>665</v>
      </c>
      <c r="C20" s="11" t="n">
        <v>5.5529</v>
      </c>
    </row>
    <row r="21" spans="1:4">
      <c r="A21" s="4" t="s">
        <v>666</v>
      </c>
      <c r="C21" s="7" t="n">
        <v>0.4442</v>
      </c>
    </row>
    <row r="22" spans="1:4">
      <c r="A22" s="4" t="s">
        <v>69</v>
      </c>
      <c r="C22" s="6" t="n">
        <v>4000000</v>
      </c>
    </row>
    <row r="23" spans="1:4">
      <c r="A23" s="4" t="s">
        <v>656</v>
      </c>
    </row>
    <row r="24" spans="1:4">
      <c r="A24" s="3" t="s">
        <v>648</v>
      </c>
    </row>
    <row r="25" spans="1:4">
      <c r="A25" s="4" t="s">
        <v>665</v>
      </c>
      <c r="C25" s="7" t="n">
        <v>6.0389</v>
      </c>
    </row>
    <row r="26" spans="1:4">
      <c r="A26" s="4" t="s">
        <v>666</v>
      </c>
      <c r="C26" s="7" t="n">
        <v>0.4831</v>
      </c>
    </row>
    <row r="27" spans="1:4">
      <c r="A27" s="4" t="s">
        <v>69</v>
      </c>
      <c r="C27" s="6" t="n">
        <v>4000000</v>
      </c>
    </row>
    <row r="28" spans="1:4">
      <c r="A28" s="4" t="s">
        <v>657</v>
      </c>
    </row>
    <row r="29" spans="1:4">
      <c r="A29" s="3" t="s">
        <v>648</v>
      </c>
    </row>
    <row r="30" spans="1:4">
      <c r="A30" s="4" t="s">
        <v>665</v>
      </c>
      <c r="C30" s="7" t="n">
        <v>6.0389</v>
      </c>
    </row>
    <row r="31" spans="1:4">
      <c r="A31" s="4" t="s">
        <v>667</v>
      </c>
      <c r="C31" s="5" t="n">
        <v>1800</v>
      </c>
    </row>
    <row r="32" spans="1:4">
      <c r="A32" s="4" t="s">
        <v>658</v>
      </c>
    </row>
    <row r="33" spans="1:4">
      <c r="A33" s="3" t="s">
        <v>648</v>
      </c>
    </row>
    <row r="34" spans="1:4">
      <c r="A34" s="4" t="s">
        <v>665</v>
      </c>
      <c r="C34" s="7" t="n">
        <v>8.965299999999999</v>
      </c>
    </row>
    <row r="35" spans="1:4">
      <c r="A35" s="4" t="s">
        <v>666</v>
      </c>
      <c r="C35" s="7" t="n">
        <v>0.7171999999999999</v>
      </c>
    </row>
    <row r="36" spans="1:4">
      <c r="A36" s="4" t="s">
        <v>69</v>
      </c>
      <c r="C36" s="6" t="n">
        <v>4000000</v>
      </c>
    </row>
    <row r="37" spans="1:4">
      <c r="A37" s="4" t="s">
        <v>659</v>
      </c>
    </row>
    <row r="38" spans="1:4">
      <c r="A38" s="3" t="s">
        <v>648</v>
      </c>
    </row>
    <row r="39" spans="1:4">
      <c r="A39" s="4" t="s">
        <v>665</v>
      </c>
      <c r="C39" s="7" t="n">
        <v>10.6686</v>
      </c>
    </row>
    <row r="40" spans="1:4">
      <c r="A40" s="4" t="s">
        <v>666</v>
      </c>
      <c r="C40" s="7" t="n">
        <v>0.8535</v>
      </c>
    </row>
    <row r="41" spans="1:4">
      <c r="A41" s="4" t="s">
        <v>69</v>
      </c>
      <c r="C41" s="6" t="n">
        <v>4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30"/>
  </cols>
  <sheetData>
    <row r="1" spans="1:4">
      <c r="A1" s="1" t="s">
        <v>668</v>
      </c>
      <c r="B1" s="2" t="s">
        <v>1</v>
      </c>
      <c r="C1" s="2" t="s">
        <v>81</v>
      </c>
    </row>
    <row r="2" spans="1:4">
      <c r="B2" s="2" t="s">
        <v>669</v>
      </c>
      <c r="C2" s="2" t="s">
        <v>670</v>
      </c>
      <c r="D2" s="2" t="s">
        <v>671</v>
      </c>
    </row>
    <row r="3" spans="1:4">
      <c r="A3" s="3" t="s">
        <v>672</v>
      </c>
    </row>
    <row r="4" spans="1:4">
      <c r="A4" s="4" t="s">
        <v>76</v>
      </c>
      <c r="B4" s="6" t="n">
        <v>340000000</v>
      </c>
      <c r="C4" s="6" t="n">
        <v>131000000</v>
      </c>
      <c r="D4" s="6" t="n">
        <v>131000000</v>
      </c>
    </row>
    <row r="5" spans="1:4">
      <c r="A5" s="4" t="s">
        <v>673</v>
      </c>
      <c r="B5" s="7" t="n">
        <v>0.0001</v>
      </c>
      <c r="C5" s="7" t="n">
        <v>0.0001</v>
      </c>
      <c r="D5" s="7" t="n">
        <v>0.0001</v>
      </c>
    </row>
    <row r="6" spans="1:4">
      <c r="A6" s="4" t="s">
        <v>674</v>
      </c>
      <c r="B6" s="4" t="s">
        <v>675</v>
      </c>
      <c r="C6" s="4" t="s">
        <v>675</v>
      </c>
    </row>
    <row r="7" spans="1:4">
      <c r="A7" s="4" t="s">
        <v>676</v>
      </c>
      <c r="B7" s="6" t="n">
        <v>0</v>
      </c>
      <c r="C7" s="6" t="n">
        <v>0</v>
      </c>
    </row>
    <row r="8" spans="1:4">
      <c r="A8" s="4" t="s">
        <v>677</v>
      </c>
      <c r="B8" s="6" t="n">
        <v>56875</v>
      </c>
    </row>
    <row r="9" spans="1:4">
      <c r="A9" s="4" t="s">
        <v>110</v>
      </c>
    </row>
    <row r="10" spans="1:4">
      <c r="A10" s="3" t="s">
        <v>672</v>
      </c>
    </row>
    <row r="11" spans="1:4">
      <c r="A11" s="4" t="s">
        <v>677</v>
      </c>
      <c r="B11" s="6" t="n">
        <v>20000</v>
      </c>
      <c r="C11" s="6" t="n">
        <v>20000</v>
      </c>
    </row>
    <row r="12" spans="1:4">
      <c r="A12" s="4" t="s">
        <v>678</v>
      </c>
      <c r="B12" s="4" t="s">
        <v>496</v>
      </c>
      <c r="C12" s="4" t="s">
        <v>496</v>
      </c>
    </row>
    <row r="13" spans="1:4">
      <c r="A13" s="4" t="s">
        <v>454</v>
      </c>
      <c r="B13" s="8" t="n">
        <v>0.37</v>
      </c>
      <c r="C13" s="8" t="n">
        <v>0.37</v>
      </c>
    </row>
    <row r="14" spans="1:4">
      <c r="A14" s="4" t="s">
        <v>679</v>
      </c>
      <c r="B14" s="8" t="n">
        <v>0.45</v>
      </c>
      <c r="C14" s="8" t="n">
        <v>0.45</v>
      </c>
    </row>
    <row r="15" spans="1:4">
      <c r="A15" s="4" t="s">
        <v>680</v>
      </c>
    </row>
    <row r="16" spans="1:4">
      <c r="A16" s="3" t="s">
        <v>672</v>
      </c>
    </row>
    <row r="17" spans="1:4">
      <c r="A17" s="4" t="s">
        <v>677</v>
      </c>
      <c r="B17" s="6" t="n">
        <v>55032</v>
      </c>
      <c r="C17" s="6" t="n">
        <v>550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1</v>
      </c>
    </row>
    <row r="2" spans="1:3">
      <c r="A2" s="3" t="s">
        <v>672</v>
      </c>
    </row>
    <row r="3" spans="1:3">
      <c r="A3" s="4" t="s">
        <v>682</v>
      </c>
      <c r="B3" s="6" t="n">
        <v>34578262</v>
      </c>
      <c r="C3" s="6" t="n">
        <v>114887927</v>
      </c>
    </row>
    <row r="4" spans="1:3">
      <c r="A4" s="4" t="s">
        <v>109</v>
      </c>
    </row>
    <row r="5" spans="1:3">
      <c r="A5" s="3" t="s">
        <v>672</v>
      </c>
    </row>
    <row r="6" spans="1:3">
      <c r="A6" s="4" t="s">
        <v>682</v>
      </c>
      <c r="C6" s="6" t="n">
        <v>92790094</v>
      </c>
    </row>
    <row r="7" spans="1:3">
      <c r="A7" s="4" t="s">
        <v>683</v>
      </c>
    </row>
    <row r="8" spans="1:3">
      <c r="A8" s="3" t="s">
        <v>672</v>
      </c>
    </row>
    <row r="9" spans="1:3">
      <c r="A9" s="4" t="s">
        <v>682</v>
      </c>
      <c r="C9" s="6" t="n">
        <v>14893253</v>
      </c>
    </row>
    <row r="10" spans="1:3">
      <c r="A10" s="4" t="s">
        <v>684</v>
      </c>
    </row>
    <row r="11" spans="1:3">
      <c r="A11" s="3" t="s">
        <v>672</v>
      </c>
    </row>
    <row r="12" spans="1:3">
      <c r="A12" s="4" t="s">
        <v>682</v>
      </c>
      <c r="C12" s="6" t="n">
        <v>6827996</v>
      </c>
    </row>
    <row r="13" spans="1:3">
      <c r="A13" s="4" t="s">
        <v>685</v>
      </c>
    </row>
    <row r="14" spans="1:3">
      <c r="A14" s="3" t="s">
        <v>672</v>
      </c>
    </row>
    <row r="15" spans="1:3">
      <c r="A15" s="4" t="s">
        <v>682</v>
      </c>
      <c r="C15" s="6" t="n">
        <v>264677</v>
      </c>
    </row>
    <row r="16" spans="1:3">
      <c r="A16" s="4" t="s">
        <v>686</v>
      </c>
    </row>
    <row r="17" spans="1:3">
      <c r="A17" s="3" t="s">
        <v>672</v>
      </c>
    </row>
    <row r="18" spans="1:3">
      <c r="A18" s="4" t="s">
        <v>682</v>
      </c>
      <c r="C18" s="6" t="n">
        <v>56875</v>
      </c>
    </row>
    <row r="19" spans="1:3">
      <c r="A19" s="4" t="s">
        <v>687</v>
      </c>
    </row>
    <row r="20" spans="1:3">
      <c r="A20" s="3" t="s">
        <v>672</v>
      </c>
    </row>
    <row r="21" spans="1:3">
      <c r="A21" s="4" t="s">
        <v>682</v>
      </c>
      <c r="C21" s="6" t="n">
        <v>550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25"/>
    <col customWidth="1" max="7" min="7" width="14"/>
    <col customWidth="1" max="8" min="8" width="14"/>
    <col customWidth="1" max="9" min="9" width="14"/>
  </cols>
  <sheetData>
    <row r="1" spans="1:9">
      <c r="A1" s="1" t="s">
        <v>688</v>
      </c>
      <c r="B1" s="2" t="s">
        <v>80</v>
      </c>
      <c r="D1" s="2" t="s">
        <v>1</v>
      </c>
      <c r="F1" s="2" t="s">
        <v>81</v>
      </c>
    </row>
    <row r="2" spans="1:9">
      <c r="B2" s="2" t="s">
        <v>2</v>
      </c>
      <c r="C2" s="2" t="s">
        <v>82</v>
      </c>
      <c r="D2" s="2" t="s">
        <v>2</v>
      </c>
      <c r="E2" s="2" t="s">
        <v>82</v>
      </c>
      <c r="F2" s="2" t="s">
        <v>21</v>
      </c>
      <c r="G2" s="2" t="s">
        <v>22</v>
      </c>
      <c r="H2" s="2" t="s">
        <v>689</v>
      </c>
      <c r="I2" s="2" t="s">
        <v>690</v>
      </c>
    </row>
    <row r="3" spans="1:9">
      <c r="A3" s="3" t="s">
        <v>691</v>
      </c>
    </row>
    <row r="4" spans="1:9">
      <c r="A4" s="4" t="s">
        <v>692</v>
      </c>
      <c r="D4" s="8" t="n">
        <v>10.08</v>
      </c>
      <c r="E4" s="8" t="n">
        <v>6.55</v>
      </c>
      <c r="F4" s="8" t="n">
        <v>6.55</v>
      </c>
      <c r="G4" s="8" t="n">
        <v>6.27</v>
      </c>
    </row>
    <row r="5" spans="1:9">
      <c r="A5" s="4" t="s">
        <v>693</v>
      </c>
      <c r="D5" s="6" t="n">
        <v>4071846</v>
      </c>
    </row>
    <row r="6" spans="1:9">
      <c r="A6" s="4" t="s">
        <v>694</v>
      </c>
      <c r="D6" s="4" t="s">
        <v>695</v>
      </c>
      <c r="E6" s="4" t="s">
        <v>695</v>
      </c>
      <c r="F6" s="4" t="s">
        <v>695</v>
      </c>
      <c r="G6" s="4" t="s">
        <v>695</v>
      </c>
    </row>
    <row r="7" spans="1:9">
      <c r="A7" s="4" t="s">
        <v>176</v>
      </c>
      <c r="B7" s="5" t="n">
        <v>3335</v>
      </c>
      <c r="C7" s="5" t="n">
        <v>2553</v>
      </c>
      <c r="D7" s="5" t="n">
        <v>9713</v>
      </c>
      <c r="E7" s="5" t="n">
        <v>8103</v>
      </c>
      <c r="F7" s="5" t="n">
        <v>11149</v>
      </c>
      <c r="G7" s="5" t="n">
        <v>7009</v>
      </c>
    </row>
    <row r="8" spans="1:9">
      <c r="A8" s="4" t="s">
        <v>696</v>
      </c>
      <c r="B8" s="5" t="n">
        <v>34500</v>
      </c>
      <c r="D8" s="5" t="n">
        <v>34500</v>
      </c>
      <c r="F8" s="5" t="n">
        <v>18300</v>
      </c>
    </row>
    <row r="9" spans="1:9">
      <c r="A9" s="4" t="s">
        <v>697</v>
      </c>
      <c r="D9" s="4" t="s">
        <v>698</v>
      </c>
      <c r="F9" s="4" t="s">
        <v>699</v>
      </c>
    </row>
    <row r="10" spans="1:9">
      <c r="A10" s="4" t="s">
        <v>700</v>
      </c>
      <c r="B10" s="6" t="n">
        <v>34578262</v>
      </c>
      <c r="D10" s="6" t="n">
        <v>34578262</v>
      </c>
      <c r="F10" s="6" t="n">
        <v>114887927</v>
      </c>
    </row>
    <row r="11" spans="1:9">
      <c r="A11" s="4" t="s">
        <v>701</v>
      </c>
    </row>
    <row r="12" spans="1:9">
      <c r="A12" s="3" t="s">
        <v>691</v>
      </c>
    </row>
    <row r="13" spans="1:9">
      <c r="A13" s="4" t="s">
        <v>694</v>
      </c>
      <c r="E13" s="4" t="s">
        <v>695</v>
      </c>
      <c r="F13" s="4" t="s">
        <v>695</v>
      </c>
    </row>
    <row r="14" spans="1:9">
      <c r="A14" s="4" t="s">
        <v>702</v>
      </c>
    </row>
    <row r="15" spans="1:9">
      <c r="A15" s="3" t="s">
        <v>691</v>
      </c>
    </row>
    <row r="16" spans="1:9">
      <c r="A16" s="4" t="s">
        <v>703</v>
      </c>
      <c r="F16" s="5" t="n">
        <v>500</v>
      </c>
    </row>
    <row r="17" spans="1:9">
      <c r="A17" s="4" t="s">
        <v>109</v>
      </c>
    </row>
    <row r="18" spans="1:9">
      <c r="A18" s="3" t="s">
        <v>691</v>
      </c>
    </row>
    <row r="19" spans="1:9">
      <c r="A19" s="4" t="s">
        <v>700</v>
      </c>
      <c r="F19" s="6" t="n">
        <v>92790094</v>
      </c>
    </row>
    <row r="20" spans="1:9">
      <c r="A20" s="4" t="s">
        <v>704</v>
      </c>
    </row>
    <row r="21" spans="1:9">
      <c r="A21" s="3" t="s">
        <v>691</v>
      </c>
    </row>
    <row r="22" spans="1:9">
      <c r="A22" s="4" t="s">
        <v>697</v>
      </c>
      <c r="D22" s="4" t="s">
        <v>705</v>
      </c>
    </row>
    <row r="23" spans="1:9">
      <c r="A23" s="4" t="s">
        <v>706</v>
      </c>
      <c r="B23" s="5" t="n">
        <v>300</v>
      </c>
      <c r="D23" s="5" t="n">
        <v>300</v>
      </c>
    </row>
    <row r="24" spans="1:9">
      <c r="A24" s="4" t="s">
        <v>397</v>
      </c>
    </row>
    <row r="25" spans="1:9">
      <c r="A25" s="3" t="s">
        <v>691</v>
      </c>
    </row>
    <row r="26" spans="1:9">
      <c r="A26" s="4" t="s">
        <v>707</v>
      </c>
      <c r="F26" s="6" t="n">
        <v>6827996</v>
      </c>
      <c r="G26" s="6" t="n">
        <v>4785499</v>
      </c>
      <c r="H26" s="6" t="n">
        <v>3423473</v>
      </c>
    </row>
    <row r="27" spans="1:9">
      <c r="A27" s="4" t="s">
        <v>708</v>
      </c>
      <c r="G27" s="6" t="n">
        <v>880487</v>
      </c>
    </row>
    <row r="28" spans="1:9">
      <c r="A28" s="4" t="s">
        <v>709</v>
      </c>
      <c r="F28" s="8" t="n">
        <v>3.68</v>
      </c>
    </row>
    <row r="29" spans="1:9">
      <c r="A29" s="4" t="s">
        <v>692</v>
      </c>
      <c r="F29" s="8" t="n">
        <v>4.15</v>
      </c>
      <c r="G29" s="5" t="n">
        <v>4</v>
      </c>
    </row>
    <row r="30" spans="1:9">
      <c r="A30" s="4" t="s">
        <v>710</v>
      </c>
      <c r="F30" s="5" t="n">
        <v>3000</v>
      </c>
      <c r="G30" s="5" t="n">
        <v>300</v>
      </c>
    </row>
    <row r="31" spans="1:9">
      <c r="A31" s="4" t="s">
        <v>693</v>
      </c>
      <c r="F31" s="6" t="n">
        <v>4764625</v>
      </c>
      <c r="G31" s="6" t="n">
        <v>1604496</v>
      </c>
    </row>
    <row r="32" spans="1:9">
      <c r="A32" s="4" t="s">
        <v>711</v>
      </c>
    </row>
    <row r="33" spans="1:9">
      <c r="A33" s="3" t="s">
        <v>691</v>
      </c>
    </row>
    <row r="34" spans="1:9">
      <c r="A34" s="4" t="s">
        <v>707</v>
      </c>
      <c r="C34" s="6" t="n">
        <v>0</v>
      </c>
      <c r="E34" s="6" t="n">
        <v>0</v>
      </c>
      <c r="F34" s="6" t="n">
        <v>21721249</v>
      </c>
    </row>
    <row r="35" spans="1:9">
      <c r="A35" s="4" t="s">
        <v>712</v>
      </c>
    </row>
    <row r="36" spans="1:9">
      <c r="A36" s="3" t="s">
        <v>691</v>
      </c>
    </row>
    <row r="37" spans="1:9">
      <c r="A37" s="4" t="s">
        <v>713</v>
      </c>
      <c r="H37" s="6" t="n">
        <v>880487</v>
      </c>
    </row>
    <row r="38" spans="1:9">
      <c r="A38" s="4" t="s">
        <v>708</v>
      </c>
      <c r="G38" s="6" t="n">
        <v>880487</v>
      </c>
    </row>
    <row r="39" spans="1:9">
      <c r="A39" s="4" t="s">
        <v>714</v>
      </c>
    </row>
    <row r="40" spans="1:9">
      <c r="A40" s="3" t="s">
        <v>691</v>
      </c>
    </row>
    <row r="41" spans="1:9">
      <c r="A41" s="4" t="s">
        <v>707</v>
      </c>
      <c r="B41" s="6" t="n">
        <v>15474217000</v>
      </c>
      <c r="D41" s="6" t="n">
        <v>15474217000</v>
      </c>
      <c r="F41" s="6" t="n">
        <v>6827996000</v>
      </c>
    </row>
    <row r="42" spans="1:9">
      <c r="A42" s="4" t="s">
        <v>700</v>
      </c>
      <c r="I42" s="6" t="n">
        <v>15519170</v>
      </c>
    </row>
    <row r="43" spans="1:9">
      <c r="A43" s="4" t="s">
        <v>715</v>
      </c>
    </row>
    <row r="44" spans="1:9">
      <c r="A44" s="3" t="s">
        <v>691</v>
      </c>
    </row>
    <row r="45" spans="1:9">
      <c r="A45" s="4" t="s">
        <v>700</v>
      </c>
      <c r="B45" s="6" t="n">
        <v>15519170</v>
      </c>
      <c r="D45" s="6" t="n">
        <v>15519170</v>
      </c>
    </row>
    <row r="46" spans="1:9">
      <c r="A46" s="4" t="s">
        <v>716</v>
      </c>
    </row>
    <row r="47" spans="1:9">
      <c r="A47" s="3" t="s">
        <v>691</v>
      </c>
    </row>
    <row r="48" spans="1:9">
      <c r="A48" s="4" t="s">
        <v>713</v>
      </c>
      <c r="D48" s="6" t="n">
        <v>12810</v>
      </c>
    </row>
    <row r="49" spans="1:9">
      <c r="A49" s="4" t="s">
        <v>717</v>
      </c>
      <c r="D49" s="8" t="n">
        <v>41.63</v>
      </c>
    </row>
    <row r="50" spans="1:9">
      <c r="A50" s="4" t="s">
        <v>718</v>
      </c>
    </row>
    <row r="51" spans="1:9">
      <c r="A51" s="3" t="s">
        <v>691</v>
      </c>
    </row>
    <row r="52" spans="1:9">
      <c r="A52" s="4" t="s">
        <v>707</v>
      </c>
      <c r="C52" s="6" t="n">
        <v>0</v>
      </c>
      <c r="E52" s="6" t="n">
        <v>0</v>
      </c>
    </row>
    <row r="53" spans="1:9">
      <c r="A53" s="4" t="s">
        <v>719</v>
      </c>
    </row>
    <row r="54" spans="1:9">
      <c r="A54" s="3" t="s">
        <v>691</v>
      </c>
    </row>
    <row r="55" spans="1:9">
      <c r="A55" s="4" t="s">
        <v>710</v>
      </c>
      <c r="F55" s="5" t="n">
        <v>800</v>
      </c>
      <c r="G55" s="5" t="n">
        <v>1000</v>
      </c>
    </row>
    <row r="56" spans="1:9">
      <c r="A56" s="4" t="s">
        <v>693</v>
      </c>
      <c r="F56" s="6" t="n">
        <v>0</v>
      </c>
      <c r="G56" s="6" t="n">
        <v>0</v>
      </c>
    </row>
    <row r="57" spans="1:9">
      <c r="A57" s="4" t="s">
        <v>720</v>
      </c>
    </row>
    <row r="58" spans="1:9">
      <c r="A58" s="3" t="s">
        <v>691</v>
      </c>
    </row>
    <row r="59" spans="1:9">
      <c r="A59" s="4" t="s">
        <v>721</v>
      </c>
      <c r="D59" s="4" t="s">
        <v>496</v>
      </c>
      <c r="F59" s="4" t="s">
        <v>496</v>
      </c>
    </row>
    <row r="60" spans="1:9">
      <c r="A60" s="4" t="s">
        <v>722</v>
      </c>
    </row>
    <row r="61" spans="1:9">
      <c r="A61" s="3" t="s">
        <v>691</v>
      </c>
    </row>
    <row r="62" spans="1:9">
      <c r="A62" s="4" t="s">
        <v>721</v>
      </c>
      <c r="D62" s="4" t="s">
        <v>496</v>
      </c>
    </row>
  </sheetData>
  <mergeCells count="4">
    <mergeCell ref="A1:A2"/>
    <mergeCell ref="B1:C1"/>
    <mergeCell ref="D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3</v>
      </c>
      <c r="B1" s="2" t="s">
        <v>1</v>
      </c>
      <c r="C1" s="2" t="s">
        <v>81</v>
      </c>
    </row>
    <row r="2" spans="1:5">
      <c r="B2" s="2" t="s">
        <v>2</v>
      </c>
      <c r="C2" s="2" t="s">
        <v>21</v>
      </c>
      <c r="D2" s="2" t="s">
        <v>22</v>
      </c>
      <c r="E2" s="2" t="s">
        <v>689</v>
      </c>
    </row>
    <row r="3" spans="1:5">
      <c r="A3" s="3" t="s">
        <v>691</v>
      </c>
    </row>
    <row r="4" spans="1:5">
      <c r="A4" s="4" t="s">
        <v>724</v>
      </c>
      <c r="B4" s="6" t="n">
        <v>15157930</v>
      </c>
    </row>
    <row r="5" spans="1:5">
      <c r="A5" s="4" t="s">
        <v>725</v>
      </c>
      <c r="B5" s="6" t="n">
        <v>4071846</v>
      </c>
    </row>
    <row r="6" spans="1:5">
      <c r="A6" s="4" t="s">
        <v>726</v>
      </c>
      <c r="B6" s="6" t="n">
        <v>-367675</v>
      </c>
    </row>
    <row r="7" spans="1:5">
      <c r="A7" s="4" t="s">
        <v>727</v>
      </c>
      <c r="B7" s="6" t="n">
        <v>-1379658</v>
      </c>
    </row>
    <row r="8" spans="1:5">
      <c r="A8" s="4" t="s">
        <v>728</v>
      </c>
      <c r="B8" s="6" t="n">
        <v>17482443</v>
      </c>
      <c r="C8" s="6" t="n">
        <v>15157930</v>
      </c>
    </row>
    <row r="9" spans="1:5">
      <c r="A9" s="4" t="s">
        <v>729</v>
      </c>
      <c r="B9" s="8" t="n">
        <v>9.15</v>
      </c>
    </row>
    <row r="10" spans="1:5">
      <c r="A10" s="4" t="s">
        <v>397</v>
      </c>
    </row>
    <row r="11" spans="1:5">
      <c r="A11" s="3" t="s">
        <v>691</v>
      </c>
    </row>
    <row r="12" spans="1:5">
      <c r="A12" s="4" t="s">
        <v>730</v>
      </c>
      <c r="B12" s="6" t="n">
        <v>6827996</v>
      </c>
      <c r="C12" s="6" t="n">
        <v>4785499</v>
      </c>
      <c r="D12" s="6" t="n">
        <v>3423473</v>
      </c>
    </row>
    <row r="13" spans="1:5">
      <c r="A13" s="4" t="s">
        <v>731</v>
      </c>
      <c r="C13" s="6" t="n">
        <v>6000000</v>
      </c>
    </row>
    <row r="14" spans="1:5">
      <c r="A14" s="4" t="s">
        <v>732</v>
      </c>
      <c r="C14" s="6" t="n">
        <v>-4764625</v>
      </c>
      <c r="D14" s="6" t="n">
        <v>-1604496</v>
      </c>
    </row>
    <row r="15" spans="1:5">
      <c r="A15" s="4" t="s">
        <v>733</v>
      </c>
      <c r="D15" s="6" t="n">
        <v>880487</v>
      </c>
    </row>
    <row r="16" spans="1:5">
      <c r="A16" s="4" t="s">
        <v>734</v>
      </c>
      <c r="C16" s="6" t="n">
        <v>807122</v>
      </c>
      <c r="D16" s="6" t="n">
        <v>2086035</v>
      </c>
    </row>
    <row r="17" spans="1:5">
      <c r="A17" s="4" t="s">
        <v>735</v>
      </c>
      <c r="C17" s="6" t="n">
        <v>0</v>
      </c>
      <c r="D17" s="6" t="n">
        <v>0</v>
      </c>
    </row>
    <row r="18" spans="1:5">
      <c r="A18" s="4" t="s">
        <v>736</v>
      </c>
      <c r="C18" s="6" t="n">
        <v>6827996</v>
      </c>
      <c r="D18" s="6" t="n">
        <v>4785499</v>
      </c>
    </row>
    <row r="19" spans="1:5">
      <c r="A19" s="4" t="s">
        <v>724</v>
      </c>
      <c r="B19" s="6" t="n">
        <v>14893253</v>
      </c>
      <c r="C19" s="6" t="n">
        <v>11568555</v>
      </c>
      <c r="D19" s="6" t="n">
        <v>12985266</v>
      </c>
    </row>
    <row r="20" spans="1:5">
      <c r="A20" s="4" t="s">
        <v>737</v>
      </c>
      <c r="C20" s="6" t="n">
        <v>0</v>
      </c>
      <c r="D20" s="6" t="n">
        <v>0</v>
      </c>
    </row>
    <row r="21" spans="1:5">
      <c r="A21" s="4" t="s">
        <v>725</v>
      </c>
      <c r="C21" s="6" t="n">
        <v>4764625</v>
      </c>
      <c r="D21" s="6" t="n">
        <v>1604496</v>
      </c>
    </row>
    <row r="22" spans="1:5">
      <c r="A22" s="4" t="s">
        <v>738</v>
      </c>
      <c r="D22" s="6" t="n">
        <v>-880487</v>
      </c>
    </row>
    <row r="23" spans="1:5">
      <c r="A23" s="4" t="s">
        <v>726</v>
      </c>
      <c r="C23" s="6" t="n">
        <v>-807122</v>
      </c>
      <c r="D23" s="6" t="n">
        <v>-2086035</v>
      </c>
    </row>
    <row r="24" spans="1:5">
      <c r="A24" s="4" t="s">
        <v>727</v>
      </c>
      <c r="C24" s="6" t="n">
        <v>-632805</v>
      </c>
      <c r="D24" s="6" t="n">
        <v>-54685</v>
      </c>
    </row>
    <row r="25" spans="1:5">
      <c r="A25" s="4" t="s">
        <v>728</v>
      </c>
      <c r="C25" s="6" t="n">
        <v>14893253</v>
      </c>
      <c r="D25" s="6" t="n">
        <v>11568555</v>
      </c>
    </row>
    <row r="26" spans="1:5">
      <c r="A26" s="4" t="s">
        <v>739</v>
      </c>
      <c r="B26" s="8" t="n">
        <v>4.59</v>
      </c>
      <c r="C26" s="8" t="n">
        <v>3.7</v>
      </c>
      <c r="D26" s="8" t="n">
        <v>3.46</v>
      </c>
    </row>
    <row r="27" spans="1:5">
      <c r="A27" s="4" t="s">
        <v>740</v>
      </c>
      <c r="C27" s="6" t="n">
        <v>0</v>
      </c>
      <c r="D27" s="6" t="n">
        <v>0</v>
      </c>
    </row>
    <row r="28" spans="1:5">
      <c r="A28" s="4" t="s">
        <v>729</v>
      </c>
      <c r="C28" s="12" t="n">
        <v>6.55</v>
      </c>
      <c r="D28" s="12" t="n">
        <v>6.27</v>
      </c>
    </row>
    <row r="29" spans="1:5">
      <c r="A29" s="4" t="s">
        <v>741</v>
      </c>
      <c r="D29" s="6" t="n">
        <v>0</v>
      </c>
    </row>
    <row r="30" spans="1:5">
      <c r="A30" s="4" t="s">
        <v>742</v>
      </c>
      <c r="C30" s="12" t="n">
        <v>5.54</v>
      </c>
      <c r="D30" s="12" t="n">
        <v>5.8</v>
      </c>
    </row>
    <row r="31" spans="1:5">
      <c r="A31" s="4" t="s">
        <v>743</v>
      </c>
      <c r="C31" s="12" t="n">
        <v>1.85</v>
      </c>
      <c r="D31" s="12" t="n">
        <v>1.73</v>
      </c>
    </row>
    <row r="32" spans="1:5">
      <c r="A32" s="4" t="s">
        <v>744</v>
      </c>
      <c r="C32" s="8" t="n">
        <v>4.59</v>
      </c>
      <c r="D32" s="8" t="n">
        <v>3.7</v>
      </c>
    </row>
    <row r="33" spans="1:5">
      <c r="A33" s="4" t="s">
        <v>745</v>
      </c>
      <c r="C33" s="5" t="n">
        <v>39864</v>
      </c>
      <c r="D33" s="5" t="n">
        <v>32970</v>
      </c>
      <c r="E33" s="5" t="n">
        <v>37138</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46</v>
      </c>
      <c r="B1" s="2" t="s">
        <v>81</v>
      </c>
    </row>
    <row r="2" spans="1:5">
      <c r="B2" s="2" t="s">
        <v>21</v>
      </c>
      <c r="C2" s="2" t="s">
        <v>2</v>
      </c>
      <c r="D2" s="2" t="s">
        <v>22</v>
      </c>
      <c r="E2" s="2" t="s">
        <v>689</v>
      </c>
    </row>
    <row r="3" spans="1:5">
      <c r="A3" s="3" t="s">
        <v>747</v>
      </c>
    </row>
    <row r="4" spans="1:5">
      <c r="A4" s="4" t="s">
        <v>748</v>
      </c>
      <c r="B4" s="6" t="n">
        <v>15157930</v>
      </c>
      <c r="C4" s="6" t="n">
        <v>17482443</v>
      </c>
    </row>
    <row r="5" spans="1:5">
      <c r="A5" s="4" t="s">
        <v>397</v>
      </c>
    </row>
    <row r="6" spans="1:5">
      <c r="A6" s="3" t="s">
        <v>747</v>
      </c>
    </row>
    <row r="7" spans="1:5">
      <c r="A7" s="4" t="s">
        <v>749</v>
      </c>
      <c r="B7" s="8" t="n">
        <v>3.68</v>
      </c>
    </row>
    <row r="8" spans="1:5">
      <c r="A8" s="4" t="s">
        <v>748</v>
      </c>
      <c r="B8" s="6" t="n">
        <v>14893253</v>
      </c>
      <c r="D8" s="6" t="n">
        <v>11568555</v>
      </c>
      <c r="E8" s="6" t="n">
        <v>12985266</v>
      </c>
    </row>
    <row r="9" spans="1:5">
      <c r="A9" s="4" t="s">
        <v>711</v>
      </c>
    </row>
    <row r="10" spans="1:5">
      <c r="A10" s="3" t="s">
        <v>747</v>
      </c>
    </row>
    <row r="11" spans="1:5">
      <c r="A11" s="4" t="s">
        <v>748</v>
      </c>
      <c r="B11" s="6" t="n">
        <v>14893253</v>
      </c>
    </row>
    <row r="12" spans="1:5">
      <c r="A12" s="4" t="s">
        <v>750</v>
      </c>
      <c r="B12" s="4" t="s">
        <v>751</v>
      </c>
    </row>
    <row r="13" spans="1:5">
      <c r="A13" s="4" t="s">
        <v>752</v>
      </c>
      <c r="B13" s="6" t="n">
        <v>10062291</v>
      </c>
    </row>
    <row r="14" spans="1:5">
      <c r="A14" s="4" t="s">
        <v>753</v>
      </c>
      <c r="B14" s="5" t="n">
        <v>36089</v>
      </c>
    </row>
    <row r="15" spans="1:5">
      <c r="A15" s="4" t="s">
        <v>754</v>
      </c>
    </row>
    <row r="16" spans="1:5">
      <c r="A16" s="3" t="s">
        <v>747</v>
      </c>
    </row>
    <row r="17" spans="1:5">
      <c r="A17" s="4" t="s">
        <v>749</v>
      </c>
      <c r="B17" s="8" t="n">
        <v>0.16</v>
      </c>
    </row>
    <row r="18" spans="1:5">
      <c r="A18" s="4" t="s">
        <v>748</v>
      </c>
      <c r="B18" s="6" t="n">
        <v>469109</v>
      </c>
    </row>
    <row r="19" spans="1:5">
      <c r="A19" s="4" t="s">
        <v>750</v>
      </c>
      <c r="B19" s="4" t="s">
        <v>755</v>
      </c>
    </row>
    <row r="20" spans="1:5">
      <c r="A20" s="4" t="s">
        <v>752</v>
      </c>
      <c r="B20" s="6" t="n">
        <v>469109</v>
      </c>
    </row>
    <row r="21" spans="1:5">
      <c r="A21" s="4" t="s">
        <v>756</v>
      </c>
    </row>
    <row r="22" spans="1:5">
      <c r="A22" s="3" t="s">
        <v>747</v>
      </c>
    </row>
    <row r="23" spans="1:5">
      <c r="A23" s="4" t="s">
        <v>749</v>
      </c>
      <c r="B23" s="8" t="n">
        <v>0.33</v>
      </c>
    </row>
    <row r="24" spans="1:5">
      <c r="A24" s="4" t="s">
        <v>748</v>
      </c>
      <c r="B24" s="6" t="n">
        <v>1428959</v>
      </c>
    </row>
    <row r="25" spans="1:5">
      <c r="A25" s="4" t="s">
        <v>750</v>
      </c>
      <c r="B25" s="4" t="s">
        <v>757</v>
      </c>
    </row>
    <row r="26" spans="1:5">
      <c r="A26" s="4" t="s">
        <v>752</v>
      </c>
      <c r="B26" s="6" t="n">
        <v>1428959</v>
      </c>
    </row>
    <row r="27" spans="1:5">
      <c r="A27" s="4" t="s">
        <v>758</v>
      </c>
    </row>
    <row r="28" spans="1:5">
      <c r="A28" s="3" t="s">
        <v>747</v>
      </c>
    </row>
    <row r="29" spans="1:5">
      <c r="A29" s="4" t="s">
        <v>749</v>
      </c>
      <c r="B29" s="8" t="n">
        <v>0.45</v>
      </c>
    </row>
    <row r="30" spans="1:5">
      <c r="A30" s="4" t="s">
        <v>748</v>
      </c>
      <c r="B30" s="6" t="n">
        <v>641000</v>
      </c>
    </row>
    <row r="31" spans="1:5">
      <c r="A31" s="4" t="s">
        <v>750</v>
      </c>
      <c r="B31" s="4" t="s">
        <v>759</v>
      </c>
    </row>
    <row r="32" spans="1:5">
      <c r="A32" s="4" t="s">
        <v>752</v>
      </c>
      <c r="B32" s="6" t="n">
        <v>641000</v>
      </c>
    </row>
    <row r="33" spans="1:5">
      <c r="A33" s="4" t="s">
        <v>760</v>
      </c>
    </row>
    <row r="34" spans="1:5">
      <c r="A34" s="3" t="s">
        <v>747</v>
      </c>
    </row>
    <row r="35" spans="1:5">
      <c r="A35" s="4" t="s">
        <v>749</v>
      </c>
      <c r="B35" s="8" t="n">
        <v>0.84</v>
      </c>
    </row>
    <row r="36" spans="1:5">
      <c r="A36" s="4" t="s">
        <v>748</v>
      </c>
      <c r="B36" s="6" t="n">
        <v>1115225</v>
      </c>
    </row>
    <row r="37" spans="1:5">
      <c r="A37" s="4" t="s">
        <v>750</v>
      </c>
      <c r="B37" s="4" t="s">
        <v>761</v>
      </c>
    </row>
    <row r="38" spans="1:5">
      <c r="A38" s="4" t="s">
        <v>752</v>
      </c>
      <c r="B38" s="6" t="n">
        <v>1115225</v>
      </c>
    </row>
    <row r="39" spans="1:5">
      <c r="A39" s="4" t="s">
        <v>762</v>
      </c>
    </row>
    <row r="40" spans="1:5">
      <c r="A40" s="3" t="s">
        <v>747</v>
      </c>
    </row>
    <row r="41" spans="1:5">
      <c r="A41" s="4" t="s">
        <v>749</v>
      </c>
      <c r="B41" s="8" t="n">
        <v>1.98</v>
      </c>
    </row>
    <row r="42" spans="1:5">
      <c r="A42" s="4" t="s">
        <v>748</v>
      </c>
      <c r="B42" s="6" t="n">
        <v>1040500</v>
      </c>
    </row>
    <row r="43" spans="1:5">
      <c r="A43" s="4" t="s">
        <v>750</v>
      </c>
      <c r="B43" s="4" t="s">
        <v>763</v>
      </c>
    </row>
    <row r="44" spans="1:5">
      <c r="A44" s="4" t="s">
        <v>752</v>
      </c>
      <c r="B44" s="6" t="n">
        <v>1040500</v>
      </c>
    </row>
    <row r="45" spans="1:5">
      <c r="A45" s="4" t="s">
        <v>764</v>
      </c>
    </row>
    <row r="46" spans="1:5">
      <c r="A46" s="3" t="s">
        <v>747</v>
      </c>
    </row>
    <row r="47" spans="1:5">
      <c r="A47" s="4" t="s">
        <v>749</v>
      </c>
      <c r="B47" s="8" t="n">
        <v>4.07</v>
      </c>
    </row>
    <row r="48" spans="1:5">
      <c r="A48" s="4" t="s">
        <v>748</v>
      </c>
      <c r="B48" s="6" t="n">
        <v>409194</v>
      </c>
    </row>
    <row r="49" spans="1:5">
      <c r="A49" s="4" t="s">
        <v>750</v>
      </c>
      <c r="B49" s="4" t="s">
        <v>765</v>
      </c>
    </row>
    <row r="50" spans="1:5">
      <c r="A50" s="4" t="s">
        <v>752</v>
      </c>
      <c r="B50" s="6" t="n">
        <v>395005</v>
      </c>
    </row>
    <row r="51" spans="1:5">
      <c r="A51" s="4" t="s">
        <v>766</v>
      </c>
    </row>
    <row r="52" spans="1:5">
      <c r="A52" s="3" t="s">
        <v>747</v>
      </c>
    </row>
    <row r="53" spans="1:5">
      <c r="A53" s="4" t="s">
        <v>749</v>
      </c>
      <c r="B53" s="8" t="n">
        <v>6.27</v>
      </c>
    </row>
    <row r="54" spans="1:5">
      <c r="A54" s="4" t="s">
        <v>748</v>
      </c>
      <c r="B54" s="6" t="n">
        <v>672353</v>
      </c>
    </row>
    <row r="55" spans="1:5">
      <c r="A55" s="4" t="s">
        <v>750</v>
      </c>
      <c r="B55" s="4" t="s">
        <v>767</v>
      </c>
    </row>
    <row r="56" spans="1:5">
      <c r="A56" s="4" t="s">
        <v>752</v>
      </c>
      <c r="B56" s="6" t="n">
        <v>402321</v>
      </c>
    </row>
    <row r="57" spans="1:5">
      <c r="A57" s="4" t="s">
        <v>768</v>
      </c>
    </row>
    <row r="58" spans="1:5">
      <c r="A58" s="3" t="s">
        <v>747</v>
      </c>
    </row>
    <row r="59" spans="1:5">
      <c r="A59" s="4" t="s">
        <v>749</v>
      </c>
      <c r="B59" s="8" t="n">
        <v>6.32</v>
      </c>
    </row>
    <row r="60" spans="1:5">
      <c r="A60" s="4" t="s">
        <v>748</v>
      </c>
      <c r="B60" s="6" t="n">
        <v>4431538</v>
      </c>
    </row>
    <row r="61" spans="1:5">
      <c r="A61" s="4" t="s">
        <v>750</v>
      </c>
      <c r="B61" s="4" t="s">
        <v>769</v>
      </c>
    </row>
    <row r="62" spans="1:5">
      <c r="A62" s="4" t="s">
        <v>752</v>
      </c>
      <c r="B62" s="6" t="n">
        <v>3623123</v>
      </c>
    </row>
    <row r="63" spans="1:5">
      <c r="A63" s="4" t="s">
        <v>770</v>
      </c>
    </row>
    <row r="64" spans="1:5">
      <c r="A64" s="3" t="s">
        <v>747</v>
      </c>
    </row>
    <row r="65" spans="1:5">
      <c r="A65" s="4" t="s">
        <v>749</v>
      </c>
      <c r="B65" s="8" t="n">
        <v>6.55</v>
      </c>
    </row>
    <row r="66" spans="1:5">
      <c r="A66" s="4" t="s">
        <v>748</v>
      </c>
      <c r="B66" s="6" t="n">
        <v>4685375</v>
      </c>
    </row>
    <row r="67" spans="1:5">
      <c r="A67" s="4" t="s">
        <v>750</v>
      </c>
      <c r="B67" s="4" t="s">
        <v>771</v>
      </c>
    </row>
    <row r="68" spans="1:5">
      <c r="A68" s="4" t="s">
        <v>752</v>
      </c>
      <c r="B68" s="6" t="n">
        <v>947049</v>
      </c>
    </row>
    <row r="69" spans="1:5">
      <c r="A69" s="4" t="s">
        <v>719</v>
      </c>
    </row>
    <row r="70" spans="1:5">
      <c r="A70" s="3" t="s">
        <v>747</v>
      </c>
    </row>
    <row r="71" spans="1:5">
      <c r="A71" s="4" t="s">
        <v>748</v>
      </c>
      <c r="B71" s="6" t="n">
        <v>264677</v>
      </c>
    </row>
    <row r="72" spans="1:5">
      <c r="A72" s="4" t="s">
        <v>750</v>
      </c>
      <c r="B72" s="4" t="s">
        <v>772</v>
      </c>
    </row>
    <row r="73" spans="1:5">
      <c r="A73" s="4" t="s">
        <v>752</v>
      </c>
      <c r="B73" s="6" t="n">
        <v>264639</v>
      </c>
    </row>
    <row r="74" spans="1:5">
      <c r="A74" s="4" t="s">
        <v>753</v>
      </c>
      <c r="B74" s="5" t="n">
        <v>1826</v>
      </c>
    </row>
    <row r="75" spans="1:5">
      <c r="A75" s="4" t="s">
        <v>773</v>
      </c>
    </row>
    <row r="76" spans="1:5">
      <c r="A76" s="3" t="s">
        <v>747</v>
      </c>
    </row>
    <row r="77" spans="1:5">
      <c r="A77" s="4" t="s">
        <v>749</v>
      </c>
      <c r="B77" s="8" t="n">
        <v>0.1</v>
      </c>
    </row>
    <row r="78" spans="1:5">
      <c r="A78" s="4" t="s">
        <v>748</v>
      </c>
      <c r="B78" s="6" t="n">
        <v>104652</v>
      </c>
    </row>
    <row r="79" spans="1:5">
      <c r="A79" s="4" t="s">
        <v>750</v>
      </c>
      <c r="B79" s="4" t="s">
        <v>774</v>
      </c>
    </row>
    <row r="80" spans="1:5">
      <c r="A80" s="4" t="s">
        <v>752</v>
      </c>
      <c r="B80" s="6" t="n">
        <v>104652</v>
      </c>
    </row>
    <row r="81" spans="1:5">
      <c r="A81" s="4" t="s">
        <v>775</v>
      </c>
    </row>
    <row r="82" spans="1:5">
      <c r="A82" s="3" t="s">
        <v>747</v>
      </c>
    </row>
    <row r="83" spans="1:5">
      <c r="A83" s="4" t="s">
        <v>749</v>
      </c>
      <c r="B83" s="8" t="n">
        <v>0.28</v>
      </c>
    </row>
    <row r="84" spans="1:5">
      <c r="A84" s="4" t="s">
        <v>748</v>
      </c>
      <c r="B84" s="6" t="n">
        <v>10153</v>
      </c>
    </row>
    <row r="85" spans="1:5">
      <c r="A85" s="4" t="s">
        <v>750</v>
      </c>
      <c r="B85" s="4" t="s">
        <v>776</v>
      </c>
    </row>
    <row r="86" spans="1:5">
      <c r="A86" s="4" t="s">
        <v>752</v>
      </c>
      <c r="B86" s="6" t="n">
        <v>10153</v>
      </c>
    </row>
    <row r="87" spans="1:5">
      <c r="A87" s="4" t="s">
        <v>777</v>
      </c>
    </row>
    <row r="88" spans="1:5">
      <c r="A88" s="3" t="s">
        <v>747</v>
      </c>
    </row>
    <row r="89" spans="1:5">
      <c r="A89" s="4" t="s">
        <v>749</v>
      </c>
      <c r="B89" s="8" t="n">
        <v>0.55</v>
      </c>
    </row>
    <row r="90" spans="1:5">
      <c r="A90" s="4" t="s">
        <v>748</v>
      </c>
      <c r="B90" s="6" t="n">
        <v>74473</v>
      </c>
    </row>
    <row r="91" spans="1:5">
      <c r="A91" s="4" t="s">
        <v>750</v>
      </c>
      <c r="B91" s="4" t="s">
        <v>778</v>
      </c>
    </row>
    <row r="92" spans="1:5">
      <c r="A92" s="4" t="s">
        <v>752</v>
      </c>
      <c r="B92" s="6" t="n">
        <v>74473</v>
      </c>
    </row>
    <row r="93" spans="1:5">
      <c r="A93" s="4" t="s">
        <v>779</v>
      </c>
    </row>
    <row r="94" spans="1:5">
      <c r="A94" s="3" t="s">
        <v>747</v>
      </c>
    </row>
    <row r="95" spans="1:5">
      <c r="A95" s="4" t="s">
        <v>749</v>
      </c>
      <c r="B95" s="8" t="n">
        <v>0.82</v>
      </c>
    </row>
    <row r="96" spans="1:5">
      <c r="A96" s="4" t="s">
        <v>748</v>
      </c>
      <c r="B96" s="6" t="n">
        <v>70518</v>
      </c>
    </row>
    <row r="97" spans="1:5">
      <c r="A97" s="4" t="s">
        <v>750</v>
      </c>
      <c r="B97" s="4" t="s">
        <v>780</v>
      </c>
    </row>
    <row r="98" spans="1:5">
      <c r="A98" s="4" t="s">
        <v>752</v>
      </c>
      <c r="B98" s="6" t="n">
        <v>70480</v>
      </c>
    </row>
    <row r="99" spans="1:5">
      <c r="A99" s="4" t="s">
        <v>781</v>
      </c>
    </row>
    <row r="100" spans="1:5">
      <c r="A100" s="3" t="s">
        <v>747</v>
      </c>
    </row>
    <row r="101" spans="1:5">
      <c r="A101" s="4" t="s">
        <v>749</v>
      </c>
      <c r="B101" s="8" t="n">
        <v>0.92</v>
      </c>
    </row>
    <row r="102" spans="1:5">
      <c r="A102" s="4" t="s">
        <v>748</v>
      </c>
      <c r="B102" s="6" t="n">
        <v>4881</v>
      </c>
    </row>
    <row r="103" spans="1:5">
      <c r="A103" s="4" t="s">
        <v>750</v>
      </c>
      <c r="B103" s="4" t="s">
        <v>782</v>
      </c>
    </row>
    <row r="104" spans="1:5">
      <c r="A104" s="4" t="s">
        <v>752</v>
      </c>
      <c r="B104" s="6" t="n">
        <v>48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72</v>
      </c>
      <c r="B1" s="2" t="s">
        <v>1</v>
      </c>
      <c r="D1" s="2" t="s">
        <v>81</v>
      </c>
    </row>
    <row r="2" spans="1:5">
      <c r="B2" s="2" t="s">
        <v>2</v>
      </c>
      <c r="C2" s="2" t="s">
        <v>82</v>
      </c>
      <c r="D2" s="2" t="s">
        <v>21</v>
      </c>
      <c r="E2" s="2" t="s">
        <v>22</v>
      </c>
    </row>
    <row r="3" spans="1:5">
      <c r="A3" s="3" t="s">
        <v>173</v>
      </c>
    </row>
    <row r="4" spans="1:5">
      <c r="A4" s="4" t="s">
        <v>95</v>
      </c>
      <c r="B4" s="5" t="n">
        <v>-47995</v>
      </c>
      <c r="C4" s="5" t="n">
        <v>-33176</v>
      </c>
      <c r="D4" s="5" t="n">
        <v>-46447</v>
      </c>
      <c r="E4" s="5" t="n">
        <v>-42831</v>
      </c>
    </row>
    <row r="5" spans="1:5">
      <c r="A5" s="3" t="s">
        <v>174</v>
      </c>
    </row>
    <row r="6" spans="1:5">
      <c r="A6" s="4" t="s">
        <v>175</v>
      </c>
      <c r="B6" s="6" t="n">
        <v>4446</v>
      </c>
      <c r="C6" s="6" t="n">
        <v>3136</v>
      </c>
      <c r="D6" s="6" t="n">
        <v>4301</v>
      </c>
      <c r="E6" s="6" t="n">
        <v>4102</v>
      </c>
    </row>
    <row r="7" spans="1:5">
      <c r="A7" s="4" t="s">
        <v>176</v>
      </c>
      <c r="B7" s="6" t="n">
        <v>9713</v>
      </c>
      <c r="C7" s="6" t="n">
        <v>8103</v>
      </c>
      <c r="D7" s="6" t="n">
        <v>11149</v>
      </c>
      <c r="E7" s="6" t="n">
        <v>7009</v>
      </c>
    </row>
    <row r="8" spans="1:5">
      <c r="A8" s="4" t="s">
        <v>177</v>
      </c>
      <c r="B8" s="6" t="n">
        <v>1270</v>
      </c>
      <c r="C8" s="6" t="n">
        <v>1271</v>
      </c>
      <c r="D8" s="6" t="n">
        <v>1699</v>
      </c>
      <c r="E8" s="6" t="n">
        <v>1694</v>
      </c>
    </row>
    <row r="9" spans="1:5">
      <c r="A9" s="4" t="s">
        <v>178</v>
      </c>
      <c r="B9" s="6" t="n">
        <v>-3533</v>
      </c>
      <c r="C9" s="6" t="n">
        <v>-824</v>
      </c>
      <c r="D9" s="6" t="n">
        <v>-1214</v>
      </c>
      <c r="E9" s="6" t="n">
        <v>342</v>
      </c>
    </row>
    <row r="10" spans="1:5">
      <c r="A10" s="4" t="s">
        <v>179</v>
      </c>
      <c r="D10" s="6" t="n">
        <v>17</v>
      </c>
      <c r="E10" s="6" t="n">
        <v>193</v>
      </c>
    </row>
    <row r="11" spans="1:5">
      <c r="A11" s="4" t="s">
        <v>180</v>
      </c>
      <c r="B11" s="6" t="n">
        <v>-72</v>
      </c>
      <c r="C11" s="6" t="n">
        <v>-45</v>
      </c>
      <c r="D11" s="6" t="n">
        <v>-40</v>
      </c>
      <c r="E11" s="6" t="n">
        <v>125</v>
      </c>
    </row>
    <row r="12" spans="1:5">
      <c r="A12" s="4" t="s">
        <v>181</v>
      </c>
      <c r="B12" s="6" t="n">
        <v>2266</v>
      </c>
      <c r="D12" s="6" t="n">
        <v>-6</v>
      </c>
      <c r="E12" s="6" t="n">
        <v>-23</v>
      </c>
    </row>
    <row r="13" spans="1:5">
      <c r="A13" s="4" t="s">
        <v>182</v>
      </c>
      <c r="B13" s="6" t="n">
        <v>-8</v>
      </c>
      <c r="C13" s="6" t="n">
        <v>4</v>
      </c>
      <c r="D13" s="6" t="n">
        <v>5</v>
      </c>
      <c r="E13" s="6" t="n">
        <v>6</v>
      </c>
    </row>
    <row r="14" spans="1:5">
      <c r="A14" s="3" t="s">
        <v>183</v>
      </c>
    </row>
    <row r="15" spans="1:5">
      <c r="A15" s="4" t="s">
        <v>26</v>
      </c>
      <c r="B15" s="6" t="n">
        <v>-4398</v>
      </c>
      <c r="C15" s="6" t="n">
        <v>-6787</v>
      </c>
      <c r="D15" s="6" t="n">
        <v>775</v>
      </c>
      <c r="E15" s="6" t="n">
        <v>-2427</v>
      </c>
    </row>
    <row r="16" spans="1:5">
      <c r="A16" s="4" t="s">
        <v>27</v>
      </c>
      <c r="B16" s="6" t="n">
        <v>-829</v>
      </c>
      <c r="C16" s="6" t="n">
        <v>-2313</v>
      </c>
      <c r="D16" s="6" t="n">
        <v>-3046</v>
      </c>
      <c r="E16" s="6" t="n">
        <v>-2697</v>
      </c>
    </row>
    <row r="17" spans="1:5">
      <c r="A17" s="4" t="s">
        <v>28</v>
      </c>
      <c r="B17" s="6" t="n">
        <v>-6840</v>
      </c>
      <c r="C17" s="6" t="n">
        <v>-916</v>
      </c>
      <c r="D17" s="6" t="n">
        <v>-318</v>
      </c>
      <c r="E17" s="6" t="n">
        <v>-327</v>
      </c>
    </row>
    <row r="18" spans="1:5">
      <c r="A18" s="4" t="s">
        <v>184</v>
      </c>
      <c r="B18" s="6" t="n">
        <v>3131</v>
      </c>
      <c r="C18" s="6" t="n">
        <v>1729</v>
      </c>
      <c r="D18" s="6" t="n">
        <v>2185</v>
      </c>
      <c r="E18" s="6" t="n">
        <v>-1517</v>
      </c>
    </row>
    <row r="19" spans="1:5">
      <c r="A19" s="4" t="s">
        <v>185</v>
      </c>
      <c r="B19" s="6" t="n">
        <v>-628</v>
      </c>
      <c r="C19" s="6" t="n">
        <v>-427</v>
      </c>
      <c r="D19" s="6" t="n">
        <v>-488</v>
      </c>
      <c r="E19" s="6" t="n">
        <v>-1058</v>
      </c>
    </row>
    <row r="20" spans="1:5">
      <c r="A20" s="4" t="s">
        <v>186</v>
      </c>
      <c r="B20" s="6" t="n">
        <v>276209</v>
      </c>
      <c r="C20" s="6" t="n">
        <v>3602</v>
      </c>
      <c r="D20" s="6" t="n">
        <v>-649</v>
      </c>
      <c r="E20" s="6" t="n">
        <v>2527</v>
      </c>
    </row>
    <row r="21" spans="1:5">
      <c r="A21" s="4" t="s">
        <v>182</v>
      </c>
      <c r="B21" s="6" t="n">
        <v>-537</v>
      </c>
      <c r="C21" s="6" t="n">
        <v>-206</v>
      </c>
      <c r="D21" s="6" t="n">
        <v>-182</v>
      </c>
      <c r="E21" s="6" t="n">
        <v>24</v>
      </c>
    </row>
    <row r="22" spans="1:5">
      <c r="A22" s="4" t="s">
        <v>187</v>
      </c>
      <c r="B22" s="6" t="n">
        <v>232195</v>
      </c>
      <c r="C22" s="6" t="n">
        <v>-26849</v>
      </c>
      <c r="D22" s="6" t="n">
        <v>-32259</v>
      </c>
      <c r="E22" s="6" t="n">
        <v>-34858</v>
      </c>
    </row>
    <row r="23" spans="1:5">
      <c r="A23" s="3" t="s">
        <v>188</v>
      </c>
    </row>
    <row r="24" spans="1:5">
      <c r="A24" s="4" t="s">
        <v>189</v>
      </c>
      <c r="B24" s="6" t="n">
        <v>-8784</v>
      </c>
      <c r="C24" s="6" t="n">
        <v>-3804</v>
      </c>
      <c r="D24" s="6" t="n">
        <v>-6318</v>
      </c>
      <c r="E24" s="6" t="n">
        <v>-2421</v>
      </c>
    </row>
    <row r="25" spans="1:5">
      <c r="A25" s="4" t="s">
        <v>190</v>
      </c>
      <c r="C25" s="6" t="n">
        <v>19</v>
      </c>
      <c r="D25" s="6" t="n">
        <v>19</v>
      </c>
      <c r="E25" s="6" t="n">
        <v>207</v>
      </c>
    </row>
    <row r="26" spans="1:5">
      <c r="A26" s="4" t="s">
        <v>191</v>
      </c>
      <c r="E26" s="6" t="n">
        <v>-85</v>
      </c>
    </row>
    <row r="27" spans="1:5">
      <c r="A27" s="4" t="s">
        <v>192</v>
      </c>
      <c r="B27" s="6" t="n">
        <v>-772093</v>
      </c>
      <c r="C27" s="6" t="n">
        <v>-137124</v>
      </c>
      <c r="D27" s="6" t="n">
        <v>-146503</v>
      </c>
      <c r="E27" s="6" t="n">
        <v>-125182</v>
      </c>
    </row>
    <row r="28" spans="1:5">
      <c r="A28" s="4" t="s">
        <v>193</v>
      </c>
      <c r="B28" s="6" t="n">
        <v>252500</v>
      </c>
      <c r="C28" s="6" t="n">
        <v>114016</v>
      </c>
      <c r="D28" s="6" t="n">
        <v>153538</v>
      </c>
      <c r="E28" s="6" t="n">
        <v>163913</v>
      </c>
    </row>
    <row r="29" spans="1:5">
      <c r="A29" s="4" t="s">
        <v>194</v>
      </c>
      <c r="B29" s="6" t="n">
        <v>-528377</v>
      </c>
      <c r="C29" s="6" t="n">
        <v>-26893</v>
      </c>
      <c r="D29" s="6" t="n">
        <v>736</v>
      </c>
      <c r="E29" s="6" t="n">
        <v>36432</v>
      </c>
    </row>
    <row r="30" spans="1:5">
      <c r="A30" s="3" t="s">
        <v>195</v>
      </c>
    </row>
    <row r="31" spans="1:5">
      <c r="A31" s="4" t="s">
        <v>196</v>
      </c>
      <c r="E31" s="6" t="n">
        <v>49827</v>
      </c>
    </row>
    <row r="32" spans="1:5">
      <c r="A32" s="4" t="s">
        <v>197</v>
      </c>
      <c r="B32" s="6" t="n">
        <v>2307</v>
      </c>
      <c r="C32" s="6" t="n">
        <v>985</v>
      </c>
      <c r="D32" s="6" t="n">
        <v>1268</v>
      </c>
      <c r="E32" s="6" t="n">
        <v>222</v>
      </c>
    </row>
    <row r="33" spans="1:5">
      <c r="A33" s="4" t="s">
        <v>198</v>
      </c>
      <c r="B33" s="6" t="n">
        <v>320850</v>
      </c>
    </row>
    <row r="34" spans="1:5">
      <c r="A34" s="4" t="s">
        <v>199</v>
      </c>
      <c r="B34" s="6" t="n">
        <v>-4986</v>
      </c>
    </row>
    <row r="35" spans="1:5">
      <c r="A35" s="4" t="s">
        <v>200</v>
      </c>
      <c r="B35" s="6" t="n">
        <v>9</v>
      </c>
    </row>
    <row r="36" spans="1:5">
      <c r="A36" s="4" t="s">
        <v>182</v>
      </c>
      <c r="B36" s="6" t="n">
        <v>-10</v>
      </c>
      <c r="C36" s="6" t="n">
        <v>-15</v>
      </c>
      <c r="D36" s="6" t="n">
        <v>-20</v>
      </c>
      <c r="E36" s="6" t="n">
        <v>-15</v>
      </c>
    </row>
    <row r="37" spans="1:5">
      <c r="A37" s="4" t="s">
        <v>201</v>
      </c>
      <c r="B37" s="6" t="n">
        <v>318170</v>
      </c>
      <c r="C37" s="6" t="n">
        <v>970</v>
      </c>
      <c r="D37" s="6" t="n">
        <v>1248</v>
      </c>
      <c r="E37" s="6" t="n">
        <v>50034</v>
      </c>
    </row>
    <row r="38" spans="1:5">
      <c r="A38" s="4" t="s">
        <v>202</v>
      </c>
      <c r="B38" s="6" t="n">
        <v>21988</v>
      </c>
      <c r="C38" s="6" t="n">
        <v>-52772</v>
      </c>
      <c r="D38" s="6" t="n">
        <v>-30275</v>
      </c>
      <c r="E38" s="6" t="n">
        <v>51608</v>
      </c>
    </row>
    <row r="39" spans="1:5">
      <c r="A39" s="4" t="s">
        <v>203</v>
      </c>
      <c r="B39" s="6" t="n">
        <v>55091</v>
      </c>
      <c r="C39" s="6" t="n">
        <v>85366</v>
      </c>
      <c r="D39" s="6" t="n">
        <v>85366</v>
      </c>
      <c r="E39" s="6" t="n">
        <v>33758</v>
      </c>
    </row>
    <row r="40" spans="1:5">
      <c r="A40" s="4" t="s">
        <v>204</v>
      </c>
      <c r="B40" s="6" t="n">
        <v>77079</v>
      </c>
      <c r="C40" s="6" t="n">
        <v>32594</v>
      </c>
      <c r="D40" s="6" t="n">
        <v>55091</v>
      </c>
      <c r="E40" s="6" t="n">
        <v>85366</v>
      </c>
    </row>
    <row r="41" spans="1:5">
      <c r="A41" s="3" t="s">
        <v>205</v>
      </c>
    </row>
    <row r="42" spans="1:5">
      <c r="A42" s="4" t="s">
        <v>206</v>
      </c>
      <c r="B42" s="6" t="n">
        <v>498</v>
      </c>
      <c r="C42" s="5" t="n">
        <v>197</v>
      </c>
      <c r="D42" s="6" t="n">
        <v>832</v>
      </c>
      <c r="E42" s="5" t="n">
        <v>41</v>
      </c>
    </row>
    <row r="43" spans="1:5">
      <c r="A43" s="4" t="s">
        <v>207</v>
      </c>
      <c r="B43" s="6" t="n">
        <v>561931</v>
      </c>
    </row>
    <row r="44" spans="1:5">
      <c r="A44" s="4" t="s">
        <v>208</v>
      </c>
      <c r="D44" s="5" t="n">
        <v>2419</v>
      </c>
    </row>
    <row r="45" spans="1:5">
      <c r="A45" s="4" t="s">
        <v>209</v>
      </c>
      <c r="B45" s="5" t="n">
        <v>260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3</v>
      </c>
      <c r="B1" s="2" t="s">
        <v>1</v>
      </c>
      <c r="C1" s="2" t="s">
        <v>81</v>
      </c>
    </row>
    <row r="2" spans="1:5">
      <c r="B2" s="2" t="s">
        <v>2</v>
      </c>
      <c r="C2" s="2" t="s">
        <v>21</v>
      </c>
      <c r="D2" s="2" t="s">
        <v>22</v>
      </c>
      <c r="E2" s="2" t="s">
        <v>689</v>
      </c>
    </row>
    <row r="3" spans="1:5">
      <c r="A3" s="3" t="s">
        <v>691</v>
      </c>
    </row>
    <row r="4" spans="1:5">
      <c r="A4" s="4" t="s">
        <v>724</v>
      </c>
      <c r="B4" s="6" t="n">
        <v>15157930</v>
      </c>
    </row>
    <row r="5" spans="1:5">
      <c r="A5" s="4" t="s">
        <v>784</v>
      </c>
      <c r="B5" s="6" t="n">
        <v>4071846</v>
      </c>
    </row>
    <row r="6" spans="1:5">
      <c r="A6" s="4" t="s">
        <v>727</v>
      </c>
      <c r="B6" s="6" t="n">
        <v>-1379658</v>
      </c>
    </row>
    <row r="7" spans="1:5">
      <c r="A7" s="4" t="s">
        <v>728</v>
      </c>
      <c r="B7" s="6" t="n">
        <v>17482443</v>
      </c>
      <c r="C7" s="6" t="n">
        <v>15157930</v>
      </c>
    </row>
    <row r="8" spans="1:5">
      <c r="A8" s="4" t="s">
        <v>785</v>
      </c>
      <c r="B8" s="8" t="n">
        <v>4.52</v>
      </c>
    </row>
    <row r="9" spans="1:5">
      <c r="A9" s="4" t="s">
        <v>729</v>
      </c>
      <c r="B9" s="12" t="n">
        <v>9.15</v>
      </c>
    </row>
    <row r="10" spans="1:5">
      <c r="A10" s="4" t="s">
        <v>786</v>
      </c>
      <c r="B10" s="12" t="n">
        <v>6.08</v>
      </c>
    </row>
    <row r="11" spans="1:5">
      <c r="A11" s="4" t="s">
        <v>787</v>
      </c>
      <c r="B11" s="12" t="n">
        <v>1.67</v>
      </c>
    </row>
    <row r="12" spans="1:5">
      <c r="A12" s="4" t="s">
        <v>788</v>
      </c>
      <c r="B12" s="8" t="n">
        <v>5.79</v>
      </c>
      <c r="C12" s="8" t="n">
        <v>4.52</v>
      </c>
    </row>
    <row r="13" spans="1:5">
      <c r="A13" s="4" t="s">
        <v>789</v>
      </c>
      <c r="B13" s="5" t="n">
        <v>438968</v>
      </c>
      <c r="C13" s="5" t="n">
        <v>41690</v>
      </c>
    </row>
    <row r="14" spans="1:5">
      <c r="A14" s="4" t="s">
        <v>790</v>
      </c>
    </row>
    <row r="15" spans="1:5">
      <c r="A15" s="3" t="s">
        <v>691</v>
      </c>
    </row>
    <row r="16" spans="1:5">
      <c r="A16" s="4" t="s">
        <v>724</v>
      </c>
      <c r="B16" s="6" t="n">
        <v>264677</v>
      </c>
      <c r="C16" s="6" t="n">
        <v>521139</v>
      </c>
      <c r="D16" s="6" t="n">
        <v>814563</v>
      </c>
    </row>
    <row r="17" spans="1:5">
      <c r="A17" s="4" t="s">
        <v>784</v>
      </c>
      <c r="C17" s="6" t="n">
        <v>0</v>
      </c>
      <c r="D17" s="6" t="n">
        <v>0</v>
      </c>
    </row>
    <row r="18" spans="1:5">
      <c r="A18" s="4" t="s">
        <v>791</v>
      </c>
      <c r="C18" s="6" t="n">
        <v>-122397</v>
      </c>
      <c r="D18" s="6" t="n">
        <v>-121898</v>
      </c>
    </row>
    <row r="19" spans="1:5">
      <c r="A19" s="4" t="s">
        <v>727</v>
      </c>
      <c r="C19" s="6" t="n">
        <v>-134065</v>
      </c>
      <c r="D19" s="6" t="n">
        <v>-171526</v>
      </c>
    </row>
    <row r="20" spans="1:5">
      <c r="A20" s="4" t="s">
        <v>728</v>
      </c>
      <c r="C20" s="6" t="n">
        <v>264677</v>
      </c>
      <c r="D20" s="6" t="n">
        <v>521139</v>
      </c>
    </row>
    <row r="21" spans="1:5">
      <c r="A21" s="4" t="s">
        <v>785</v>
      </c>
      <c r="B21" s="8" t="n">
        <v>0.44</v>
      </c>
      <c r="C21" s="8" t="n">
        <v>0.5</v>
      </c>
      <c r="D21" s="8" t="n">
        <v>0.5600000000000001</v>
      </c>
    </row>
    <row r="22" spans="1:5">
      <c r="A22" s="4" t="s">
        <v>729</v>
      </c>
      <c r="C22" s="6" t="n">
        <v>0</v>
      </c>
      <c r="D22" s="6" t="n">
        <v>0</v>
      </c>
    </row>
    <row r="23" spans="1:5">
      <c r="A23" s="4" t="s">
        <v>786</v>
      </c>
      <c r="C23" s="12" t="n">
        <v>0.36</v>
      </c>
      <c r="D23" s="12" t="n">
        <v>0.55</v>
      </c>
    </row>
    <row r="24" spans="1:5">
      <c r="A24" s="4" t="s">
        <v>787</v>
      </c>
      <c r="C24" s="12" t="n">
        <v>0.75</v>
      </c>
      <c r="D24" s="12" t="n">
        <v>0.74</v>
      </c>
    </row>
    <row r="25" spans="1:5">
      <c r="A25" s="4" t="s">
        <v>788</v>
      </c>
      <c r="C25" s="8" t="n">
        <v>0.44</v>
      </c>
      <c r="D25" s="8" t="n">
        <v>0.5</v>
      </c>
    </row>
    <row r="26" spans="1:5">
      <c r="A26" s="4" t="s">
        <v>789</v>
      </c>
      <c r="C26" s="5" t="n">
        <v>1826</v>
      </c>
      <c r="D26" s="5" t="n">
        <v>3195</v>
      </c>
      <c r="E26" s="5" t="n">
        <v>481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 customWidth="1" max="5" min="5" width="24"/>
  </cols>
  <sheetData>
    <row r="1" spans="1:5">
      <c r="A1" s="1" t="s">
        <v>792</v>
      </c>
      <c r="B1" s="2" t="s">
        <v>1</v>
      </c>
      <c r="D1" s="2" t="s">
        <v>81</v>
      </c>
    </row>
    <row r="2" spans="1:5">
      <c r="B2" s="2" t="s">
        <v>2</v>
      </c>
      <c r="C2" s="2" t="s">
        <v>82</v>
      </c>
      <c r="D2" s="2" t="s">
        <v>21</v>
      </c>
      <c r="E2" s="2" t="s">
        <v>22</v>
      </c>
    </row>
    <row r="3" spans="1:5">
      <c r="A3" s="3" t="s">
        <v>252</v>
      </c>
    </row>
    <row r="4" spans="1:5">
      <c r="A4" s="4" t="s">
        <v>793</v>
      </c>
      <c r="B4" s="8" t="n">
        <v>10.08</v>
      </c>
      <c r="C4" s="8" t="n">
        <v>6.55</v>
      </c>
      <c r="D4" s="8" t="n">
        <v>6.55</v>
      </c>
      <c r="E4" s="8" t="n">
        <v>6.27</v>
      </c>
    </row>
    <row r="5" spans="1:5">
      <c r="A5" s="4" t="s">
        <v>550</v>
      </c>
      <c r="B5" s="4" t="s">
        <v>794</v>
      </c>
      <c r="C5" s="4" t="s">
        <v>795</v>
      </c>
      <c r="D5" s="4" t="s">
        <v>796</v>
      </c>
      <c r="E5" s="4" t="s">
        <v>797</v>
      </c>
    </row>
    <row r="6" spans="1:5">
      <c r="A6" s="4" t="s">
        <v>798</v>
      </c>
      <c r="B6" s="4" t="s">
        <v>799</v>
      </c>
      <c r="C6" s="4" t="s">
        <v>800</v>
      </c>
      <c r="D6" s="4" t="s">
        <v>800</v>
      </c>
      <c r="E6" s="4" t="s">
        <v>801</v>
      </c>
    </row>
    <row r="7" spans="1:5">
      <c r="A7" s="4" t="s">
        <v>802</v>
      </c>
      <c r="B7" s="4" t="s">
        <v>803</v>
      </c>
      <c r="C7" s="4" t="s">
        <v>804</v>
      </c>
      <c r="D7" s="4" t="s">
        <v>805</v>
      </c>
      <c r="E7" s="4" t="s">
        <v>806</v>
      </c>
    </row>
    <row r="8" spans="1:5">
      <c r="A8" s="4" t="s">
        <v>694</v>
      </c>
      <c r="B8" s="4" t="s">
        <v>695</v>
      </c>
      <c r="C8" s="4" t="s">
        <v>695</v>
      </c>
      <c r="D8" s="4" t="s">
        <v>695</v>
      </c>
      <c r="E8" s="4" t="s">
        <v>69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07</v>
      </c>
      <c r="B1" s="2" t="s">
        <v>80</v>
      </c>
      <c r="D1" s="2" t="s">
        <v>1</v>
      </c>
      <c r="F1" s="2" t="s">
        <v>81</v>
      </c>
    </row>
    <row r="2" spans="1:7">
      <c r="B2" s="2" t="s">
        <v>2</v>
      </c>
      <c r="C2" s="2" t="s">
        <v>82</v>
      </c>
      <c r="D2" s="2" t="s">
        <v>2</v>
      </c>
      <c r="E2" s="2" t="s">
        <v>82</v>
      </c>
      <c r="F2" s="2" t="s">
        <v>21</v>
      </c>
      <c r="G2" s="2" t="s">
        <v>22</v>
      </c>
    </row>
    <row r="3" spans="1:7">
      <c r="A3" s="3" t="s">
        <v>691</v>
      </c>
    </row>
    <row r="4" spans="1:7">
      <c r="A4" s="4" t="s">
        <v>176</v>
      </c>
      <c r="B4" s="5" t="n">
        <v>3335</v>
      </c>
      <c r="C4" s="5" t="n">
        <v>2553</v>
      </c>
      <c r="D4" s="5" t="n">
        <v>9713</v>
      </c>
      <c r="E4" s="5" t="n">
        <v>8103</v>
      </c>
      <c r="F4" s="5" t="n">
        <v>11149</v>
      </c>
      <c r="G4" s="5" t="n">
        <v>7009</v>
      </c>
    </row>
    <row r="5" spans="1:7">
      <c r="A5" s="4" t="s">
        <v>310</v>
      </c>
    </row>
    <row r="6" spans="1:7">
      <c r="A6" s="3" t="s">
        <v>691</v>
      </c>
    </row>
    <row r="7" spans="1:7">
      <c r="A7" s="4" t="s">
        <v>176</v>
      </c>
      <c r="B7" s="6" t="n">
        <v>133</v>
      </c>
      <c r="C7" s="6" t="n">
        <v>97</v>
      </c>
      <c r="D7" s="6" t="n">
        <v>376</v>
      </c>
      <c r="E7" s="6" t="n">
        <v>273</v>
      </c>
      <c r="F7" s="6" t="n">
        <v>398</v>
      </c>
      <c r="G7" s="6" t="n">
        <v>237</v>
      </c>
    </row>
    <row r="8" spans="1:7">
      <c r="A8" s="4" t="s">
        <v>808</v>
      </c>
    </row>
    <row r="9" spans="1:7">
      <c r="A9" s="3" t="s">
        <v>691</v>
      </c>
    </row>
    <row r="10" spans="1:7">
      <c r="A10" s="4" t="s">
        <v>176</v>
      </c>
      <c r="B10" s="6" t="n">
        <v>943</v>
      </c>
      <c r="C10" s="6" t="n">
        <v>700</v>
      </c>
      <c r="D10" s="6" t="n">
        <v>2838</v>
      </c>
      <c r="E10" s="6" t="n">
        <v>2168</v>
      </c>
      <c r="F10" s="6" t="n">
        <v>2896</v>
      </c>
      <c r="G10" s="6" t="n">
        <v>2375</v>
      </c>
    </row>
    <row r="11" spans="1:7">
      <c r="A11" s="4" t="s">
        <v>809</v>
      </c>
    </row>
    <row r="12" spans="1:7">
      <c r="A12" s="3" t="s">
        <v>691</v>
      </c>
    </row>
    <row r="13" spans="1:7">
      <c r="A13" s="4" t="s">
        <v>176</v>
      </c>
      <c r="B13" s="6" t="n">
        <v>798</v>
      </c>
      <c r="C13" s="6" t="n">
        <v>620</v>
      </c>
      <c r="D13" s="6" t="n">
        <v>2647</v>
      </c>
      <c r="E13" s="6" t="n">
        <v>2169</v>
      </c>
      <c r="F13" s="6" t="n">
        <v>2891</v>
      </c>
      <c r="G13" s="6" t="n">
        <v>1344</v>
      </c>
    </row>
    <row r="14" spans="1:7">
      <c r="A14" s="4" t="s">
        <v>810</v>
      </c>
    </row>
    <row r="15" spans="1:7">
      <c r="A15" s="3" t="s">
        <v>691</v>
      </c>
    </row>
    <row r="16" spans="1:7">
      <c r="A16" s="4" t="s">
        <v>176</v>
      </c>
      <c r="B16" s="5" t="n">
        <v>1461</v>
      </c>
      <c r="C16" s="5" t="n">
        <v>1136</v>
      </c>
      <c r="D16" s="5" t="n">
        <v>3852</v>
      </c>
      <c r="E16" s="5" t="n">
        <v>3493</v>
      </c>
      <c r="F16" s="5" t="n">
        <v>4964</v>
      </c>
      <c r="G16" s="5" t="n">
        <v>3053</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81</v>
      </c>
    </row>
    <row r="2" spans="1:2">
      <c r="B2" s="2" t="s">
        <v>428</v>
      </c>
    </row>
    <row r="3" spans="1:2">
      <c r="A3" s="4" t="s">
        <v>812</v>
      </c>
      <c r="B3" s="5" t="n">
        <v>2564</v>
      </c>
    </row>
    <row r="4" spans="1:2">
      <c r="A4" s="4" t="s">
        <v>813</v>
      </c>
      <c r="B4" s="6" t="n">
        <v>840</v>
      </c>
    </row>
    <row r="5" spans="1:2">
      <c r="A5" s="4" t="s">
        <v>814</v>
      </c>
      <c r="B5" s="6" t="n">
        <v>-3194</v>
      </c>
    </row>
    <row r="6" spans="1:2">
      <c r="A6" s="4" t="s">
        <v>815</v>
      </c>
      <c r="B6" s="6" t="n">
        <v>-210</v>
      </c>
    </row>
    <row r="7" spans="1:2">
      <c r="A7" s="4" t="s">
        <v>816</v>
      </c>
    </row>
    <row r="8" spans="1:2">
      <c r="A8" s="4" t="s">
        <v>812</v>
      </c>
      <c r="B8" s="6" t="n">
        <v>2564</v>
      </c>
    </row>
    <row r="9" spans="1:2">
      <c r="A9" s="4" t="s">
        <v>813</v>
      </c>
      <c r="B9" s="6" t="n">
        <v>512</v>
      </c>
    </row>
    <row r="10" spans="1:2">
      <c r="A10" s="4" t="s">
        <v>814</v>
      </c>
      <c r="B10" s="6" t="n">
        <v>-3076</v>
      </c>
    </row>
    <row r="11" spans="1:2">
      <c r="A11" s="4" t="s">
        <v>817</v>
      </c>
    </row>
    <row r="12" spans="1:2">
      <c r="A12" s="4" t="s">
        <v>813</v>
      </c>
      <c r="B12" s="6" t="n">
        <v>210</v>
      </c>
    </row>
    <row r="13" spans="1:2">
      <c r="A13" s="4" t="s">
        <v>815</v>
      </c>
      <c r="B13" s="6" t="n">
        <v>-210</v>
      </c>
    </row>
    <row r="14" spans="1:2">
      <c r="A14" s="4" t="s">
        <v>818</v>
      </c>
    </row>
    <row r="15" spans="1:2">
      <c r="A15" s="4" t="s">
        <v>813</v>
      </c>
      <c r="B15" s="6" t="n">
        <v>118</v>
      </c>
    </row>
    <row r="16" spans="1:2">
      <c r="A16" s="4" t="s">
        <v>814</v>
      </c>
      <c r="B16" s="5" t="n">
        <v>-1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19</v>
      </c>
      <c r="B1" s="2" t="s">
        <v>80</v>
      </c>
      <c r="D1" s="2" t="s">
        <v>1</v>
      </c>
      <c r="F1" s="2" t="s">
        <v>81</v>
      </c>
    </row>
    <row r="2" spans="1:7">
      <c r="B2" s="2" t="s">
        <v>2</v>
      </c>
      <c r="C2" s="2" t="s">
        <v>82</v>
      </c>
      <c r="D2" s="2" t="s">
        <v>2</v>
      </c>
      <c r="E2" s="2" t="s">
        <v>82</v>
      </c>
      <c r="F2" s="2" t="s">
        <v>21</v>
      </c>
      <c r="G2" s="2" t="s">
        <v>22</v>
      </c>
    </row>
    <row r="3" spans="1:7">
      <c r="A3" s="3" t="s">
        <v>820</v>
      </c>
    </row>
    <row r="4" spans="1:7">
      <c r="A4" s="4" t="s">
        <v>821</v>
      </c>
      <c r="B4" s="5" t="n">
        <v>5601</v>
      </c>
      <c r="C4" s="5" t="n">
        <v>5360</v>
      </c>
      <c r="D4" s="5" t="n">
        <v>16323</v>
      </c>
      <c r="E4" s="5" t="n">
        <v>14393</v>
      </c>
      <c r="F4" s="5" t="n">
        <v>19668</v>
      </c>
      <c r="G4" s="5" t="n">
        <v>15680</v>
      </c>
    </row>
    <row r="5" spans="1:7">
      <c r="A5" s="4" t="s">
        <v>822</v>
      </c>
      <c r="F5" s="4" t="s">
        <v>489</v>
      </c>
    </row>
    <row r="6" spans="1:7">
      <c r="A6" s="4" t="s">
        <v>823</v>
      </c>
      <c r="B6" s="5" t="n">
        <v>20506</v>
      </c>
      <c r="C6" s="5" t="n">
        <v>9783</v>
      </c>
      <c r="D6" s="5" t="n">
        <v>49516</v>
      </c>
      <c r="E6" s="5" t="n">
        <v>28090</v>
      </c>
      <c r="F6" s="5" t="n">
        <v>39157</v>
      </c>
      <c r="G6" s="5" t="n">
        <v>31995</v>
      </c>
    </row>
    <row r="7" spans="1:7">
      <c r="A7" s="4" t="s">
        <v>824</v>
      </c>
    </row>
    <row r="8" spans="1:7">
      <c r="A8" s="3" t="s">
        <v>820</v>
      </c>
    </row>
    <row r="9" spans="1:7">
      <c r="A9" s="4" t="s">
        <v>823</v>
      </c>
      <c r="F9" s="6" t="n">
        <v>500</v>
      </c>
    </row>
    <row r="10" spans="1:7">
      <c r="A10" s="4" t="s">
        <v>664</v>
      </c>
    </row>
    <row r="11" spans="1:7">
      <c r="A11" s="3" t="s">
        <v>820</v>
      </c>
    </row>
    <row r="12" spans="1:7">
      <c r="A12" s="4" t="s">
        <v>821</v>
      </c>
      <c r="F12" s="6" t="n">
        <v>12000</v>
      </c>
    </row>
    <row r="13" spans="1:7">
      <c r="A13" s="4" t="s">
        <v>659</v>
      </c>
    </row>
    <row r="14" spans="1:7">
      <c r="A14" s="3" t="s">
        <v>820</v>
      </c>
    </row>
    <row r="15" spans="1:7">
      <c r="A15" s="4" t="s">
        <v>825</v>
      </c>
      <c r="F15" s="5" t="n">
        <v>45000</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1</v>
      </c>
      <c r="C1" s="2" t="s">
        <v>22</v>
      </c>
    </row>
    <row r="2" spans="1:3">
      <c r="A2" s="3" t="s">
        <v>261</v>
      </c>
    </row>
    <row r="3" spans="1:3">
      <c r="A3" s="4" t="s">
        <v>827</v>
      </c>
      <c r="B3" s="5" t="n">
        <v>56555</v>
      </c>
      <c r="C3" s="5" t="n">
        <v>47840</v>
      </c>
    </row>
    <row r="4" spans="1:3">
      <c r="A4" s="4" t="s">
        <v>828</v>
      </c>
      <c r="B4" s="6" t="n">
        <v>6709</v>
      </c>
      <c r="C4" s="6" t="n">
        <v>5463</v>
      </c>
    </row>
    <row r="5" spans="1:3">
      <c r="A5" s="4" t="s">
        <v>829</v>
      </c>
      <c r="B5" s="6" t="n">
        <v>7861</v>
      </c>
      <c r="C5" s="6" t="n">
        <v>4865</v>
      </c>
    </row>
    <row r="6" spans="1:3">
      <c r="A6" s="4" t="s">
        <v>182</v>
      </c>
      <c r="B6" s="6" t="n">
        <v>4523</v>
      </c>
      <c r="C6" s="6" t="n">
        <v>3774</v>
      </c>
    </row>
    <row r="7" spans="1:3">
      <c r="A7" s="4" t="s">
        <v>830</v>
      </c>
      <c r="B7" s="6" t="n">
        <v>75648</v>
      </c>
      <c r="C7" s="6" t="n">
        <v>61942</v>
      </c>
    </row>
    <row r="8" spans="1:3">
      <c r="A8" s="4" t="s">
        <v>831</v>
      </c>
      <c r="B8" s="6" t="n">
        <v>-70722</v>
      </c>
      <c r="C8" s="6" t="n">
        <v>-56679</v>
      </c>
    </row>
    <row r="9" spans="1:3">
      <c r="A9" s="4" t="s">
        <v>832</v>
      </c>
      <c r="B9" s="6" t="n">
        <v>4926</v>
      </c>
      <c r="C9" s="6" t="n">
        <v>5263</v>
      </c>
    </row>
    <row r="10" spans="1:3">
      <c r="A10" s="4" t="s">
        <v>833</v>
      </c>
      <c r="B10" s="6" t="n">
        <v>-4926</v>
      </c>
      <c r="C10" s="6" t="n">
        <v>-5263</v>
      </c>
    </row>
    <row r="11" spans="1:3">
      <c r="A11" s="4" t="s">
        <v>834</v>
      </c>
      <c r="B11" s="5" t="n">
        <v>0</v>
      </c>
      <c r="C11"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5</v>
      </c>
      <c r="B1" s="2" t="s">
        <v>81</v>
      </c>
    </row>
    <row r="2" spans="1:3">
      <c r="B2" s="2" t="s">
        <v>21</v>
      </c>
      <c r="C2" s="2" t="s">
        <v>22</v>
      </c>
    </row>
    <row r="3" spans="1:3">
      <c r="A3" s="4" t="s">
        <v>836</v>
      </c>
      <c r="B3" s="5" t="n">
        <v>14000000</v>
      </c>
      <c r="C3" s="5" t="n">
        <v>-9700000</v>
      </c>
    </row>
    <row r="4" spans="1:3">
      <c r="A4" s="4" t="s">
        <v>837</v>
      </c>
      <c r="B4" s="4" t="s">
        <v>838</v>
      </c>
      <c r="C4" s="4" t="s">
        <v>839</v>
      </c>
    </row>
    <row r="5" spans="1:3">
      <c r="A5" s="4" t="s">
        <v>840</v>
      </c>
      <c r="B5" s="5" t="n">
        <v>25000000</v>
      </c>
    </row>
    <row r="6" spans="1:3">
      <c r="A6" s="4" t="s">
        <v>841</v>
      </c>
      <c r="B6" s="5" t="n">
        <v>186900000</v>
      </c>
    </row>
    <row r="7" spans="1:3">
      <c r="A7" s="4" t="s">
        <v>842</v>
      </c>
      <c r="B7" s="4" t="s">
        <v>843</v>
      </c>
    </row>
    <row r="8" spans="1:3">
      <c r="A8" s="4" t="s">
        <v>844</v>
      </c>
      <c r="B8" s="5" t="n">
        <v>1300000</v>
      </c>
    </row>
    <row r="9" spans="1:3">
      <c r="A9" s="4" t="s">
        <v>845</v>
      </c>
      <c r="B9" s="6" t="n">
        <v>200000</v>
      </c>
      <c r="C9" s="5" t="n">
        <v>200000</v>
      </c>
    </row>
    <row r="10" spans="1:3">
      <c r="A10" s="4" t="s">
        <v>846</v>
      </c>
      <c r="B10" s="6" t="n">
        <v>0</v>
      </c>
      <c r="C10" s="5" t="n">
        <v>0</v>
      </c>
    </row>
    <row r="11" spans="1:3">
      <c r="A11" s="4" t="s">
        <v>847</v>
      </c>
    </row>
    <row r="12" spans="1:3">
      <c r="A12" s="4" t="s">
        <v>848</v>
      </c>
      <c r="B12" s="6" t="n">
        <v>47300000</v>
      </c>
    </row>
    <row r="13" spans="1:3">
      <c r="A13" s="4" t="s">
        <v>849</v>
      </c>
      <c r="B13" s="5" t="n">
        <v>6000000</v>
      </c>
    </row>
    <row r="14" spans="1:3">
      <c r="A14" s="4" t="s">
        <v>850</v>
      </c>
      <c r="B14" s="4" t="s">
        <v>851</v>
      </c>
    </row>
    <row r="15" spans="1:3">
      <c r="A15" s="4" t="s">
        <v>852</v>
      </c>
      <c r="B15" s="4" t="s">
        <v>851</v>
      </c>
    </row>
    <row r="16" spans="1:3">
      <c r="A16" s="4" t="s">
        <v>853</v>
      </c>
    </row>
    <row r="17" spans="1:3">
      <c r="A17" s="4" t="s">
        <v>841</v>
      </c>
      <c r="B17" s="5" t="n">
        <v>385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81</v>
      </c>
    </row>
    <row r="2" spans="1:3">
      <c r="B2" s="2" t="s">
        <v>21</v>
      </c>
      <c r="C2" s="2" t="s">
        <v>22</v>
      </c>
    </row>
    <row r="3" spans="1:3">
      <c r="A3" s="3" t="s">
        <v>261</v>
      </c>
    </row>
    <row r="4" spans="1:3">
      <c r="A4" s="4" t="s">
        <v>855</v>
      </c>
      <c r="B4" s="4" t="s">
        <v>838</v>
      </c>
      <c r="C4" s="4" t="s">
        <v>839</v>
      </c>
    </row>
    <row r="5" spans="1:3">
      <c r="A5" s="4" t="s">
        <v>856</v>
      </c>
      <c r="B5" s="4" t="s">
        <v>857</v>
      </c>
      <c r="C5" s="4" t="s">
        <v>858</v>
      </c>
    </row>
    <row r="6" spans="1:3">
      <c r="A6" s="4" t="s">
        <v>859</v>
      </c>
      <c r="B6" s="4" t="s">
        <v>860</v>
      </c>
      <c r="C6" s="4" t="s">
        <v>861</v>
      </c>
    </row>
    <row r="7" spans="1:3">
      <c r="A7" s="4" t="s">
        <v>862</v>
      </c>
      <c r="B7" s="4" t="s">
        <v>863</v>
      </c>
      <c r="C7" s="4" t="s">
        <v>864</v>
      </c>
    </row>
    <row r="8" spans="1:3">
      <c r="A8" s="4" t="s">
        <v>865</v>
      </c>
      <c r="B8" s="4" t="s">
        <v>866</v>
      </c>
      <c r="C8" s="4" t="s">
        <v>866</v>
      </c>
    </row>
    <row r="9" spans="1:3">
      <c r="A9" s="4" t="s">
        <v>867</v>
      </c>
      <c r="C9" s="4" t="s">
        <v>868</v>
      </c>
    </row>
    <row r="10" spans="1:3">
      <c r="A10" s="4" t="s">
        <v>182</v>
      </c>
      <c r="B10" s="4" t="s">
        <v>869</v>
      </c>
      <c r="C10" s="4" t="s">
        <v>870</v>
      </c>
    </row>
    <row r="11" spans="1:3">
      <c r="A11" s="4" t="s">
        <v>871</v>
      </c>
      <c r="B11" s="4" t="s">
        <v>872</v>
      </c>
      <c r="C11" s="4" t="s">
        <v>873</v>
      </c>
    </row>
    <row r="12" spans="1:3">
      <c r="A12" s="4" t="s">
        <v>108</v>
      </c>
      <c r="B12" s="4" t="s">
        <v>695</v>
      </c>
      <c r="C12" s="4" t="s">
        <v>69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81</v>
      </c>
    </row>
    <row r="2" spans="1:3">
      <c r="B2" s="2" t="s">
        <v>21</v>
      </c>
      <c r="C2" s="2" t="s">
        <v>22</v>
      </c>
    </row>
    <row r="3" spans="1:3">
      <c r="A3" s="3" t="s">
        <v>261</v>
      </c>
    </row>
    <row r="4" spans="1:3">
      <c r="A4" s="4" t="s">
        <v>875</v>
      </c>
      <c r="B4" s="5" t="n">
        <v>1031</v>
      </c>
      <c r="C4" s="5" t="n">
        <v>844</v>
      </c>
    </row>
    <row r="5" spans="1:3">
      <c r="A5" s="4" t="s">
        <v>876</v>
      </c>
      <c r="B5" s="6" t="n">
        <v>229</v>
      </c>
      <c r="C5" s="6" t="n">
        <v>187</v>
      </c>
    </row>
    <row r="6" spans="1:3">
      <c r="A6" s="4" t="s">
        <v>875</v>
      </c>
      <c r="B6" s="5" t="n">
        <v>1260</v>
      </c>
      <c r="C6" s="5" t="n">
        <v>10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77</v>
      </c>
      <c r="B1" s="2" t="s">
        <v>80</v>
      </c>
      <c r="D1" s="2" t="s">
        <v>1</v>
      </c>
      <c r="F1" s="2" t="s">
        <v>81</v>
      </c>
    </row>
    <row r="2" spans="1:7">
      <c r="B2" s="2" t="s">
        <v>2</v>
      </c>
      <c r="C2" s="2" t="s">
        <v>82</v>
      </c>
      <c r="D2" s="2" t="s">
        <v>2</v>
      </c>
      <c r="E2" s="2" t="s">
        <v>82</v>
      </c>
      <c r="F2" s="2" t="s">
        <v>21</v>
      </c>
      <c r="G2" s="2" t="s">
        <v>22</v>
      </c>
    </row>
    <row r="3" spans="1:7">
      <c r="A3" s="4" t="s">
        <v>95</v>
      </c>
      <c r="B3" s="5" t="n">
        <v>-13950</v>
      </c>
      <c r="C3" s="5" t="n">
        <v>-8292</v>
      </c>
      <c r="D3" s="5" t="n">
        <v>-47995</v>
      </c>
      <c r="E3" s="5" t="n">
        <v>-33176</v>
      </c>
      <c r="F3" s="5" t="n">
        <v>-46447</v>
      </c>
      <c r="G3" s="5" t="n">
        <v>-42831</v>
      </c>
    </row>
    <row r="4" spans="1:7">
      <c r="A4" s="4" t="s">
        <v>878</v>
      </c>
      <c r="C4" s="6" t="n">
        <v>-4</v>
      </c>
      <c r="D4" s="6" t="n">
        <v>-964</v>
      </c>
      <c r="E4" s="6" t="n">
        <v>-2</v>
      </c>
      <c r="F4" s="6" t="n">
        <v>102</v>
      </c>
      <c r="G4" s="6" t="n">
        <v>135</v>
      </c>
    </row>
    <row r="5" spans="1:7">
      <c r="A5" s="4" t="s">
        <v>879</v>
      </c>
      <c r="B5" s="5" t="n">
        <v>-13950</v>
      </c>
      <c r="C5" s="5" t="n">
        <v>-8296</v>
      </c>
      <c r="D5" s="5" t="n">
        <v>-48959</v>
      </c>
      <c r="E5" s="5" t="n">
        <v>-33178</v>
      </c>
      <c r="F5" s="5" t="n">
        <v>-46345</v>
      </c>
      <c r="G5" s="5" t="n">
        <v>-42696</v>
      </c>
    </row>
    <row r="6" spans="1:7">
      <c r="A6" s="4" t="s">
        <v>880</v>
      </c>
      <c r="B6" s="6" t="n">
        <v>124285686</v>
      </c>
      <c r="C6" s="6" t="n">
        <v>12620010</v>
      </c>
      <c r="D6" s="6" t="n">
        <v>50552389</v>
      </c>
      <c r="E6" s="6" t="n">
        <v>12430535</v>
      </c>
      <c r="F6" s="6" t="n">
        <v>12629778</v>
      </c>
      <c r="G6" s="6" t="n">
        <v>12196998</v>
      </c>
    </row>
    <row r="7" spans="1:7">
      <c r="A7" s="4" t="s">
        <v>98</v>
      </c>
      <c r="B7" s="8" t="n">
        <v>-0.11</v>
      </c>
      <c r="C7" s="8" t="n">
        <v>-0.66</v>
      </c>
      <c r="D7" s="8" t="n">
        <v>-0.97</v>
      </c>
      <c r="E7" s="8" t="n">
        <v>-2.67</v>
      </c>
      <c r="F7" s="8" t="n">
        <v>-3.67</v>
      </c>
      <c r="G7" s="8" t="n">
        <v>-3.5</v>
      </c>
    </row>
    <row r="8" spans="1:7">
      <c r="A8" s="4" t="s">
        <v>657</v>
      </c>
    </row>
    <row r="9" spans="1:7">
      <c r="A9" s="4" t="s">
        <v>878</v>
      </c>
      <c r="C9" s="5" t="n">
        <v>-4</v>
      </c>
      <c r="D9" s="5" t="n">
        <v>-964</v>
      </c>
      <c r="E9" s="5" t="n">
        <v>-2</v>
      </c>
      <c r="F9" s="5" t="n">
        <v>102</v>
      </c>
      <c r="G9" s="5" t="n">
        <v>135</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0</v>
      </c>
      <c r="B1" s="2" t="s">
        <v>1</v>
      </c>
      <c r="C1" s="2" t="s">
        <v>81</v>
      </c>
    </row>
    <row r="2" spans="1:3">
      <c r="B2" s="2" t="s">
        <v>2</v>
      </c>
      <c r="C2" s="2" t="s">
        <v>21</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81</v>
      </c>
      <c r="B1" s="2" t="s">
        <v>80</v>
      </c>
      <c r="D1" s="2" t="s">
        <v>1</v>
      </c>
      <c r="F1" s="2" t="s">
        <v>81</v>
      </c>
    </row>
    <row r="2" spans="1:7">
      <c r="B2" s="2" t="s">
        <v>2</v>
      </c>
      <c r="C2" s="2" t="s">
        <v>82</v>
      </c>
      <c r="D2" s="2" t="s">
        <v>2</v>
      </c>
      <c r="E2" s="2" t="s">
        <v>82</v>
      </c>
      <c r="F2" s="2" t="s">
        <v>21</v>
      </c>
      <c r="G2" s="2" t="s">
        <v>22</v>
      </c>
    </row>
    <row r="3" spans="1:7">
      <c r="A3" s="3" t="s">
        <v>882</v>
      </c>
    </row>
    <row r="4" spans="1:7">
      <c r="A4" s="4" t="s">
        <v>883</v>
      </c>
      <c r="B4" s="6" t="n">
        <v>17530664</v>
      </c>
      <c r="C4" s="6" t="n">
        <v>107703785</v>
      </c>
      <c r="D4" s="6" t="n">
        <v>78833870</v>
      </c>
      <c r="E4" s="6" t="n">
        <v>107365973</v>
      </c>
      <c r="F4" s="6" t="n">
        <v>107597400</v>
      </c>
      <c r="G4" s="6" t="n">
        <v>101230264</v>
      </c>
    </row>
    <row r="5" spans="1:7">
      <c r="A5" s="4" t="s">
        <v>109</v>
      </c>
    </row>
    <row r="6" spans="1:7">
      <c r="A6" s="3" t="s">
        <v>882</v>
      </c>
    </row>
    <row r="7" spans="1:7">
      <c r="A7" s="4" t="s">
        <v>883</v>
      </c>
      <c r="C7" s="6" t="n">
        <v>92790094</v>
      </c>
      <c r="D7" s="6" t="n">
        <v>61641506</v>
      </c>
      <c r="E7" s="6" t="n">
        <v>92764348</v>
      </c>
      <c r="F7" s="6" t="n">
        <v>92783867</v>
      </c>
      <c r="G7" s="6" t="n">
        <v>88473431</v>
      </c>
    </row>
    <row r="8" spans="1:7">
      <c r="A8" s="4" t="s">
        <v>884</v>
      </c>
    </row>
    <row r="9" spans="1:7">
      <c r="A9" s="3" t="s">
        <v>882</v>
      </c>
    </row>
    <row r="10" spans="1:7">
      <c r="A10" s="4" t="s">
        <v>883</v>
      </c>
      <c r="B10" s="6" t="n">
        <v>17466409</v>
      </c>
      <c r="C10" s="6" t="n">
        <v>14801784</v>
      </c>
      <c r="D10" s="6" t="n">
        <v>17096516</v>
      </c>
      <c r="E10" s="6" t="n">
        <v>14489718</v>
      </c>
    </row>
    <row r="11" spans="1:7">
      <c r="A11" s="4" t="s">
        <v>885</v>
      </c>
    </row>
    <row r="12" spans="1:7">
      <c r="A12" s="3" t="s">
        <v>882</v>
      </c>
    </row>
    <row r="13" spans="1:7">
      <c r="A13" s="4" t="s">
        <v>883</v>
      </c>
      <c r="F13" s="6" t="n">
        <v>14368063</v>
      </c>
      <c r="G13" s="6" t="n">
        <v>12022454</v>
      </c>
    </row>
    <row r="14" spans="1:7">
      <c r="A14" s="4" t="s">
        <v>886</v>
      </c>
    </row>
    <row r="15" spans="1:7">
      <c r="A15" s="3" t="s">
        <v>882</v>
      </c>
    </row>
    <row r="16" spans="1:7">
      <c r="A16" s="4" t="s">
        <v>883</v>
      </c>
      <c r="F16" s="6" t="n">
        <v>333563</v>
      </c>
      <c r="G16" s="6" t="n">
        <v>622472</v>
      </c>
    </row>
    <row r="17" spans="1:7">
      <c r="A17" s="4" t="s">
        <v>887</v>
      </c>
    </row>
    <row r="18" spans="1:7">
      <c r="A18" s="3" t="s">
        <v>882</v>
      </c>
    </row>
    <row r="19" spans="1:7">
      <c r="A19" s="4" t="s">
        <v>883</v>
      </c>
      <c r="B19" s="6" t="n">
        <v>7380</v>
      </c>
      <c r="D19" s="6" t="n">
        <v>2487</v>
      </c>
    </row>
    <row r="20" spans="1:7">
      <c r="A20" s="4" t="s">
        <v>888</v>
      </c>
    </row>
    <row r="21" spans="1:7">
      <c r="A21" s="3" t="s">
        <v>882</v>
      </c>
    </row>
    <row r="22" spans="1:7">
      <c r="A22" s="4" t="s">
        <v>883</v>
      </c>
      <c r="B22" s="6" t="n">
        <v>56875</v>
      </c>
      <c r="C22" s="6" t="n">
        <v>55032</v>
      </c>
      <c r="D22" s="6" t="n">
        <v>55653</v>
      </c>
      <c r="E22" s="6" t="n">
        <v>55032</v>
      </c>
      <c r="F22" s="6" t="n">
        <v>55032</v>
      </c>
      <c r="G22" s="6" t="n">
        <v>55032</v>
      </c>
    </row>
    <row r="23" spans="1:7">
      <c r="A23" s="4" t="s">
        <v>889</v>
      </c>
    </row>
    <row r="24" spans="1:7">
      <c r="A24" s="3" t="s">
        <v>882</v>
      </c>
    </row>
    <row r="25" spans="1:7">
      <c r="A25" s="4" t="s">
        <v>883</v>
      </c>
      <c r="C25" s="6" t="n">
        <v>56875</v>
      </c>
      <c r="D25" s="6" t="n">
        <v>37708</v>
      </c>
      <c r="E25" s="6" t="n">
        <v>56875</v>
      </c>
      <c r="F25" s="6" t="n">
        <v>56875</v>
      </c>
      <c r="G25" s="6" t="n">
        <v>56875</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90</v>
      </c>
      <c r="B1" s="2" t="s">
        <v>80</v>
      </c>
      <c r="D1" s="2" t="s">
        <v>1</v>
      </c>
      <c r="F1" s="2" t="s">
        <v>81</v>
      </c>
    </row>
    <row r="2" spans="1:7">
      <c r="B2" s="2" t="s">
        <v>2</v>
      </c>
      <c r="C2" s="2" t="s">
        <v>82</v>
      </c>
      <c r="D2" s="2" t="s">
        <v>2</v>
      </c>
      <c r="E2" s="2" t="s">
        <v>82</v>
      </c>
      <c r="F2" s="2" t="s">
        <v>21</v>
      </c>
      <c r="G2" s="2" t="s">
        <v>22</v>
      </c>
    </row>
    <row r="3" spans="1:7">
      <c r="A3" s="3" t="s">
        <v>891</v>
      </c>
    </row>
    <row r="4" spans="1:7">
      <c r="A4" s="4" t="s">
        <v>892</v>
      </c>
      <c r="B4" s="5" t="n">
        <v>-13950</v>
      </c>
      <c r="C4" s="5" t="n">
        <v>-8296</v>
      </c>
      <c r="D4" s="5" t="n">
        <v>-48959</v>
      </c>
      <c r="E4" s="5" t="n">
        <v>-33178</v>
      </c>
      <c r="F4" s="5" t="n">
        <v>-46345</v>
      </c>
      <c r="G4" s="5" t="n">
        <v>-42696</v>
      </c>
    </row>
    <row r="5" spans="1:7">
      <c r="A5" s="4" t="s">
        <v>99</v>
      </c>
      <c r="B5" s="6" t="n">
        <v>124285686</v>
      </c>
      <c r="C5" s="6" t="n">
        <v>12620010</v>
      </c>
      <c r="D5" s="6" t="n">
        <v>50552389</v>
      </c>
      <c r="E5" s="6" t="n">
        <v>12430535</v>
      </c>
      <c r="F5" s="6" t="n">
        <v>12629778</v>
      </c>
      <c r="G5" s="6" t="n">
        <v>12196998</v>
      </c>
    </row>
    <row r="6" spans="1:7">
      <c r="A6" s="4" t="s">
        <v>893</v>
      </c>
      <c r="F6" s="6" t="n">
        <v>92783867</v>
      </c>
    </row>
    <row r="7" spans="1:7">
      <c r="A7" s="4" t="s">
        <v>894</v>
      </c>
      <c r="F7" s="6" t="n">
        <v>20000</v>
      </c>
    </row>
    <row r="8" spans="1:7">
      <c r="A8" s="4" t="s">
        <v>895</v>
      </c>
      <c r="F8" s="6" t="n">
        <v>105433645</v>
      </c>
    </row>
    <row r="9" spans="1:7">
      <c r="A9" s="4" t="s">
        <v>896</v>
      </c>
      <c r="F9" s="8" t="n">
        <v>-0.44</v>
      </c>
    </row>
  </sheetData>
  <mergeCells count="4">
    <mergeCell ref="A1:A2"/>
    <mergeCell ref="B1:C1"/>
    <mergeCell ref="D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897</v>
      </c>
      <c r="B1" s="2" t="s">
        <v>81</v>
      </c>
    </row>
    <row r="2" spans="1:2">
      <c r="B2" s="2" t="s">
        <v>21</v>
      </c>
    </row>
    <row r="3" spans="1:2">
      <c r="A3" s="3" t="s">
        <v>268</v>
      </c>
    </row>
    <row r="4" spans="1:2">
      <c r="A4" s="4" t="s">
        <v>898</v>
      </c>
      <c r="B4" s="4" t="s">
        <v>8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900</v>
      </c>
      <c r="B1" s="2" t="s">
        <v>1</v>
      </c>
      <c r="C1" s="2" t="s">
        <v>81</v>
      </c>
    </row>
    <row r="2" spans="1:3">
      <c r="B2" s="2" t="s">
        <v>2</v>
      </c>
      <c r="C2" s="2" t="s">
        <v>21</v>
      </c>
    </row>
    <row r="3" spans="1:3">
      <c r="A3" s="4" t="s">
        <v>901</v>
      </c>
      <c r="B3" s="6" t="n">
        <v>4071846</v>
      </c>
    </row>
    <row r="4" spans="1:3">
      <c r="A4" s="4" t="s">
        <v>902</v>
      </c>
      <c r="B4" s="8" t="n">
        <v>9.15</v>
      </c>
    </row>
    <row r="5" spans="1:3">
      <c r="A5" s="4" t="s">
        <v>903</v>
      </c>
    </row>
    <row r="6" spans="1:3">
      <c r="A6" s="4" t="s">
        <v>902</v>
      </c>
      <c r="C6" s="8" t="n">
        <v>7.27</v>
      </c>
    </row>
    <row r="7" spans="1:3">
      <c r="A7" s="4" t="s">
        <v>904</v>
      </c>
    </row>
    <row r="8" spans="1:3">
      <c r="A8" s="4" t="s">
        <v>901</v>
      </c>
      <c r="C8" s="6" t="n">
        <v>2045000</v>
      </c>
    </row>
    <row r="9" spans="1:3">
      <c r="A9" s="4" t="s">
        <v>905</v>
      </c>
    </row>
    <row r="10" spans="1:3">
      <c r="A10" s="4" t="s">
        <v>901</v>
      </c>
      <c r="C10" s="6" t="n">
        <v>105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6</v>
      </c>
      <c r="B1" s="2" t="s">
        <v>690</v>
      </c>
      <c r="C1" s="2" t="s">
        <v>2</v>
      </c>
      <c r="D1" s="2" t="s">
        <v>907</v>
      </c>
      <c r="E1" s="2" t="s">
        <v>21</v>
      </c>
      <c r="F1" s="2" t="s">
        <v>82</v>
      </c>
      <c r="G1" s="2" t="s">
        <v>908</v>
      </c>
      <c r="H1" s="2" t="s">
        <v>22</v>
      </c>
      <c r="I1" s="2" t="s">
        <v>689</v>
      </c>
    </row>
    <row r="2" spans="1:9">
      <c r="A2" s="3" t="s">
        <v>909</v>
      </c>
    </row>
    <row r="3" spans="1:9">
      <c r="A3" s="4" t="s">
        <v>69</v>
      </c>
      <c r="C3" s="6" t="n">
        <v>0</v>
      </c>
      <c r="E3" s="6" t="n">
        <v>92790094</v>
      </c>
      <c r="H3" s="6" t="n">
        <v>92656029</v>
      </c>
    </row>
    <row r="4" spans="1:9">
      <c r="A4" s="4" t="s">
        <v>700</v>
      </c>
      <c r="C4" s="6" t="n">
        <v>34578262</v>
      </c>
      <c r="E4" s="6" t="n">
        <v>114887927</v>
      </c>
    </row>
    <row r="5" spans="1:9">
      <c r="A5" s="4" t="s">
        <v>714</v>
      </c>
    </row>
    <row r="6" spans="1:9">
      <c r="A6" s="3" t="s">
        <v>909</v>
      </c>
    </row>
    <row r="7" spans="1:9">
      <c r="A7" s="4" t="s">
        <v>700</v>
      </c>
      <c r="B7" s="6" t="n">
        <v>15519170</v>
      </c>
    </row>
    <row r="8" spans="1:9">
      <c r="A8" s="4" t="s">
        <v>109</v>
      </c>
    </row>
    <row r="9" spans="1:9">
      <c r="A9" s="3" t="s">
        <v>909</v>
      </c>
    </row>
    <row r="10" spans="1:9">
      <c r="A10" s="4" t="s">
        <v>69</v>
      </c>
      <c r="C10" s="6" t="n">
        <v>93039737</v>
      </c>
      <c r="D10" s="6" t="n">
        <v>93039737</v>
      </c>
      <c r="E10" s="6" t="n">
        <v>92790094</v>
      </c>
      <c r="F10" s="6" t="n">
        <v>92790094</v>
      </c>
      <c r="G10" s="6" t="n">
        <v>92790094</v>
      </c>
      <c r="H10" s="6" t="n">
        <v>92656029</v>
      </c>
      <c r="I10" s="6" t="n">
        <v>87797854</v>
      </c>
    </row>
    <row r="11" spans="1:9">
      <c r="A11" s="4" t="s">
        <v>700</v>
      </c>
      <c r="E11" s="6" t="n">
        <v>92790094</v>
      </c>
    </row>
    <row r="12" spans="1:9">
      <c r="A12" s="4" t="s">
        <v>910</v>
      </c>
    </row>
    <row r="13" spans="1:9">
      <c r="A13" s="3" t="s">
        <v>909</v>
      </c>
    </row>
    <row r="14" spans="1:9">
      <c r="A14" s="4" t="s">
        <v>911</v>
      </c>
      <c r="B14" s="6" t="n">
        <v>17250000</v>
      </c>
    </row>
    <row r="15" spans="1:9">
      <c r="A15" s="4" t="s">
        <v>912</v>
      </c>
      <c r="B15" s="5" t="n">
        <v>20</v>
      </c>
    </row>
    <row r="16" spans="1:9">
      <c r="A16" s="4" t="s">
        <v>913</v>
      </c>
      <c r="B16" s="10" t="n">
        <v>315.9</v>
      </c>
    </row>
    <row r="17" spans="1:9">
      <c r="A17" s="4" t="s">
        <v>914</v>
      </c>
      <c r="B17" s="13" t="n">
        <v>24.1</v>
      </c>
    </row>
    <row r="18" spans="1:9">
      <c r="A18" s="4" t="s">
        <v>915</v>
      </c>
      <c r="B18" s="5"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916</v>
      </c>
      <c r="B1" s="2" t="s">
        <v>1</v>
      </c>
    </row>
    <row r="2" spans="1:2">
      <c r="B2" s="2" t="s">
        <v>620</v>
      </c>
    </row>
    <row r="3" spans="1:2">
      <c r="A3" s="4" t="s">
        <v>301</v>
      </c>
    </row>
    <row r="4" spans="1:2">
      <c r="A4" s="3" t="s">
        <v>917</v>
      </c>
    </row>
    <row r="5" spans="1:2">
      <c r="A5" s="4" t="s">
        <v>918</v>
      </c>
      <c r="B5" s="10" t="n">
        <v>2.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21</v>
      </c>
      <c r="D1" s="2" t="s">
        <v>22</v>
      </c>
    </row>
    <row r="2" spans="1:4">
      <c r="A2" s="3" t="s">
        <v>233</v>
      </c>
    </row>
    <row r="3" spans="1:4">
      <c r="A3" s="4" t="s">
        <v>640</v>
      </c>
      <c r="B3" s="5" t="n">
        <v>428</v>
      </c>
    </row>
    <row r="4" spans="1:4">
      <c r="A4" s="4" t="s">
        <v>641</v>
      </c>
      <c r="B4" s="6" t="n">
        <v>1698</v>
      </c>
    </row>
    <row r="5" spans="1:4">
      <c r="A5" s="4" t="s">
        <v>642</v>
      </c>
      <c r="B5" s="6" t="n">
        <v>1698</v>
      </c>
    </row>
    <row r="6" spans="1:4">
      <c r="A6" s="4" t="s">
        <v>643</v>
      </c>
      <c r="B6" s="6" t="n">
        <v>1698</v>
      </c>
    </row>
    <row r="7" spans="1:4">
      <c r="A7" s="4" t="s">
        <v>644</v>
      </c>
      <c r="B7" s="6" t="n">
        <v>1698</v>
      </c>
    </row>
    <row r="8" spans="1:4">
      <c r="A8" s="4" t="s">
        <v>645</v>
      </c>
      <c r="B8" s="6" t="n">
        <v>5136</v>
      </c>
    </row>
    <row r="9" spans="1:4">
      <c r="A9" s="4" t="s">
        <v>589</v>
      </c>
      <c r="B9" s="5" t="n">
        <v>12356</v>
      </c>
      <c r="C9" s="5" t="n">
        <v>13626</v>
      </c>
      <c r="D9" s="5" t="n">
        <v>153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20</v>
      </c>
      <c r="B1" s="2" t="s">
        <v>2</v>
      </c>
    </row>
    <row r="2" spans="1:2">
      <c r="A2" s="4" t="s">
        <v>921</v>
      </c>
    </row>
    <row r="3" spans="1:2">
      <c r="A3" s="3" t="s">
        <v>498</v>
      </c>
    </row>
    <row r="4" spans="1:2">
      <c r="A4" s="4" t="s">
        <v>922</v>
      </c>
      <c r="B4" s="4" t="s">
        <v>923</v>
      </c>
    </row>
    <row r="5" spans="1:2">
      <c r="A5" s="4" t="s">
        <v>924</v>
      </c>
    </row>
    <row r="6" spans="1:2">
      <c r="A6" s="3" t="s">
        <v>498</v>
      </c>
    </row>
    <row r="7" spans="1:2">
      <c r="A7" s="4" t="s">
        <v>922</v>
      </c>
      <c r="B7" s="4" t="s">
        <v>489</v>
      </c>
    </row>
    <row r="8" spans="1:2">
      <c r="A8" s="4" t="s">
        <v>925</v>
      </c>
    </row>
    <row r="9" spans="1:2">
      <c r="A9" s="3" t="s">
        <v>498</v>
      </c>
    </row>
    <row r="10" spans="1:2">
      <c r="A10" s="4" t="s">
        <v>922</v>
      </c>
      <c r="B10" s="4" t="s">
        <v>5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34"/>
    <col customWidth="1" max="5" min="5" width="80"/>
    <col customWidth="1" max="6" min="6" width="80"/>
    <col customWidth="1" max="7" min="7" width="30"/>
    <col customWidth="1" max="8" min="8" width="20"/>
    <col customWidth="1" max="9" min="9" width="20"/>
    <col customWidth="1" max="10" min="10" width="30"/>
    <col customWidth="1" max="11" min="11" width="20"/>
  </cols>
  <sheetData>
    <row r="1" spans="1:11">
      <c r="A1" s="1" t="s">
        <v>926</v>
      </c>
      <c r="B1" s="2" t="s">
        <v>927</v>
      </c>
      <c r="C1" s="2" t="s">
        <v>928</v>
      </c>
      <c r="D1" s="2" t="s">
        <v>669</v>
      </c>
      <c r="E1" s="2" t="s">
        <v>669</v>
      </c>
      <c r="F1" s="2" t="s">
        <v>670</v>
      </c>
      <c r="G1" s="2" t="s">
        <v>929</v>
      </c>
      <c r="H1" s="2" t="s">
        <v>930</v>
      </c>
      <c r="I1" s="2" t="s">
        <v>931</v>
      </c>
      <c r="J1" s="2" t="s">
        <v>671</v>
      </c>
      <c r="K1" s="2" t="s">
        <v>932</v>
      </c>
    </row>
    <row r="2" spans="1:11">
      <c r="A2" s="3" t="s">
        <v>672</v>
      </c>
    </row>
    <row r="3" spans="1:11">
      <c r="A3" s="4" t="s">
        <v>69</v>
      </c>
      <c r="D3" s="6" t="n">
        <v>0</v>
      </c>
      <c r="E3" s="6" t="n">
        <v>0</v>
      </c>
      <c r="F3" s="6" t="n">
        <v>92790094</v>
      </c>
      <c r="J3" s="6" t="n">
        <v>92656029</v>
      </c>
    </row>
    <row r="4" spans="1:11">
      <c r="A4" s="4" t="s">
        <v>933</v>
      </c>
      <c r="D4" s="6" t="n">
        <v>10000000</v>
      </c>
      <c r="E4" s="6" t="n">
        <v>10000000</v>
      </c>
      <c r="F4" s="6" t="n">
        <v>0</v>
      </c>
    </row>
    <row r="5" spans="1:11">
      <c r="A5" s="4" t="s">
        <v>934</v>
      </c>
      <c r="D5" s="7" t="n">
        <v>0.0001</v>
      </c>
      <c r="E5" s="7" t="n">
        <v>0.0001</v>
      </c>
      <c r="F5" s="7" t="n">
        <v>0.0001</v>
      </c>
    </row>
    <row r="6" spans="1:11">
      <c r="A6" s="4" t="s">
        <v>935</v>
      </c>
      <c r="D6" s="6" t="n">
        <v>0</v>
      </c>
      <c r="E6" s="6" t="n">
        <v>0</v>
      </c>
      <c r="F6" s="6" t="n">
        <v>0</v>
      </c>
    </row>
    <row r="7" spans="1:11">
      <c r="A7" s="4" t="s">
        <v>76</v>
      </c>
      <c r="D7" s="6" t="n">
        <v>340000000</v>
      </c>
      <c r="E7" s="6" t="n">
        <v>340000000</v>
      </c>
      <c r="F7" s="6" t="n">
        <v>131000000</v>
      </c>
      <c r="J7" s="6" t="n">
        <v>131000000</v>
      </c>
    </row>
    <row r="8" spans="1:11">
      <c r="A8" s="4" t="s">
        <v>673</v>
      </c>
      <c r="D8" s="7" t="n">
        <v>0.0001</v>
      </c>
      <c r="E8" s="7" t="n">
        <v>0.0001</v>
      </c>
      <c r="F8" s="7" t="n">
        <v>0.0001</v>
      </c>
      <c r="J8" s="7" t="n">
        <v>0.0001</v>
      </c>
    </row>
    <row r="9" spans="1:11">
      <c r="A9" s="4" t="s">
        <v>674</v>
      </c>
      <c r="E9" s="4" t="s">
        <v>675</v>
      </c>
      <c r="F9" s="4" t="s">
        <v>675</v>
      </c>
    </row>
    <row r="10" spans="1:11">
      <c r="A10" s="4" t="s">
        <v>676</v>
      </c>
      <c r="D10" s="6" t="n">
        <v>0</v>
      </c>
      <c r="E10" s="6" t="n">
        <v>0</v>
      </c>
      <c r="F10" s="6" t="n">
        <v>0</v>
      </c>
    </row>
    <row r="11" spans="1:11">
      <c r="A11" s="4" t="s">
        <v>78</v>
      </c>
      <c r="D11" s="6" t="n">
        <v>124316080</v>
      </c>
      <c r="E11" s="6" t="n">
        <v>124316080</v>
      </c>
      <c r="F11" s="6" t="n">
        <v>12841536</v>
      </c>
      <c r="J11" s="6" t="n">
        <v>12208731</v>
      </c>
    </row>
    <row r="12" spans="1:11">
      <c r="A12" s="4" t="s">
        <v>677</v>
      </c>
      <c r="D12" s="6" t="n">
        <v>56875</v>
      </c>
      <c r="E12" s="6" t="n">
        <v>56875</v>
      </c>
    </row>
    <row r="13" spans="1:11">
      <c r="A13" s="4" t="s">
        <v>677</v>
      </c>
      <c r="D13" s="6" t="n">
        <v>56875</v>
      </c>
      <c r="E13" s="6" t="n">
        <v>56875</v>
      </c>
    </row>
    <row r="14" spans="1:11">
      <c r="A14" s="4" t="s">
        <v>110</v>
      </c>
    </row>
    <row r="15" spans="1:11">
      <c r="A15" s="3" t="s">
        <v>672</v>
      </c>
    </row>
    <row r="16" spans="1:11">
      <c r="A16" s="4" t="s">
        <v>677</v>
      </c>
      <c r="D16" s="6" t="n">
        <v>20000</v>
      </c>
      <c r="E16" s="6" t="n">
        <v>20000</v>
      </c>
      <c r="F16" s="6" t="n">
        <v>20000</v>
      </c>
    </row>
    <row r="17" spans="1:11">
      <c r="A17" s="4" t="s">
        <v>678</v>
      </c>
      <c r="E17" s="4" t="s">
        <v>496</v>
      </c>
      <c r="F17" s="4" t="s">
        <v>496</v>
      </c>
    </row>
    <row r="18" spans="1:11">
      <c r="A18" s="4" t="s">
        <v>454</v>
      </c>
      <c r="D18" s="8" t="n">
        <v>0.37</v>
      </c>
      <c r="E18" s="8" t="n">
        <v>0.37</v>
      </c>
      <c r="F18" s="8" t="n">
        <v>0.37</v>
      </c>
    </row>
    <row r="19" spans="1:11">
      <c r="A19" s="4" t="s">
        <v>679</v>
      </c>
      <c r="D19" s="8" t="n">
        <v>0.45</v>
      </c>
      <c r="E19" s="8" t="n">
        <v>0.45</v>
      </c>
      <c r="F19" s="8" t="n">
        <v>0.45</v>
      </c>
    </row>
    <row r="20" spans="1:11">
      <c r="A20" s="4" t="s">
        <v>936</v>
      </c>
      <c r="B20" s="6" t="n">
        <v>54792</v>
      </c>
      <c r="D20" s="6" t="n">
        <v>54792</v>
      </c>
      <c r="E20" s="6" t="n">
        <v>54792</v>
      </c>
    </row>
    <row r="21" spans="1:11">
      <c r="A21" s="4" t="s">
        <v>677</v>
      </c>
      <c r="D21" s="6" t="n">
        <v>20000</v>
      </c>
      <c r="E21" s="6" t="n">
        <v>20000</v>
      </c>
      <c r="F21" s="6" t="n">
        <v>20000</v>
      </c>
    </row>
    <row r="22" spans="1:11">
      <c r="A22" s="4" t="s">
        <v>678</v>
      </c>
      <c r="E22" s="4" t="s">
        <v>496</v>
      </c>
      <c r="F22" s="4" t="s">
        <v>496</v>
      </c>
    </row>
    <row r="23" spans="1:11">
      <c r="A23" s="4" t="s">
        <v>454</v>
      </c>
      <c r="D23" s="8" t="n">
        <v>0.37</v>
      </c>
      <c r="E23" s="8" t="n">
        <v>0.37</v>
      </c>
      <c r="F23" s="8" t="n">
        <v>0.37</v>
      </c>
    </row>
    <row r="24" spans="1:11">
      <c r="A24" s="4" t="s">
        <v>680</v>
      </c>
    </row>
    <row r="25" spans="1:11">
      <c r="A25" s="3" t="s">
        <v>672</v>
      </c>
    </row>
    <row r="26" spans="1:11">
      <c r="A26" s="4" t="s">
        <v>677</v>
      </c>
      <c r="D26" s="6" t="n">
        <v>55032</v>
      </c>
      <c r="E26" s="6" t="n">
        <v>55032</v>
      </c>
      <c r="F26" s="6" t="n">
        <v>55032</v>
      </c>
    </row>
    <row r="27" spans="1:11">
      <c r="A27" s="4" t="s">
        <v>677</v>
      </c>
      <c r="D27" s="6" t="n">
        <v>55032</v>
      </c>
      <c r="E27" s="6" t="n">
        <v>55032</v>
      </c>
      <c r="F27" s="6" t="n">
        <v>55032</v>
      </c>
    </row>
    <row r="28" spans="1:11">
      <c r="A28" s="4" t="s">
        <v>453</v>
      </c>
    </row>
    <row r="29" spans="1:11">
      <c r="A29" s="3" t="s">
        <v>672</v>
      </c>
    </row>
    <row r="30" spans="1:11">
      <c r="A30" s="4" t="s">
        <v>677</v>
      </c>
      <c r="G30" s="6" t="n">
        <v>56875</v>
      </c>
    </row>
    <row r="31" spans="1:11">
      <c r="A31" s="4" t="s">
        <v>678</v>
      </c>
      <c r="G31" s="4" t="s">
        <v>489</v>
      </c>
    </row>
    <row r="32" spans="1:11">
      <c r="A32" s="4" t="s">
        <v>454</v>
      </c>
      <c r="G32" s="8" t="n">
        <v>2.64</v>
      </c>
    </row>
    <row r="33" spans="1:11">
      <c r="A33" s="4" t="s">
        <v>677</v>
      </c>
      <c r="G33" s="6" t="n">
        <v>56875</v>
      </c>
    </row>
    <row r="34" spans="1:11">
      <c r="A34" s="4" t="s">
        <v>678</v>
      </c>
      <c r="G34" s="4" t="s">
        <v>489</v>
      </c>
    </row>
    <row r="35" spans="1:11">
      <c r="A35" s="4" t="s">
        <v>454</v>
      </c>
      <c r="G35" s="8" t="n">
        <v>2.64</v>
      </c>
    </row>
    <row r="36" spans="1:11">
      <c r="A36" s="4" t="s">
        <v>109</v>
      </c>
    </row>
    <row r="37" spans="1:11">
      <c r="A37" s="3" t="s">
        <v>672</v>
      </c>
    </row>
    <row r="38" spans="1:11">
      <c r="A38" s="4" t="s">
        <v>937</v>
      </c>
      <c r="C38" s="6" t="n">
        <v>93039737</v>
      </c>
    </row>
    <row r="39" spans="1:11">
      <c r="A39" s="4" t="s">
        <v>69</v>
      </c>
      <c r="C39" s="6" t="n">
        <v>93039737</v>
      </c>
      <c r="D39" s="6" t="n">
        <v>93039737</v>
      </c>
      <c r="E39" s="6" t="n">
        <v>93039737</v>
      </c>
      <c r="F39" s="6" t="n">
        <v>92790094</v>
      </c>
      <c r="H39" s="6" t="n">
        <v>92790094</v>
      </c>
      <c r="I39" s="6" t="n">
        <v>92790094</v>
      </c>
      <c r="J39" s="6" t="n">
        <v>92656029</v>
      </c>
      <c r="K39" s="6" t="n">
        <v>877978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1</v>
      </c>
    </row>
    <row r="2" spans="1:3">
      <c r="A2" s="3" t="s">
        <v>672</v>
      </c>
    </row>
    <row r="3" spans="1:3">
      <c r="A3" s="4" t="s">
        <v>939</v>
      </c>
      <c r="B3" s="6" t="n">
        <v>34578262</v>
      </c>
      <c r="C3" s="6" t="n">
        <v>114887927</v>
      </c>
    </row>
    <row r="4" spans="1:3">
      <c r="A4" s="4" t="s">
        <v>940</v>
      </c>
    </row>
    <row r="5" spans="1:3">
      <c r="A5" s="3" t="s">
        <v>672</v>
      </c>
    </row>
    <row r="6" spans="1:3">
      <c r="A6" s="4" t="s">
        <v>939</v>
      </c>
      <c r="B6" s="6" t="n">
        <v>17495253</v>
      </c>
    </row>
    <row r="7" spans="1:3">
      <c r="A7" s="4" t="s">
        <v>941</v>
      </c>
    </row>
    <row r="8" spans="1:3">
      <c r="A8" s="3" t="s">
        <v>672</v>
      </c>
    </row>
    <row r="9" spans="1:3">
      <c r="A9" s="4" t="s">
        <v>939</v>
      </c>
      <c r="B9" s="6" t="n">
        <v>15474217</v>
      </c>
    </row>
    <row r="10" spans="1:3">
      <c r="A10" s="4" t="s">
        <v>942</v>
      </c>
    </row>
    <row r="11" spans="1:3">
      <c r="A11" s="3" t="s">
        <v>672</v>
      </c>
    </row>
    <row r="12" spans="1:3">
      <c r="A12" s="4" t="s">
        <v>939</v>
      </c>
      <c r="B12" s="6" t="n">
        <v>1551917</v>
      </c>
    </row>
    <row r="13" spans="1:3">
      <c r="A13" s="4" t="s">
        <v>943</v>
      </c>
    </row>
    <row r="14" spans="1:3">
      <c r="A14" s="3" t="s">
        <v>672</v>
      </c>
    </row>
    <row r="15" spans="1:3">
      <c r="A15" s="4" t="s">
        <v>939</v>
      </c>
      <c r="B15" s="6" t="n">
        <v>568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14</v>
      </c>
      <c r="B1" s="2" t="s">
        <v>1</v>
      </c>
      <c r="C1" s="2" t="s">
        <v>81</v>
      </c>
    </row>
    <row r="2" spans="1:3">
      <c r="B2" s="2" t="s">
        <v>2</v>
      </c>
      <c r="C2" s="2" t="s">
        <v>21</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44</v>
      </c>
      <c r="B1" s="2" t="s">
        <v>1</v>
      </c>
    </row>
    <row r="2" spans="1:2">
      <c r="B2" s="2" t="s">
        <v>945</v>
      </c>
    </row>
    <row r="3" spans="1:2">
      <c r="A3" s="3" t="s">
        <v>691</v>
      </c>
    </row>
    <row r="4" spans="1:2">
      <c r="A4" s="4" t="s">
        <v>730</v>
      </c>
      <c r="B4" s="6" t="n">
        <v>6827996000</v>
      </c>
    </row>
    <row r="5" spans="1:2">
      <c r="A5" s="4" t="s">
        <v>946</v>
      </c>
      <c r="B5" s="6" t="n">
        <v>12363202000</v>
      </c>
    </row>
    <row r="6" spans="1:2">
      <c r="A6" s="4" t="s">
        <v>947</v>
      </c>
      <c r="B6" s="6" t="n">
        <v>-4084656000</v>
      </c>
    </row>
    <row r="7" spans="1:2">
      <c r="A7" s="4" t="s">
        <v>948</v>
      </c>
      <c r="B7" s="6" t="n">
        <v>367675000</v>
      </c>
    </row>
    <row r="8" spans="1:2">
      <c r="A8" s="4" t="s">
        <v>736</v>
      </c>
      <c r="B8" s="6" t="n">
        <v>15474217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49</v>
      </c>
      <c r="B1" s="2" t="s">
        <v>1</v>
      </c>
      <c r="C1" s="2" t="s">
        <v>81</v>
      </c>
    </row>
    <row r="2" spans="1:3">
      <c r="B2" s="2" t="s">
        <v>950</v>
      </c>
      <c r="C2" s="2" t="s">
        <v>951</v>
      </c>
    </row>
    <row r="3" spans="1:3">
      <c r="A3" s="3" t="s">
        <v>252</v>
      </c>
    </row>
    <row r="4" spans="1:3">
      <c r="A4" s="4" t="s">
        <v>952</v>
      </c>
      <c r="B4" s="6" t="n">
        <v>15157930</v>
      </c>
    </row>
    <row r="5" spans="1:3">
      <c r="A5" s="4" t="s">
        <v>953</v>
      </c>
      <c r="B5" s="6" t="n">
        <v>4071846</v>
      </c>
    </row>
    <row r="6" spans="1:3">
      <c r="A6" s="4" t="s">
        <v>954</v>
      </c>
      <c r="B6" s="6" t="n">
        <v>-367675</v>
      </c>
    </row>
    <row r="7" spans="1:3">
      <c r="A7" s="4" t="s">
        <v>955</v>
      </c>
      <c r="B7" s="6" t="n">
        <v>-1379658</v>
      </c>
    </row>
    <row r="8" spans="1:3">
      <c r="A8" s="4" t="s">
        <v>956</v>
      </c>
      <c r="B8" s="6" t="n">
        <v>17482443</v>
      </c>
      <c r="C8" s="6" t="n">
        <v>15157930</v>
      </c>
    </row>
    <row r="9" spans="1:3">
      <c r="A9" s="4" t="s">
        <v>957</v>
      </c>
      <c r="B9" s="8" t="n">
        <v>4.52</v>
      </c>
    </row>
    <row r="10" spans="1:3">
      <c r="A10" s="4" t="s">
        <v>958</v>
      </c>
      <c r="B10" s="12" t="n">
        <v>9.15</v>
      </c>
    </row>
    <row r="11" spans="1:3">
      <c r="A11" s="4" t="s">
        <v>959</v>
      </c>
      <c r="B11" s="12" t="n">
        <v>6.08</v>
      </c>
    </row>
    <row r="12" spans="1:3">
      <c r="A12" s="4" t="s">
        <v>960</v>
      </c>
      <c r="B12" s="12" t="n">
        <v>1.67</v>
      </c>
    </row>
    <row r="13" spans="1:3">
      <c r="A13" s="4" t="s">
        <v>961</v>
      </c>
      <c r="B13" s="8" t="n">
        <v>5.79</v>
      </c>
      <c r="C13" s="8" t="n">
        <v>4.52</v>
      </c>
    </row>
    <row r="14" spans="1:3">
      <c r="A14" s="4" t="s">
        <v>962</v>
      </c>
      <c r="B14" s="5" t="n">
        <v>438968</v>
      </c>
      <c r="C14" s="5" t="n">
        <v>416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6:25:18Z</dcterms:created>
  <dcterms:modified xmlns:dcterms="http://purl.org/dc/terms/" xmlns:xsi="http://www.w3.org/2001/XMLSchema-instance" xsi:type="dcterms:W3CDTF">2020-01-21T16:25:18Z</dcterms:modified>
</cp:coreProperties>
</file>